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Premises and Equipment" sheetId="11" state="visible" r:id="rId11"/>
    <sheet xmlns:r="http://schemas.openxmlformats.org/officeDocument/2006/relationships" name="5. Time Deposits" sheetId="12" state="visible" r:id="rId12"/>
    <sheet xmlns:r="http://schemas.openxmlformats.org/officeDocument/2006/relationships" name="6. Federal Home Loan Bank and F" sheetId="13" state="visible" r:id="rId13"/>
    <sheet xmlns:r="http://schemas.openxmlformats.org/officeDocument/2006/relationships" name="7. Junior Subordinated Debentur" sheetId="14" state="visible" r:id="rId14"/>
    <sheet xmlns:r="http://schemas.openxmlformats.org/officeDocument/2006/relationships" name="8. Income Taxes" sheetId="15" state="visible" r:id="rId15"/>
    <sheet xmlns:r="http://schemas.openxmlformats.org/officeDocument/2006/relationships" name="9. Related Party Transactions" sheetId="16" state="visible" r:id="rId16"/>
    <sheet xmlns:r="http://schemas.openxmlformats.org/officeDocument/2006/relationships" name="10. Commitments and Contingenci" sheetId="17" state="visible" r:id="rId17"/>
    <sheet xmlns:r="http://schemas.openxmlformats.org/officeDocument/2006/relationships" name="11. Employee and Director Benef" sheetId="18" state="visible" r:id="rId18"/>
    <sheet xmlns:r="http://schemas.openxmlformats.org/officeDocument/2006/relationships" name="12. Regulatory Matters" sheetId="19" state="visible" r:id="rId19"/>
    <sheet xmlns:r="http://schemas.openxmlformats.org/officeDocument/2006/relationships" name="13. Shareholders' Equity" sheetId="20" state="visible" r:id="rId20"/>
    <sheet xmlns:r="http://schemas.openxmlformats.org/officeDocument/2006/relationships" name="14. Other Operating Income and " sheetId="21" state="visible" r:id="rId21"/>
    <sheet xmlns:r="http://schemas.openxmlformats.org/officeDocument/2006/relationships" name="15. Fair Value of Financial Ins" sheetId="22" state="visible" r:id="rId22"/>
    <sheet xmlns:r="http://schemas.openxmlformats.org/officeDocument/2006/relationships" name="16. Peoples Bancorp of North Ca" sheetId="23" state="visible" r:id="rId23"/>
    <sheet xmlns:r="http://schemas.openxmlformats.org/officeDocument/2006/relationships" name="17. Quarterly Data"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2. Investment Securities (Table" sheetId="27" state="visible" r:id="rId27"/>
    <sheet xmlns:r="http://schemas.openxmlformats.org/officeDocument/2006/relationships" name="3. Loans (Tables)" sheetId="28" state="visible" r:id="rId28"/>
    <sheet xmlns:r="http://schemas.openxmlformats.org/officeDocument/2006/relationships" name="4. Premises and Equipment (Tabl" sheetId="29" state="visible" r:id="rId29"/>
    <sheet xmlns:r="http://schemas.openxmlformats.org/officeDocument/2006/relationships" name="5. Time Deposits (Tables)" sheetId="30" state="visible" r:id="rId30"/>
    <sheet xmlns:r="http://schemas.openxmlformats.org/officeDocument/2006/relationships" name="6. Federal Home Loan Bank and31" sheetId="31" state="visible" r:id="rId31"/>
    <sheet xmlns:r="http://schemas.openxmlformats.org/officeDocument/2006/relationships" name="8. Income Taxes (Tables)" sheetId="32" state="visible" r:id="rId32"/>
    <sheet xmlns:r="http://schemas.openxmlformats.org/officeDocument/2006/relationships" name="9. Related Party Transactions (" sheetId="33" state="visible" r:id="rId33"/>
    <sheet xmlns:r="http://schemas.openxmlformats.org/officeDocument/2006/relationships" name="10. Commitments and Contingen34" sheetId="34" state="visible" r:id="rId34"/>
    <sheet xmlns:r="http://schemas.openxmlformats.org/officeDocument/2006/relationships" name="11. Employee and Director Ben35" sheetId="35" state="visible" r:id="rId35"/>
    <sheet xmlns:r="http://schemas.openxmlformats.org/officeDocument/2006/relationships" name="12. Regulatory Matters (Tables)" sheetId="36" state="visible" r:id="rId36"/>
    <sheet xmlns:r="http://schemas.openxmlformats.org/officeDocument/2006/relationships" name="14. Other Operating Income an37" sheetId="37" state="visible" r:id="rId37"/>
    <sheet xmlns:r="http://schemas.openxmlformats.org/officeDocument/2006/relationships" name="15. Fair Value of Financial I38" sheetId="38" state="visible" r:id="rId38"/>
    <sheet xmlns:r="http://schemas.openxmlformats.org/officeDocument/2006/relationships" name="16. Peoples Bancorp of North 39" sheetId="39" state="visible" r:id="rId39"/>
    <sheet xmlns:r="http://schemas.openxmlformats.org/officeDocument/2006/relationships" name="17. Quarterly Data (Tables)" sheetId="40" state="visible" r:id="rId40"/>
    <sheet xmlns:r="http://schemas.openxmlformats.org/officeDocument/2006/relationships" name="1. Summary of Significant Acc41" sheetId="41" state="visible" r:id="rId41"/>
    <sheet xmlns:r="http://schemas.openxmlformats.org/officeDocument/2006/relationships" name="1. Summary of Significant Acc42" sheetId="42" state="visible" r:id="rId42"/>
    <sheet xmlns:r="http://schemas.openxmlformats.org/officeDocument/2006/relationships" name="2. Investment Securities (Detai" sheetId="43" state="visible" r:id="rId43"/>
    <sheet xmlns:r="http://schemas.openxmlformats.org/officeDocument/2006/relationships" name="2. Investment securities, Conti" sheetId="44" state="visible" r:id="rId44"/>
    <sheet xmlns:r="http://schemas.openxmlformats.org/officeDocument/2006/relationships" name="2. Investment securities, Contr" sheetId="45" state="visible" r:id="rId45"/>
    <sheet xmlns:r="http://schemas.openxmlformats.org/officeDocument/2006/relationships" name="2. Investment securities, Fair " sheetId="46" state="visible" r:id="rId46"/>
    <sheet xmlns:r="http://schemas.openxmlformats.org/officeDocument/2006/relationships" name="2. Investment securities, Fai47" sheetId="47" state="visible" r:id="rId47"/>
    <sheet xmlns:r="http://schemas.openxmlformats.org/officeDocument/2006/relationships" name="2. Investment Securities (Det48" sheetId="48" state="visible" r:id="rId48"/>
    <sheet xmlns:r="http://schemas.openxmlformats.org/officeDocument/2006/relationships" name="3. Loans (Details)" sheetId="49" state="visible" r:id="rId49"/>
    <sheet xmlns:r="http://schemas.openxmlformats.org/officeDocument/2006/relationships" name="3. Loans, Past Due (Details)" sheetId="50" state="visible" r:id="rId50"/>
    <sheet xmlns:r="http://schemas.openxmlformats.org/officeDocument/2006/relationships" name="3. Loans, Nonaccrual (Details)" sheetId="51" state="visible" r:id="rId51"/>
    <sheet xmlns:r="http://schemas.openxmlformats.org/officeDocument/2006/relationships" name="3. Loans, Impaired (Details)" sheetId="52" state="visible" r:id="rId52"/>
    <sheet xmlns:r="http://schemas.openxmlformats.org/officeDocument/2006/relationships" name="3. Loans Impaired, Fair Value M" sheetId="53" state="visible" r:id="rId53"/>
    <sheet xmlns:r="http://schemas.openxmlformats.org/officeDocument/2006/relationships" name="3. Loans, Allowance for Loan Lo" sheetId="54" state="visible" r:id="rId54"/>
    <sheet xmlns:r="http://schemas.openxmlformats.org/officeDocument/2006/relationships" name="3. Loans, Credit Risk (Details)" sheetId="55" state="visible" r:id="rId55"/>
    <sheet xmlns:r="http://schemas.openxmlformats.org/officeDocument/2006/relationships" name="3. Loans, TDR Loan Modification" sheetId="56" state="visible" r:id="rId56"/>
    <sheet xmlns:r="http://schemas.openxmlformats.org/officeDocument/2006/relationships" name="3. Loans (Details Narrative)" sheetId="57" state="visible" r:id="rId57"/>
    <sheet xmlns:r="http://schemas.openxmlformats.org/officeDocument/2006/relationships" name="4. Premises and Equipment (Deta" sheetId="58" state="visible" r:id="rId58"/>
    <sheet xmlns:r="http://schemas.openxmlformats.org/officeDocument/2006/relationships" name="4. Premises and Equipment (De59" sheetId="59" state="visible" r:id="rId59"/>
    <sheet xmlns:r="http://schemas.openxmlformats.org/officeDocument/2006/relationships" name="5. Time Deposits (Details)" sheetId="60" state="visible" r:id="rId60"/>
    <sheet xmlns:r="http://schemas.openxmlformats.org/officeDocument/2006/relationships" name="5. Time Deposits (Details Narra" sheetId="61" state="visible" r:id="rId61"/>
    <sheet xmlns:r="http://schemas.openxmlformats.org/officeDocument/2006/relationships" name="6. Federal Home Loan Bank and62" sheetId="62" state="visible" r:id="rId62"/>
    <sheet xmlns:r="http://schemas.openxmlformats.org/officeDocument/2006/relationships" name="8. Income Taxes (Details)" sheetId="63" state="visible" r:id="rId63"/>
    <sheet xmlns:r="http://schemas.openxmlformats.org/officeDocument/2006/relationships" name="8. Income Taxes (Details 1)" sheetId="64" state="visible" r:id="rId64"/>
    <sheet xmlns:r="http://schemas.openxmlformats.org/officeDocument/2006/relationships" name="8. Income Taxes (Details 2)" sheetId="65" state="visible" r:id="rId65"/>
    <sheet xmlns:r="http://schemas.openxmlformats.org/officeDocument/2006/relationships" name="9. Related Party Transactions66" sheetId="66" state="visible" r:id="rId66"/>
    <sheet xmlns:r="http://schemas.openxmlformats.org/officeDocument/2006/relationships" name="9. Related Party Transactions67" sheetId="67" state="visible" r:id="rId67"/>
    <sheet xmlns:r="http://schemas.openxmlformats.org/officeDocument/2006/relationships" name="10. Commitments and Contingen68" sheetId="68" state="visible" r:id="rId68"/>
    <sheet xmlns:r="http://schemas.openxmlformats.org/officeDocument/2006/relationships" name="10. Commitments and Contingen69" sheetId="69" state="visible" r:id="rId69"/>
    <sheet xmlns:r="http://schemas.openxmlformats.org/officeDocument/2006/relationships" name="10. Commitments and Contingen70" sheetId="70" state="visible" r:id="rId70"/>
    <sheet xmlns:r="http://schemas.openxmlformats.org/officeDocument/2006/relationships" name="11. Employee and Director Ben71" sheetId="71" state="visible" r:id="rId71"/>
    <sheet xmlns:r="http://schemas.openxmlformats.org/officeDocument/2006/relationships" name="11. Employee and Director Ben72" sheetId="72" state="visible" r:id="rId72"/>
    <sheet xmlns:r="http://schemas.openxmlformats.org/officeDocument/2006/relationships" name="11. Employee and Director Ben73" sheetId="73" state="visible" r:id="rId73"/>
    <sheet xmlns:r="http://schemas.openxmlformats.org/officeDocument/2006/relationships" name="11. Employee and Director Ben74" sheetId="74" state="visible" r:id="rId74"/>
    <sheet xmlns:r="http://schemas.openxmlformats.org/officeDocument/2006/relationships" name="11. Employee and Director Ben75" sheetId="75" state="visible" r:id="rId75"/>
    <sheet xmlns:r="http://schemas.openxmlformats.org/officeDocument/2006/relationships" name="12. Regulatory Matters (Details" sheetId="76" state="visible" r:id="rId76"/>
    <sheet xmlns:r="http://schemas.openxmlformats.org/officeDocument/2006/relationships" name="14. Other Operating Income an77" sheetId="77" state="visible" r:id="rId77"/>
    <sheet xmlns:r="http://schemas.openxmlformats.org/officeDocument/2006/relationships" name="15. Fair Value of Financial I78" sheetId="78" state="visible" r:id="rId78"/>
    <sheet xmlns:r="http://schemas.openxmlformats.org/officeDocument/2006/relationships" name="16. Peoples Bancorp of North 79" sheetId="79" state="visible" r:id="rId79"/>
    <sheet xmlns:r="http://schemas.openxmlformats.org/officeDocument/2006/relationships" name="17. Quarterly Data (Details)" sheetId="80" state="visible" r:id="rId80"/>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7</t>
  </si>
  <si>
    <t>Feb. 28, 2018</t>
  </si>
  <si>
    <t>Jun. 30, 2017</t>
  </si>
  <si>
    <t>Document And Entity Information</t>
  </si>
  <si>
    <t>Entity Registrant Name</t>
  </si>
  <si>
    <t>PEOPLES BANCORP OF NORTH CAROLINA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Assets</t>
  </si>
  <si>
    <t>Cash and due from banks, including reserve requirements of $7,472 at 12/31/17 and $6,075 at 12/31/16</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 bearing demand</t>
  </si>
  <si>
    <t>NOW, MMDA &amp; savings</t>
  </si>
  <si>
    <t>Time, $250,000 or more</t>
  </si>
  <si>
    <t>Other time</t>
  </si>
  <si>
    <t>Total deposits</t>
  </si>
  <si>
    <t>Securities sold under agreements to repurchase</t>
  </si>
  <si>
    <t>FHLB borrowings</t>
  </si>
  <si>
    <t>Junior subordinated debentures</t>
  </si>
  <si>
    <t>Accrued interest payable and other liabilities</t>
  </si>
  <si>
    <t>Total liabilities</t>
  </si>
  <si>
    <t>Commitments (Note 10)</t>
  </si>
  <si>
    <t xml:space="preserve"> </t>
  </si>
  <si>
    <t>Shareholders' equity:</t>
  </si>
  <si>
    <t>Series A preferred stock, $1,000 stated value; authorized 5,000,000 shares; no shares issued and outstanding</t>
  </si>
  <si>
    <t>Common stock, no par value; authorized 20,000,000 shares; issued and outstanding 5,995,256 shares at December 31, 2017 and 5,417,800 shares at December 31, 2016</t>
  </si>
  <si>
    <t>Retained earnings</t>
  </si>
  <si>
    <t>Accumulated other comprehensive income</t>
  </si>
  <si>
    <t>Total shareholders' equity</t>
  </si>
  <si>
    <t>Total liabilities and shareholders' equity</t>
  </si>
  <si>
    <t>Consolidated Balance Sheets (Parenthetical) - USD ($) $ in Thousands</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 in Thousands</t>
  </si>
  <si>
    <t>Dec. 31, 2015</t>
  </si>
  <si>
    <t>Interest income:</t>
  </si>
  <si>
    <t>Interest and fees on loans</t>
  </si>
  <si>
    <t>Interest on due from banks</t>
  </si>
  <si>
    <t>Interest on investment securities:</t>
  </si>
  <si>
    <t>U.S. Government sponsored enterprises</t>
  </si>
  <si>
    <t>States and political subdivisions</t>
  </si>
  <si>
    <t>Other</t>
  </si>
  <si>
    <t>Total interest income</t>
  </si>
  <si>
    <t>Interest expense:</t>
  </si>
  <si>
    <t>NOW, MMDA &amp; savings deposits</t>
  </si>
  <si>
    <t>Time deposits</t>
  </si>
  <si>
    <t>Total interest expense</t>
  </si>
  <si>
    <t>Net interest income</t>
  </si>
  <si>
    <t>(Reduction of) provision for loan losses</t>
  </si>
  <si>
    <t>Net interest income after provision for loan losses</t>
  </si>
  <si>
    <t>Non-interest income:</t>
  </si>
  <si>
    <t>Service charges</t>
  </si>
  <si>
    <t>Other service charges and fees</t>
  </si>
  <si>
    <t>Gain on sale of securities</t>
  </si>
  <si>
    <t>Mortgage banking income</t>
  </si>
  <si>
    <t>Insurance and brokerage commissions</t>
  </si>
  <si>
    <t>Gain (loss) on sales and write-downs of other real estate</t>
  </si>
  <si>
    <t>Miscellaneous</t>
  </si>
  <si>
    <t>Total non-interest income</t>
  </si>
  <si>
    <t>Non-interest expense:</t>
  </si>
  <si>
    <t>Salaries and employee benefits</t>
  </si>
  <si>
    <t>Occupancy</t>
  </si>
  <si>
    <t>Professional fees</t>
  </si>
  <si>
    <t>Advertising</t>
  </si>
  <si>
    <t>Debit card expense</t>
  </si>
  <si>
    <t>FDIC insurance</t>
  </si>
  <si>
    <t>Total non-interest expense</t>
  </si>
  <si>
    <t>Earnings before income taxes</t>
  </si>
  <si>
    <t>Income tax expense</t>
  </si>
  <si>
    <t>Net earnings</t>
  </si>
  <si>
    <t>Basic net earnings per share</t>
  </si>
  <si>
    <t>Diluted net earnings per share</t>
  </si>
  <si>
    <t>Cash dividends declared per share</t>
  </si>
  <si>
    <t>Consolidated Statements of Comprehensive Income - USD ($) $ in Thousands</t>
  </si>
  <si>
    <t>Consolidated Statements Of Comprehensive Income</t>
  </si>
  <si>
    <t>Other comprehensive income (loss):</t>
  </si>
  <si>
    <t>Unrealized holding gains (losses) on securities available for sale</t>
  </si>
  <si>
    <t>Reclassification adjustment for gains on securities available for sale included in net earnings</t>
  </si>
  <si>
    <t>Total other comprehensive income (loss), before income taxes</t>
  </si>
  <si>
    <t>Income tax (benefit) expense related to other comprehensive (loss) income:</t>
  </si>
  <si>
    <t>Total income tax expense (benefit) related to other comprehensive income (loss)</t>
  </si>
  <si>
    <t>Total other comprehensive income (loss), net of tax</t>
  </si>
  <si>
    <t>Total comprehensive income</t>
  </si>
  <si>
    <t>Consolidated Statements of Changes in Shareholders' Equity - USD ($) $ in Thousands</t>
  </si>
  <si>
    <t>Common Stock</t>
  </si>
  <si>
    <t>Retained Earnings</t>
  </si>
  <si>
    <t>Accumulated Other Comprehensive Income (Loss)</t>
  </si>
  <si>
    <t>Total</t>
  </si>
  <si>
    <t>Beginning Balance, Shares at Dec. 31, 2014</t>
  </si>
  <si>
    <t>Beginning Balance, Amount at Dec. 31, 2014</t>
  </si>
  <si>
    <t>Common stock repurchase, Shares</t>
  </si>
  <si>
    <t>Common stock repurchase, Amount</t>
  </si>
  <si>
    <t>Cash dividends declared on common stock</t>
  </si>
  <si>
    <t>10% stock dividend, Amount</t>
  </si>
  <si>
    <t>Restricted stock units exercised, Amount</t>
  </si>
  <si>
    <t>Change in accumulated other comprehensive income, net of tax</t>
  </si>
  <si>
    <t>Ending Balance, Shares at Dec. 31, 2015</t>
  </si>
  <si>
    <t>Ending Balance, Amount at Dec. 31, 2015</t>
  </si>
  <si>
    <t>Ending Balance, Shares at Dec. 31, 2016</t>
  </si>
  <si>
    <t>Ending Balance, Amount at Dec. 31, 2016</t>
  </si>
  <si>
    <t>10% stock dividend, Shares</t>
  </si>
  <si>
    <t>Restricted stock units exercised, Shares</t>
  </si>
  <si>
    <t>Change in accumulated other comprehensive income due to Tax Cuts and Jobs Act</t>
  </si>
  <si>
    <t>Ending Balance, Shares at Dec. 31, 2017</t>
  </si>
  <si>
    <t>Ending Balance, Amount at Dec. 31, 2017</t>
  </si>
  <si>
    <t>Consolidated Statements of Cash Flows - USD ($) $ in Thousands</t>
  </si>
  <si>
    <t>Cash flows from operating activities:</t>
  </si>
  <si>
    <t>Adjustments to reconcile net earnings to net cash provided by operating activities:</t>
  </si>
  <si>
    <t>Depreciation, amortization and accretion</t>
  </si>
  <si>
    <t>Reduction of provision for loan losses</t>
  </si>
  <si>
    <t>Deferred income taxes</t>
  </si>
  <si>
    <t>Gain on sale of investment securities</t>
  </si>
  <si>
    <t>Gain on sale of other real estate</t>
  </si>
  <si>
    <t>Write-down of other real estate</t>
  </si>
  <si>
    <t>Restricted stock expense</t>
  </si>
  <si>
    <t>Proceeds from sales of loans held for sale</t>
  </si>
  <si>
    <t>Origination of loans held for sale</t>
  </si>
  <si>
    <t>Change in:</t>
  </si>
  <si>
    <t>Other assets</t>
  </si>
  <si>
    <t>Other liabilities</t>
  </si>
  <si>
    <t>Net cash provided by operating activities</t>
  </si>
  <si>
    <t>Cash flows from investing activities:</t>
  </si>
  <si>
    <t>Purchases of investment securities available for sale</t>
  </si>
  <si>
    <t>Proceeds from sales, calls and maturities of investment securities available for sale</t>
  </si>
  <si>
    <t>Proceeds from paydowns of investment securities available for sale</t>
  </si>
  <si>
    <t>Purchases of other investments</t>
  </si>
  <si>
    <t>FHLB stock redemption</t>
  </si>
  <si>
    <t>Net change in loans</t>
  </si>
  <si>
    <t>Purchases of premises and equipment</t>
  </si>
  <si>
    <t>Proceeds from sale of other real estate and repossessions</t>
  </si>
  <si>
    <t>Net cash used by investing activities</t>
  </si>
  <si>
    <t>Cash flows from financing activities:</t>
  </si>
  <si>
    <t>Net change in deposits</t>
  </si>
  <si>
    <t>Net change in securities sold under agreement to repurchase</t>
  </si>
  <si>
    <t>Proceeds from FHLB borrowings</t>
  </si>
  <si>
    <t>Repayments of FHLB borrowings</t>
  </si>
  <si>
    <t>Proceeds from FRB borrowings</t>
  </si>
  <si>
    <t>Repayments of FRB borrowings</t>
  </si>
  <si>
    <t>Proceeds from Fed Funds Purchased</t>
  </si>
  <si>
    <t>Repayments of Fed Funds Purchased</t>
  </si>
  <si>
    <t>Common stock repurchased</t>
  </si>
  <si>
    <t>Cash dividends paid in lieu of fractional shares</t>
  </si>
  <si>
    <t>Cash dividends paid on common stock</t>
  </si>
  <si>
    <t>Net cash (used) provided by financing activities</t>
  </si>
  <si>
    <t>Net change in cash and cash equivalents</t>
  </si>
  <si>
    <t>Cash and cash equivalents at beginning of period</t>
  </si>
  <si>
    <t>Cash and cash equivalents at end of period</t>
  </si>
  <si>
    <t>Cash paid during the year for:</t>
  </si>
  <si>
    <t>Interest</t>
  </si>
  <si>
    <t>Income taxes</t>
  </si>
  <si>
    <t>Noncash investing and financing activities:</t>
  </si>
  <si>
    <t>Change in unrealized (loss) gain on investment securities available for sale, net</t>
  </si>
  <si>
    <t>Transfer of loans to other real estate and repossessions</t>
  </si>
  <si>
    <t>Issuance of accrued restricted stock units</t>
  </si>
  <si>
    <t>Financed portion of sale of other real estate</t>
  </si>
  <si>
    <t>1. Summary of Significant Accounting Policies</t>
  </si>
  <si>
    <t>Accounting Policies [Abstract]</t>
  </si>
  <si>
    <t>Organization Peoples Bancorp of North Carolina, Inc.
(“Bancorp”) received regulatory approval to operate as a bank holding company on July 22, 1999, and became effective
August 31, 1999. Bancorp is primarily regulated by the Board of Governors of the Federal Reserve System, and serves as the one-bank
holding company for Peoples Bank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Union, Wake and Durham counties in North
Carolina. Peoples Investment Services, Inc.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the area where the property is located.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 Principles of Consolidation The consolidated financial statements
include the financial statements of Bancorp and its wholly owned subsidiary, the Bank, along with the Bank’s wholly owned
subsidiaries, Peoples Investment Services, Inc., REAS, CBRES and PBREH (collectively called the “Company”). All significant
intercompany balances and transactions have been eliminated in consolidation. Basis of Presentation 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 Cash and Cash Equivalents Cash, due from banks and interest-bearing
deposits are considered cash and cash equivalents for cash flow reporting purposes. Investment Securities There are three classifications the Company
is able to classify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17 and 2016,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n annual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 Other Investments Other investments include equity securities
with no readily determinable fair value. These investments are carried at cost. Mortgage Loans Held for Sale Mortgage loans held for sale are carried
at lower of aggregate cost or market value. The cost of mortgage loans held for sale approximates the market value. Loans 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Allowance for Loan Losses The allowance for loan losses reflects
management’s assessment and estimate of the risks associated with extending credit and its evaluation of the quality of the
loan portfolio. The Bank periodically analyzes the loan portfolio in an effort to review asset quality and to establish an allowance
for loan losses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1.0 million, excluding loans in default, and loans in process of litigation or liquidation.
The third party’s evaluation and report is shared with management and the Bank’s Board of Directors.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for loan losses.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for loan losses. The allowance for loan losses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loan losses for the year ended December
31, 2017 as compared to the year ended December 31, 2016. Revisions, estimates and assumptions may be made in any period in
which the supporting factors indicate that loss levels may vary from the previous estimates. Effective December 31, 2012, stated income
mortgage loans from the Banco offices were analyzed separately from other single family residential loans in the Bank’s loan
portfolio. These loans are first mortgage loans made to the Latino market, primarily in Mecklenburg and surrounding counties. These
loans are non-traditional mortgages in that the customer normally did not have a credit history, so all credit information was
accumulated by the loan officers. These loans were made as stated income loans rather than full documentation loans because the
customer may not have had complete documentation on the income supporting the loan. Various regulatory agencies, as an integral
part of their examination process, periodically review the Bank’s allowance for loan losses.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for loan losses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Mortgage Banking Activities Mortgage banking income represents net
gains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1.0 million, $1.4 million and $1.6 million at December 31, 2017, 2016 and 2015, respectively.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Premises and Equipment Premises and equipment are stated at
cost less accumulated depreciation. Depreciation is computed primarily using the straight-line method over the estimated useful
lives of the assets. When assets are retired or otherwise disposed,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Other Real Estate Foreclosed assets include all assets
received in full or partial satisfaction of a loan. Foreclosed assets are reported at fair value less estimated selling costs.
Any write-downs at the time of foreclosure are charged to the allowance for loan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material derivative financial instruments are
recorded at fair value in the financial statements. The fair value of derivative contracts related to the origination of fixed
rate mortgage loans and the commitments to sell these loans to a third party is immaterial and has no effect on the recorded amounts
in the financial statements. 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 On the date a derivative contract is
entered into, the Company designates the derivative as a fair value hedge, a cash flow hedge, or a trading instrument. Changes
in the fair value of instruments used as fair value hedges are accounted for in the earnings of the period simultaneous with accounting
for the fair value change of the item being hedged. Changes in the fair value of the effective portion of cash flow hedges are
accounted for in other comprehensive income rather than earnings. Changes in fair value of instruments that are not intended as
a hedge are accounted for in the earnings of the period of the change.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formally documents all hedging
relationships, including an assessment that the derivative instruments are expected to be highly effective in offsetting the changes
in fair values or cash flows of the hedged items. Advertising Costs Advertising costs are expensed as incurred. Stock-Based Compensation 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A total of 284,658 shares are currently reserved for possible issuance
under the Plan. All stock-based rights under the Plan must be granted or awarded by May 7, 2019 (i.e., ten years from the Plan
effective date). The Company granted 32,465 restricted
stock units under the Plan at a grant date fair value of $7.18 per share during the first quarter of 2012, of which 5,891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891 restricted stock units at
a grant date fair value of $7.50 per share. The Company granted 29,475 restricted stock units under the Plan at a grant date fair
value of $10.82 per share during the second quarter of 2013. The Company granted 23,162 restricted stock units under the Plan at
a grant date fair value of $14.27 per share during the first quarter of 2014. The Company granted 16,583 restricted stock units
under the Plan at a grant date fair value of $16.34 per share during the first quarter of 2015. The Company granted 5,544 restricted
stock units under the Plan at a grant date fair value of $16.91 per share during the first quarter of 2016. The Company granted
4,114 restricted stock units under the Plan at a grant date fair value of $25.00 per share during the first quarter of 2017. The
number of restricted stock units granted and grant date fair values have been restated to reflect the 10% stock dividend during
the fourth quarter of 2017. The Company recognizes compensation expense on the restricted stock units over the period of time the
restrictions are in place (five years from the grant date for the 2012 grants, four years from the grant date for the 2013, 2015,
2016 and 2017 grants and three years from the grant date for the 2014 grants). The amount of expense recorded each period reflects
the changes in the Company’s stock price during such period. As of December 31, 2017, the total unrecognized compensation
expense related to the restricted stock unit grants under the Plan was $319,000. The Company recognized compensation expense
for restricted stock units granted under the Plan of $592,000, $932,000 and $487,000 for the years ended December 31, 2017, 2016
and 2015, respectively. Net Earnings Per Share 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17, 2016 and 2015 are as follows:
For the year ended December 31, 2017
Net Earnings (Dollars in thousands)
Weighted Average Number of Shares
Per Share Amount
Basic earnings per share $ 10,268 5,988,183 $ 1.71
Effect of dilutive securities:
Restricted stock units - 74,667
Diluted earnings per share $ 10,268 6,062,850 $ 1.69
For the year ended December 31, 2016
Net Earnings (Dollars in thousands)
Weighted Average Number of Shares
Per Share Amount
Basic earnings per share $ 9,177 6,024,970 $ 1.53
Effect of dilutive securities:
Restricted stock units - 77,807
Diluted earnings per share $ 9,177 6,102,777 $ 1.50
For the year ended December 31, 2015
Net Earnings (Dollars in thousands)
Weighted Average Number of Shares
Per Share Amount
Basic earnings per share $ 9,633 6,115,159 $ 1.57
Effect of dilutive securities:
Restricted stock units - 52,749
Diluted earnings per share $ 9,633 6,167,908 $ 1.56 In November 2017, the Board of Directors
of the Company declared a cash dividend in the amount of $0.12 per share and a 10% stock dividend. The cash dividend was paid based
on the number of shares held by shareholders on the record date of December 4, 2017. As a result of the stock dividend, each shareholder
received one new share of stock for every ten shares of stock they held as of the record date of December 4, 2017. The payable
date for the cash dividend and stock dividend was December 15, 2017. All previously reported per share amounts have been restated
to reflect this stock dividend. Recent Accounting Pronouncements In May 2014, the Financial Accounting
Standards Board (“FASB”) issued Accounting Standards Update (“ASU”) No. 2014-09, (Topic 606): Revenue
from Contracts with Customers The Company will apply ASU No. 2014-09
using a modified retrospective approach. The Company’s revenue is comprised of net interest income and noninterest income.
The scope of ASU No. 2014-09 explicitly excludes net interest income as well as many other revenues for financial assets and liabilities
including loans, leases, securities, and derivatives. Accordingly, the majority of the Company’s revenues will not be affected.
The Company is currently assessing its revenue contracts related to revenue streams that are within the scope of ASU No. 2014-09.
The Company’s accounting policies will not change materially since the principles of revenue recognition from ASU No. 2014-09
are largely consistent with existing guidance and the Company’s current practices. The Company has not identified material
changes to the timing or amount of revenue recognition. However, the Company does anticipate that it will make changes to its revenue-related
disclosures. The Company will provide qualitative disclosures of its performance obligations related to its revenue recognition
and will continue to evaluate disaggregation for significant categories of revenue within the scope of ASU No. 2014-09. In February 2016, FASB issued ASU No.
2016-02, (Topic 842): Leases The Company expects to adopt ASU No.
2016-02 using the modified retrospective method and practical expedients for transition. The practical expedients allow the Company
to largely account for its existing leases consistent with current guidance except for the incremental balance sheet recognition
for lessees. The Company has started an initial evaluation of its leasing contracts and activities and has started developing its
methodology to estimate the right-of use assets and lease liabilities, which is based on the present value of lease payments (the
December 31, 2017 future minimum lease payments were $4.8 million). While the Company does not expect there to be a material change
in the timing of expense recognition, it is too early in the evaluation process to determine if there will be a material change
to the timing of expense recognition. The Company is evaluating its existing disclosures and may need to provide additional information
as a result of adoption of ASU No. 2016-02. In June 2016, FASB issued ASU No. 2016-13,
(Topic 326): Measurement of Credit Losses on Financial Instruments The Company will apply the amendments
to ASU No. 2016-13 through a cumulative-effect adjustment to retained earnings as of the beginning of the year of adoption. While
early adoption is permitted beginning in the first quarter of 2019, the Company does not expect to elect that option. The Company
is evaluating the impact of ASU No. 2016-13 on its consolidated financial statements. The Company anticipates that ASU No. 2016-13
will have no material impact on the recorded allowance for loan losses given the change to estimated losses over the contractual
life of the loans adjusted for expected prepayments.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FASB issued ASU No.
2017-01, (Topic 805): Clarifying the Definition of a Business. In January 2017, FASB issued ASU No.
2017-04, (Topic 350): Simplifying the Test for Goodwill Impairment In February 2017, FASB issued ASU No.
2017-05, (Subtopic 610-20): Clarifying the Scope of Asset Derecognition Guidance and Accounting for Partial Sales of Nonfinancial
Assets Revenue from Contracts with Customers In March 2017, FASB issued ASU No.
2017-07, (Topic 715): Improving the Presentation of Net Periodic Pension Cost and Net Periodic Postretirement Benefit
Costs In March 2017, FASB issued ASU No. 2017-08,
(Subtopic 310-20): Premium Amortization on Purchased Callable Debt Securities. In May 2017, FASB issued ASU No. 2017-09,
(Topic 718): Scope of Modification Accounting In September 2017, FASB issued ASU No.
2017-13, Revenue Recognition (Topic 605), Revenue from Contracts with Customers (Topic 606), Leases (Topic 840), and Leases
(Topic In November 2017, FASB issued ASU No.
2017-14, Income Statement—Rep</t>
  </si>
  <si>
    <t>2. Investment Securities</t>
  </si>
  <si>
    <t>Investments, Debt and Equity Securities [Abstract]</t>
  </si>
  <si>
    <t>Investment Securities</t>
  </si>
  <si>
    <t xml:space="preserve">Investment
securities available for sale at December 31, 2017 and 2016 are as follows:
(Dollars in thousands)
December
31, 2017
Amortized Cost Gross Unrealized Gains Gross Unrealized Losses Estimated Fair Value
Mortgage-backed securities $ 53,124 814 329 53,609
U.S. Government
sponsored enterprises 40,504 140 264 40,380
State and political subdivisions 129,276 4,310 16 133,570
Corporate bonds 1,500 12 - 1,512
Trust preferred securities 250 - - 250
Total $ 224,654 5,276 609 229,321
(Dollars in thousands)
December
31, 2016
Amortized Cost Gross Unrealized Gains Gross Unrealized Losses Estimated Fair Value
Mortgage-backed securities $ 66,654 1,221 290 67,585
U.S. Government
sponsored enterprises 38,188 308 274 38,222
State and political subdivisions 137,832 4,176 152 141,856
Corporate bonds 1,500 33 - 1,533
Trust preferred securities 750 - - 750
Total $ 244,924 5,738 716 249,946 The current
fair value and associated unrealized losses on investments in debt securities with unrealized losses at December 31, 2017 and
2016 are summarized in the tables below, with the length of time the individual securities have been in a continuous loss position.
(Dollars in thousands)
December
31, 2017
Less
than 12 Months 12
Months or More Total
Fair
Value Unrealized Losses Fair
Value Unrealized Losses Fair
Value Unrealized Losses
Mortgage-backed securities $ 8,701 75 11,259 254 19,960 329
U.S. Government
sponsored enterprises 12,661 98 10,067 166 22,728 264
State and political subdivisions 798 2 1,501 14 2,299 16
Total $ 22,160 175 22,827 434 44,987 609
(Dollars in thousands)
December 31, 2016
Less
than 12 Months 12
Months or More
Total
Fair
Value Unrealized Losses Fair
Value Unrealized Losses Fair
Value Unrealized Losses
Mortgage-backed securities $ 15,594 290 - - 15,594 290
U.S. Government
sponsored enterprises 10,120 94 9,562 180 19,682 274
State and political subdivisions 10,441 123 561 29 11,002 152
Total $ 36,155 507 10,123 209 46,278 716 At December 31, 2017, unrealized
losses in the investment securities portfolio relating to debt securities totaled $609,000. The unrealized losses on these debt
securities arose due to changing interest rates and are considered to be temporary. From the December 31, 2017 tables above, four
out of 159 securities issued by state and political subdivisions contained unrealized losses and 27 out of 78 securities issued
by U.S. Government sponsored enterprises, including mortgage-backed securities, contained unrealized losses. These unrealized
losses are considered temporary because of acceptable financial condition and results of operations on each security and the repayment
sources of principal and interest on U.S. Government sponsored enterprises, including mortgage-backed securities, are government
backed. The Company
periodically evaluates its investments for any impairment which would be deemed other-than-temporary. No investment
impairments were deemed other-than-temporary in 2017, 2016 or 2015. The amortized
cost and estimated fair value of investment securities available for sale at December 31, 2017, by contractual maturity, are shown
below. Expected maturities of mortgage-backed securities will differ from contractual maturities because borrowers have the right
to call or prepay obligations with or without call or prepayment penalties.
December 31, 2017
(Dollars in thousands)
Amortized Cost Estimated Fair Value
Due within one year $ 17,584 17,682
Due from one to five years 96,639 99,547
Due from five to ten years 48,542 49,578
Due after ten years 8,765 8,905
Mortgage-backed securities 53,124 53,609
Equity securities - -
Total $ 224,654 229,321 No securities
available for sale were sold during the year ended December 31, 2017. During 2016, proceeds from sales of securities available
for sale were $1.5 million and resulted in gross gains of $729,000. No securities available for sale were sold during the year
ended December 31, 2015. Securities
with a fair value of approximately $105.6 million and $95.6 million at December 31, 2017 and 2016, respectively, were pledged
to secure public deposits, Federal Home Loan Bank of Atlanta (“FHLB”) borrowings and for other purposes as required
by law. GAAP establishes
a framework for measuring fair value and expands disclosures about fair value measurements. There is a three-level fair value
hierarchy for fair value measurements. Level 1 inputs are quoted prices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table below presents the balance of securities available for sale, which are measured at
fair value on a recurring basis by level within the fair value hierarchy as of December 31, 2017 and 2016.
(Dollars in thousands)
December
31, 2017
Fair Value Measurements Level 1 Valuation Level 2 Valuation Level 3 Valuation
Mortgage-backed securities $ 53,609 - 53,609 -
U.S. Government
sponsored enterprises $ 40,380 - 40,380 -
State and political subdivisions $ 133,570 - 133,570 -
Corporate bonds $ 1,512 - 1,512 -
Trust preferred securities $ 250 - - 250
(Dollars in thousands)
December
31, 2016
Fair Value Measurements Level 1 Valuation Level 2 Valuation Level 3 Valuation
Mortgage-backed securities $ 67,585 - 67,585 -
U.S. Government
sponsored enterprises $ 38,222 - 38,222 -
State and political subdivisions $ 141,856 - 141,856 -
Corporate bonds $ 1,533 - 1,533 -
Trust preferred securities $ 750 - - 750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The following
is an analysis of fair value measurements of investment securities available for sale using Level 3, significant unobservable
inputs, for the year ended December 31, 2017.
(Dollars in thousands)
Investment Securities Available
for Sale
Level
3 Valuation
Balance, beginning of period $ 750
Change in book value -
Change in gain/(loss) realized and unrealized -
Purchases/(sales and calls) (500 )
Transfers in and/or (out) of Level 3 -
Balance, end of period $ 250
Change in unrealized gain/(loss) for assets still held in Level 3 $ - </t>
  </si>
  <si>
    <t>3. Loans</t>
  </si>
  <si>
    <t>Receivables [Abstract]</t>
  </si>
  <si>
    <t xml:space="preserve">Major
classifications of loans at December 31, 2017 and 2016 are summarized as follows:
(Dollars in thousands)
December 31, 2017 December 31, 2016
Real estate loans:
Construction
and land development $ 84,987 61,749
Single-family residential 246,703 240,700
Single-family residential
-
Banco de la Gente
stated income 37,249 40,189
Commercial 248,637 247,521
Multifamily and farmland 28,937 21,047
Total real estate
loans 646,513 611,206
Loans not secured by real estate:
Commercial loans 89,022 87,596
Farm loans 1,204 -
Consumer loans 9,888 9,832
All other loans 13,137 15,177
Total loans 759,764 723,811
Less allowance for loan losses 6,366 7,550
Total
net loans $ 753,398 716,261 The
above table includes deferred costs, net of deferred fees, totaling $1.6 million and $1.4 million at December 31, 2017 and 2016,
respectively. The
Bank grants loans and extensions of credit primarily within the Catawba Valley region of North Carolina, which encompasses Catawba,
Alexander, Iredell and Lincoln counties and also in Mecklenburg, Union,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December 31, 2017, construction
and land development loans comprised approximately 11% of the Bank’s total loan portfolio.
● Single-family
residential loans – Declining home sales volumes, decreased real estate values and higher than normal levels of unemployment
could contribute to losses on these loans. As of December 31, 2017, single-family residential loans comprised approximately
37% of the Bank’s total loan portfolio, including Banco single-family residential stated income loans which were approximately
5%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December 31, 2017, commercial real
estate loans comprised approximately 33%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December 31, 2017, commercial loans comprised approximately 12%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December 31, 2017 and 2016:
December 31, 2017
(Dollars in thousands)
Loans
30-89 Days Past Due Loans 90 or More
Days Past
Due Total Past
Due Loans Total Current Loans Total Loans Accruing
Real estate loans:
Construction
and land development $ 277 - 277 84,710 84,987 -
Single-family residential 3,241 193 3,434 243,269 246,703 -
Single-family residential
-
Banco de la Gente
stated income 4,078 465 4,543 32,706 37,249 -
Commercial 588 - 588 248,049 248,637 -
Multifamily and farmland - 12 12 28,925 28,937 -
Total real estate
loans 8,184 670 8,854 637,659 646,513 -
Loans not secured by real estate:
Commercial loans 53 100 153 88,869 89,022 -
Farm loans - - - 1,204 1,204 -
Consumer loans 113 5 118 9,770 9,888 -
All other loans - - - 13,137 13,137 -
Total
loans $ 8,350 775 9,125 750,639 759,764 -
December
31, 2016 (Dollars
in thousands)
Loans
30-89 Days Past Due Loans 90 or More
Days Past
Due Total Past
Due Loans Total Current Loans Total Loans Accruing Loans
90 or More
Days Past
Due
Real estate loans:
Construction and land
development $ - 10 10 61,739 61,749 -
Single-family residential 4,890 80 4,970 235,730 240,700 -
Single-family residential
-
Banco de la Gente
stated income 5,250 249 5,499 34,690 40,189 -
Commercial 342 126 468 247,053 247,521 -
Multifamily and farmland 471 - 471 20,576 21,047 -
Total real estate
loans 10,953 465 11,418 599,788 611,206 -
Loans not secured by real estate:
Commercial loans 273 - 273 87,323 87,596 -
Farm loans - - - - - -
Consumer loans 68 6 74 9,758 9,832 -
All other loans 3 - 3 15,174 15,177 -
Total
loans $ 11,297 471 11,768 712,043 723,811 - The
following table presents the Bank’s non-accrual loans as of December 31, 2017 and 2016:
(Dollars in thousands)
December 31, 2017 December 31, 2016
Real estate loans:
Construction
and land development $ 14 22
Single-family residential 1,634 1,662
Single-family residential
-
Banco de la Gente
stated income 1,543 1,340
Commercial 396 669
Multifamily and farmland 12 78
Total real estate
loans 3,599 3,771
Loans not secured by real estate:
Commercial loans 100 21
Consumer loans 12 33
Total $ 3,711 3,825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Impaired loans collectively evaluated for impairment
totaled $4.9 million and $5.9 million at December 31, 2017 and 2016, respectively. Accruing impaired loans were $24.6 million
and $23.5 million at December 31, 2017 and December 31, 2016, respectively. Interest income recognized on accruing impaired loans
was $1.4 million and $1.2 million for the years ended December 31, 2017 and 2016, respectively. No interest income is recognized
on non-accrual impaired loans subsequent to their classification as non-accrual. The
following tables present the Bank’s impaired loans as of December 31, 2017, 2016 and 2015:
December 31, 2017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7 277 6 253 17
Single-family residential 5,226 1,135 3,686 4,821 41 5,113 265
Single-family residential
-
Banco de la Gente
stated income 17,360 - 16,805 16,805 1,149 16,867 920
Commercial 2,761 807 1,661 2,468 1 3,411 148
Multifamily and farmland 78 - 12 12 - 28 -
Total impaired real
estate loans 25,707 1,942 22,441 24,383 1,197 25,672 1,350
Loans not secured by real estate:
Commercial loans 264 100 4 104 - 149 3
Consumer loans 158 - 154 154 2 194 9
Total
impaired loans $ 26,129 2,042 22,599 24,641 1,199 26,015 1,362
December
31, 2016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8 278 11 330 13
Single-family residential 5,354 703 4,323 5,026 47 7,247 164
Single-family residential
-
Banco de la Gente
stated income 18,611 - 18,074 18,074 1,182 17,673 861
Commercial 3,750 1,299 2,197 3,496 166 4,657 152
Multifamily and farmland 78 - 78 78 - 78 -
Total impaired real
estate loans 28,075 2,002 24,950 26,952 1,406 29,985 1,190
Loans not secured by real estate:
Commercial loans 27 - 27 27 - 95 -
Consumer loans 211 - 202 202 3 222 8
Total
impaired loans $ 28,313 2,002 25,179 27,181 1,409 30,302 1,198 December
31, 2015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643 216 226 442 12 705 18
Single-family residential 8,828 1,489 6,805 8,294 189 10,852 224
Single-family residential
-
Banco de la Gente
stated income 20,375 - 19,215 19,215 1,143 18,414 921
Commercial 4,556 - 4,893 4,893 179 5,497 89
Multifamily and farmland 96 - 83 83 - 93 6
Total impaired real
estate loans 34,498 1,705 31,222 32,927 1,523 35,561 1,258
Loans not secured by real estate:
Commercial loans 180 - 161 161 3 132 5
Consumer loans 286 - 260 260 4 283 11
Total
impaired loans $ 34,964 1,705 31,643 33,348 1,530 35,976 1,274 The
fair value measurements for mortgage loans held for sale, impaired loans and other real estate on a non-recurring basis at December
31, 2017 and 2016 are presented below. The Company’s valuation methodology is discussed in Note 15.
(Dollars in thousands)
Fair
Value Measurements December 31, 2017 Level
1 Valuation Level
2 Valuation Level
3 Valuation
Mortgage loans held for sale $ 857 - - 857
Impaired loans $ 23,442 - - 23,442
Other real estate $ 118 - - 118
(Dollars in thousands)
Fair
Value Measurements December 31, 2016 Level
1 Valuation Level
2 Valuation Level
3 Valuation
Mortgage loans held for sale $ 5,709 - - 5,709
Impaired loans $ 25,772 - - 25,772
Other real estate $ 283 - - 283
(Dollars
in thousands)
Fair
Value December 31, 2017 Fair
Value December 31, 2016 Valuation Technique Significant Unobservable Inputs General Range of
Significant Unobservable Input
Values
Mortgage
loans held for sale $ 857 5,709 Rate
lock commitment
N/A N/A
Impaired
loans $ 23,442 25,772 Appraised
value and
discounted cash
flows Discounts
to reflect
current market
conditions and
ultimate collectability 0
- 25%
Other
real estate $ 118 283 Appraised
value Discounts
to reflect current market conditions and
estimated costs
to sell 0
- 25%
Changes
in the allowance for loan losses for the year ended December 31, 2017 were as follows:
(Dollars in thousands)
Real Estate Loans
Construction
and Land Development Single- Family Residential Single- Family Residential
- la
Gente Stated Income Commercial Multifamily and Farmland Commercial Farm Consumer and
All Other Unallocated Total
Allowance for loan losses:
Beginning balance $ 1,152 2,126 1,377 1,593 52 675 - 204 371 7,550
Charge-offs - (249 ) - - (66 ) (194 ) - (473 ) - (982 )
Recoveries 14 85 - 21 - 31 - 154 - 305
Provision (362 ) (150 ) (97 ) (421 ) 86 62 - 270 105 (507 )
Ending balance $ 804 1,812 1,280 1,193 72 574 - 155 476 6,366
Ending balance: individually
evaluated for impairment $ - - 1,093 37 - - - - - 1,130
Ending balance: collectively
evaluated
for impairment 804 1,812 187 1,156 72 574 - 155 476 5,236
Ending balance $ 804 1,812 1,280 1,193 72 574 - 155 476 6,366
Loans:
Ending balance $ 84,987 246,703 37,249 248,637 28,937 89,022 1,204 23,025 - 759,764
Ending balance: individually
evaluated
for impairment $ 98 1,855 15,460 2,251 - 100 - - - 19,764
Ending balance: collectively
evaluated
for impairment $ 84,889 244,848 21,789 246,386 28,937 88,922 1,204 23,025 - 740,000 Changes
in the allowance for loan losses for the year ended December 31, 2016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2,185 2,534 1,460 1,917 - 842 - 172 479 9,589
Charge-offs (7 ) (275 ) - (318 ) - (146 ) - (492 ) - (1,238 )
Recoveries 10 55 - 19 - 170 - 151 - 405
Provision (1,036 ) (188 ) (83 ) (25 ) 52 (191 ) - 373 (108 ) (1,206 )
Ending balance $ 1,152 2,126 1,377 1,593 52 675 - 204 371 7,550
Ending balance: individually
evaluated for impairment $ - - 1,160 159 - - - - - 1,319
Ending balance: collectively
evaluated for impairment 1,152 2,126 217 1,434 52 675 - 204 371 6,231
Ending balance $ 1,152 2,126 1,377 1,593 52 675 - 204 371 7,550
Loans:
Ending balance $ 61,749 240,700 40,189 247,521 21,047 87,596 - 25,009 - 723,811
Ending balance: individually
evaluated
for impairment $ - 935 16,718 3,648 - - - - - 21,301
Ending balance: collectively
evaluated
for impairment $ 61,749 239,765 23,471 243,873 21,047 87,596 - 25,009 - 702,510 Changes
in the allowance for loan losses for the year ended December 31, 2015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2,785 2,566 1,610 1,902 7 1,098 - 233 881 11,082
Charge-offs (198 ) (618 ) (117 ) (329 ) - (37 ) - (545 ) - (1,844 )
Recoveries 45 34 22 21 - 101 - 145 - 368
Provision (447 ) 552 (55 ) 323 (7 ) (320 ) - 339 (402 ) (17 )
Ending balance $ 2,185 2,534 1,460 1,917 - 842 - 172 479 9,589
Ending balance: individually
evaluated for impairment $ - 96 1,115 171 - - - - - 1,382
Ending balance: collectively
evaluated for impairment 2,185 2,438 345 1,746 - 842 - 172 479 8,207
Ending balance $ 2,185 2,534 1,460 1,917 - 842 - 172 479 9,589
Loans:
Ending balance $ 65,791 220,690 43,733 228,526 18,080 91,010 3 21,258 - 689,091
Ending balance: individually
evaluated
for impairment $ 216 2,636 17,850 4,212 - - - - - 24,914
Ending balance: collectively
evaluated
for impairment $ 65,575 218,054 25,883 224,314 18,080 91,010 3 21,258 - 664,177 The
Bank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D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December 31,
2017 and 2016. December
31, 2017 (Dollars
in thousands)
Real
Estate Loans
Construction and
Land Development Single- Family Residential Single- Family Residential
- Banco de la
Gente Stated Income Commercial Multifamily and Farmland Commercial Farm Consumer All Other Total
1- Excellent Quality $ 152 8,590 - - - 446 - 791 - 9,979
2- High Quality 20,593 120,331 - 34,360 561 17,559 - 3,475 2,410 199,289
3- Good Quality 53,586 89,120 14,955 196,439 25,306 65,626 1,085 5,012 9,925 461,054
4- Management Attention 4,313 20,648 15,113 13,727 1,912 5,051 119 562 802 62,247
5- Watch 6,060 4,796 3,357 3,671 1,146 223 - 23 - 19,276
6- Substandard 283 3,218 3,824 440 12 117 - 25 - 7,919
7- Doubtful - - - - - - - - - -
8- Loss - - - - - - - - - -
Total $ 84,987 246,703 37,249 248,637 28,937 89,022 1,204 9,888 13,137 759,764 December
31, 2016 (Dollars
in thousands)
Real
Estate Loans
Construction and
Land Development Single- Family Residential Single- Family Residential
- Banco de la
Gente Stated Income Commercial Multifamily and Farmland Commercial Farm Consumer All Other Total
1- Excellent Quality $ - 14,996 - - - 541 - 959 - 16,496
2- High Quality 9,784 109,809 - 39,769 2,884 26,006 - 3,335 2,507 194,094
3- Good Quality 33,633 82,147 16,703 176,109 14,529 55,155 - 4,842 10,921 394,039
4- Management Attention 10,892 25,219 15,580 24,753 2,355 5,586 - 619 1,749 86,753
5- Watch 7,229 4,682 3,943 4,906 1,201 246 - 31 - 22,238
6- Substandard 211 3,847 3,963 1,984 78 62 - 42 - 10,187
7- Doubtful - - - - - - - - - -
8- Loss - - - - - - - 4 - 4
Total $ 61,749 240,700 40,189 247,521 21,047 87,596 - 9,832 15,177 723,811 TDR
loans modified in 2017, past due TDR loans and non-accrual TDR loans totaled $4.5 million and $5.9 million at December 31, 2017
and December 31, 2016, respectively. The terms of these loans have been renegotiated to provide a concession to original terms,
including a reduction in principal or interest as a result of the deteriorating financial position of the borrower. There were
$21,000 and $81,000 in performing loans classified as TDR loans at December 31, 2017 and December 31, 2016, respectively. The
following table presents an analysis of loan modifications during the year ended December 31, 2017:
Year ended December 31, 2017
(Dollars in thousands)
Number
of Contracts Pre-Modification Outstanding Recorded Investment Post-Modification Outstanding Recorded Investment
Real estate loans:
Single-family
residential 2 $ 22 22
Total
TDR loans 2 $ 22 22 During
the year ended December 31, 2017, two loans were modified that were considered to be new TDR loans. The interest rate was modified
on these TDR loans. The
following table presents an analysis of loan modifications during the year ended December 31, 2016:
Year ended December 31, 2016
(Dollars in thousands)
Number
of Contracts Pre-Modification Outstanding Recorded Investment Post-Modification Outstanding Recorded Investment
Real estate loans:
Single-family
residential 3 $ 124 121
Total
TDR loans 3 $ 124 121 During
the year ended December 31, 2016, three loans were modified that were considered to be new TDR loans. The interest rate was modified
on these TDR loans. There
were no TDR loans with a payment default occurring within 12 months of the restructure date, and the payment default occurring
during the years ended December 31, 2017 and 2016. TDR loans are deemed to be in default if they become past due by 90 days or
more. </t>
  </si>
  <si>
    <t>4. Premises and Equipment</t>
  </si>
  <si>
    <t>Property, Plant and Equipment [Abstract]</t>
  </si>
  <si>
    <t>Premises and Equipment</t>
  </si>
  <si>
    <t xml:space="preserve"> Major classifications of premises
and equipment at December 31, 2017 and 2016 are summarized as follows:
(Dollars in thousands)
2017 2016
Land $ 3,700 3,670
Buildings and improvements 19,312 16,398
Furniture and equipment 21,115 19,996
Construction in process 847 -
Total premises and equipment 44,974 40,064
Less accumulated depreciation 25,063 23,612
Total net premises and equipment $ 19,911 16,452 The Company recognized approximately
$2.1 million in depreciation expense for the year ended December 31, 2017. Depreciation expense was approximately $2.1 million
and $2.4 million for the years ended December 31, 2016 and 2015, respectively. </t>
  </si>
  <si>
    <t>5. Time Deposits</t>
  </si>
  <si>
    <t>Banking and Thrift [Abstract]</t>
  </si>
  <si>
    <t>Time Deposits</t>
  </si>
  <si>
    <t xml:space="preserve">At December 31, 2017, the scheduled
maturities of time deposits are as follows:
(Dollars in thousands)
2018 $ 81,684
2019 21,064
2020 13,343
2021 3,903
2022 and thereafter 3,107
Total $ 123,101 At December 31, 2017 and 2016, the
Bank had approximately $5.2 million and $7.2 million, respectively, in time deposits purchased through third party brokers, including
certificates of deposit participated through the Certificate of Deposit Account Registry Service (“CDARS”) on behalf
of local customers. CDARS balances totaled $5.2 million and $7.2 million as of December 31, 2017 and 2016, respectively. The weighted
average rate of brokered deposits as of December 31, 2017 and 2016 was 0.07% and 0.05%, respectively. </t>
  </si>
  <si>
    <t>6. Federal Home Loan Bank and Federal Reserve Bank Borrowings</t>
  </si>
  <si>
    <t>Federal Home Loan Bank and Federal Reserve Bank Borrowings</t>
  </si>
  <si>
    <t xml:space="preserve">The Bank had no borrowing from the
FHLB at December 31, 2017. The Bank had borrowings from the FHLB totaling $20 million at December 31, 2016. FHLB borrowings are
collateralized by a blanket assignment on all residential first mortgage loans, home equity lines of credit and loans secured by
multi-family real estate that the Bank owns. At December 31, 2017, the carrying value of loans pledged as collateral totaled approximately
$137.5 million. The remaining availability under the line of credit with the FHLB was $87.2 million at December 31, 2017. Borrowings from the FHLB outstanding
at December 31, 2016 consisted of the following:
December 31, 2016
(Dollars in thousands)
Maturity Date Call Date Rate Rate Type Amount
October 17, 2018 N/A 4.050% Adjustable Rate Hybrid 5,000
October 17, 2018 N/A 4.065% Adjustable Rate Hybrid 5,000
October 17, 2018 N/A 4.120% Adjustable Rate Hybrid 5,000
May 8, 2018 N/A 2.683% Adjustable Rate
Hybrid 5,000
$ 20,000 The Bank is required to purchase and
hold certain amounts of FHLB stock in order to obtain FHLB borrowings. No ready market exists for the FHLB stock, and it has no
quoted market value. The stock is redeemable at $100 per share subject to certain limitations set by the FHLB. The Bank owned $978,000
and $1.8 million of FHLB stock, included in other investments, at December 31, 2017 and 2016, respectively. The Bank prepaid FHLB borrowings totaling
$20.0 million in 2017 with prepayment penalties totaling $508,000. The Bank prepaid FHLB borrowings totaling $23.5 million in 2016
with prepayment penalties totaling $1.3 million. As of December 31, 2017 and 2016,
the Bank had no borrowings from the Federal Reserve Bank (“FRB”). FRB borrowings are collateralized by a blanket assignment
on all qualifying loans that the Bank owns which are not pledged to the FHLB. At December 31, 2017, the carrying value of loans
pledged as collateral totaled approximately $408.5 million. Availability under the line of credit with the FRB was $315.2 million
at December 31, 2017. </t>
  </si>
  <si>
    <t>7. Junior Subordinated Debentures</t>
  </si>
  <si>
    <t>Brokers and Dealers [Abstract]</t>
  </si>
  <si>
    <t>Junior Subordinated Debentures</t>
  </si>
  <si>
    <t xml:space="preserve">In June 2006, the Company formed a
second wholly owned Delaware statutory trust, PEBK Capital Trust II (“PEBK Trust II”), which issued $20.0 million of
guaranteed preferred beneficial interests in the Company’s junior subordinated deferrable interest debentures. All of the
common securities of PEBK Trust II are owned by the Company. The proceeds from the issuance of the common securities and the trust
preferred securities were used by PEBK Trust II to purchase $20.6 million of junior subordinated debentures of the Company. The
proceeds received by the Company from the sale of the junior subordinated debentures were used to repay in December 2006 the trust
preferred securities issued in December 2001 by PEBK Capital Trust, a wholly owned Delaware statutory trust of the Company, and
for general purposes. The debentures represent the sole assets of PEBK Trust II. PEBK Trust II is not included in the consolidated
financial statements. The trust preferred securities issued
by PEBK Trust II accrue and pay interest quarterly at a floating rate of three-month LIBOR plus 163 basis points. The Company has
guaranteed distributions and other payments due on the trust preferred securities to the extent PEBK Trust II does not have funds
with which to make the distributions and other payments. The net combined effect of all the documents entered into in connection
with the trust preferred securities is that the Company is liable to make the distributions and other payments required on the
trust preferred securities. These trust preferred securities are
mandatorily redeemable upon maturity of the debentures on June 28, 2036, or upon earlier redemption as provided in the indenture.
The Company has the right to redeem the debentures purchased by PEBK Trust II, in whole or in part, which became effective on June
28, 2011. As specified in the indenture, if the debentures are redeemed prior to maturity, the redemption price will be the principal
amount plus any accrued but unpaid interest. </t>
  </si>
  <si>
    <t>8. Income Taxes</t>
  </si>
  <si>
    <t>Income Tax Disclosure [Abstract]</t>
  </si>
  <si>
    <t>Income Taxes</t>
  </si>
  <si>
    <t xml:space="preserve">On December 22, 2017, the President
of the United States signed into law the Tax Cuts and Jobs Act (“TCJA”). The TCJA includes a number of changes to existing
U.S. tax laws that impact the Company, most notably a reduction of the U.S. corporate income tax rate from 34 percent to 21 percent
for tax years beginning after December 31, 2017. The Company recognized the income
tax effects of the TCJA in its 2017 financial statements in accordance with Staff Accounting Bulletin No. 118, which provides SEC
staff guidance for the application of Accounting Standards Codification ("ASC") Topic 740, Income Taxes The provision for income taxes is
summarized as follows:
(Dollars in thousands)
2017 2016 2015
Current expense $ 1,827 1,464 2,427
Deferred income tax expense 2,120 1,097 673
Total income tax $ 3,947 2,561 3,100 The differences between the provision
for income taxes and the amount computed by applying the statutory federal income tax rate to earnings before income taxes are
as follows:
(Dollars in thousands)
2017 2016 2015
Tax expense at statutory rate (34%) $ 4,833 3,991 4,329
State income tax, net of federal income tax effect 307 339 494
Tax-exempt interest income (1,594 ) (1,681 ) (1,682 )
Increase in cash surrender value of life insurance (136 ) (138 ) (143 )
Nondeductible interest and other expense 46 78 103
Impact of Tax Cuts and Jobs Act 588 - -
Other (97 ) (28 ) (1 )
Total $ 3,947 2,561 3,100 The following summarizes the tax effects
of temporary differences that give rise to significant portions of the deferred tax assets and deferred tax liabilities. The net
deferred tax asset is included as a component of other assets at December 31, 2017 and 2016.
(Dollars in thousands)
2017 2016
Deferred tax assets:
Allowance for loan losses $ 1,463 2,717
Accrued retirement expense 1,073 1,616
Other real estate - -
Federal credit carryforward 88 326
State credit carryforward - 14
Restricted stock 243 745
Accrued bonuses 171 216
Interest income on nonaccrual loans 5 27
Other than temporary impairment 9 14
Other - 23
Total gross deferred tax assets 3,052 5,698
Deferred tax liabilities:
Deferred loan fees 365 797
Accumulated depreciation 498 532
Prepaid expenses 14 78
Other 28 23
Unrealized gain on available for sale securities 1,072 1,807
Total gross deferred tax liabilities 1,977 3,237
Net deferred tax asset $ 1,075 2,461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4 percent to 21 percent, resulting in a $588,000 increase in income tax expense for
the year ended December 31, 2017 and a corresponding $588,000 decrease in net deferred tax assets as of December 31, 2017. The Company has analyzed the tax positions
taken or expected to be taken in its tax returns and has concluded that it has no liability related to uncertain tax positions. The Company’s income tax filings
for years 2014 through 2017 were at year end 2017 open to audit under statutes of limitations by the Internal Revenue Service and
the North Carolina Department of Revenue. </t>
  </si>
  <si>
    <t>9. Related Party Transactions</t>
  </si>
  <si>
    <t>Related Party Transactions [Abstract]</t>
  </si>
  <si>
    <t>Related Party Transactions</t>
  </si>
  <si>
    <t xml:space="preserve">The Company conducts transactions
with its directors and executive officers, including companies in which they have beneficial interests, in the normal course of
business. It is the policy of the Company that loan transactions with directors and officers are made on substantially the same
terms as those prevailing at the time made for comparable loans to other persons. The following is a summary of activity for related
party loans for 2017 and 2016:
(Dollars in thousands)
2017 2016
Beginning balance $ 4,503 5,674
New loans 5,879 6,048
Repayments (6,703 ) (7,219 )
Ending balance $ 3,679 4,503 At December 31, 2017 and 2016, the
Company had deposit relationships with related parties of approximately $26.6 million and $27.8 million, respectively. A director of the Company is an officer
and partial owner of the construction company that renovated the Bank’s Corporate Center located at 518 West C Street, Newton,
North Carolina during 2017. During 2017 the Company paid a total of approximately $2.6 million to this construction company
for such renovation work. During 2016 the Company paid a total of approximately $209,000 to this construction company for
such renovation work. </t>
  </si>
  <si>
    <t>10. Commitments and Contingencies</t>
  </si>
  <si>
    <t>Commitments and Contingencies Disclosure [Abstract]</t>
  </si>
  <si>
    <t>Commitments and Contingencies</t>
  </si>
  <si>
    <t xml:space="preserve">The Company leases various office
spaces for banking and operational facilities and equipment under operating lease arrangements. Future minimum lease payments required
for all operating leases having a remaining term in excess of one year at December 31, 2017 are as follows:
(Dollars in thousands)
Year ending December 31,
2018 $ 716
2019 697
2020 678
2021 663
2022 369
Thereafter 1,739
Total minimum obligation $ 4,862 Total rent expense was approximately
$756,000, $752,000 and $702,000 for the years ended December 31, 2017, 2016 and 2015, respectively. The Bank is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Dollars in thousands)
Contractual Amount
2017 2016
Financial instruments whose contract amount represent credit risk:
Commitments to extend credit $ 233,972 195,528
Standby letters of credit and financial guarantees written $ 3,325 3,728 Commitments to extend credit are agreements
to lend to a customer as long as there is no violation of any condition established in the contract. Commitments generally have
fixed expiration dates and because they may expire without being drawn upon, the total commitment amount of $237.3 million does
not necessarily represent future cash requirements. Standby letters of credit and financial
guarantees written are conditional commitments issued by the Bank to guarantee the performance of a customer to a third party.
Those guarantees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In the normal course of business,
the Company is a party (both as plaintiff and defendant) to a number of lawsuits. In the opinion of management and counsel, none
of these cases should have a material adverse effect on the financial position of the Company. Bancorp and the Bank have employment
agreements with certain key employees. The agreements, among other things, include salary, bonus, incentive compensation, and change
in control provisions. The Company has $79.5 million available
for the purchase of overnight federal funds from six correspondent financial institutions as of December 31, 2017. At December 31, 2017, the Bank has
a commitment to invest $3.0 million in an income tax credit partnership owning and developing two multifamily housing developments
in Charlotte, North Carolina, with $1.5 million allocated to each property. The Bank has funded $603,000 of this commitment at December
31, 2017. </t>
  </si>
  <si>
    <t>11. Employee and Director Benefit Programs</t>
  </si>
  <si>
    <t>Retirement Benefits [Abstract]</t>
  </si>
  <si>
    <t>Employee and Director Benefit Programs</t>
  </si>
  <si>
    <t xml:space="preserve">The Company has a profit sharing and
401(k) plan for the benefit of substantially all employees subject to certain minimum age and service requirements. Under the 401(k)
plan, the Company matched employee contributions to a maximum of 4.00% of annual compensation in 2015, 2016 and 2017. The Company’s
contribution pursuant to this formula was approximately $622,000, $565,000 and $539,000 for the years 2017, 2016 and 2015, respectively.
Investments of the 401(k) plan are determined by a committee comprised of senior management. No investments in Company stock have
been made by the 401(k) plan. Contributions to the 401(k) plan are vested immediately. In December 2001, the Company initiated
a postretirement benefit plan to provide retirement benefits to key officers and its Board of Directors and to provide death benefits
for their designated beneficiaries. Under the postretirement benefit plan, the Company purchased life insurance contracts on the
lives of the key officers and each director. The increase in cash surrender value of the contracts constitutes the Company’s
contribution to the postretirement benefit plan each year. Postretirement benefit plan participants are to be paid annual benefits
for a specified number of years commencing upon retirement. Expenses incurred for benefits relating to the postretirement benefit
plan were approximately $411,000, $428,000 and $413,000 for the years 2017, 2016 and 2015, respectively. The Company is currently paying medical
benefits for certain retired employees. The Company did not incur any postretirement medical benefits expense in 2017, 2016 and
2015 due to an excess accrual balance. The following table sets forth the
change in the accumulated benefit obligation for the Company’s two postretirement benefit plans described above:
(Dollars in thousands)
2017 2016
Benefit obligation at beginning of period $ 4,174 3,993
Service cost 348 346
Interest cost 68 67
Benefits paid (229 ) (232 )
Benefit obligation at end of period $ 4,361 4,174 The amounts recognized in the Company’s
Consolidated Balance Sheet as of December 31, 2017 and 2016 are shown in the following two tables:
(Dollars in thousands)
2017 2016
Benefit obligation $ 4,361 4,174
Fair value of plan assets - -
(Dollars in thousands)
2017 2016
Funded status $ (4,361 ) (4,174 )
Unrecognized prior service cost/benefit - -
Unrecognized net actuarial loss - -
Net amount recognized $ (4,361 ) (4,174 )
Unfunded accrued liability $ (4,361 ) (4,174 )
Intangible assets - -
Net amount recognized $ (4,361 ) (4,174 ) Net periodic benefit cost of the Company’s
postretirement benefit plans for the years ended December 31, 2017, 2016 and 2015 consisted of the following:
(Dollars in thousands)
2017 2016 2015
Service cost $ 348 346 334
Interest cost 68 67 65
Net periodic cost $ 416 413 399
Weighted average discount rate assumption
used to determine benefit obligation 5.49 % 5.47 % 5.47 % The Company paid benefits under the
two postretirement plans totaling $229,000 and $232,000 during the years ended December 31, 2017 and 2016, respectively. Information
about the expected benefit payments for the Company’s two postretirement benefit plans is as follows:
(Dollars in thousands)
Year ending December 31,
2018 $ 227
2019 $ 304
2020 $ 357
2021 $ 357
2022 $ 346
Thereafter $ 9,005 </t>
  </si>
  <si>
    <t>12. Regulatory Matters</t>
  </si>
  <si>
    <t>Regulatory Matters</t>
  </si>
  <si>
    <t xml:space="preserve">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capital in relation to both
on- and off-balance sheet items at various risk weights. Total capital consists of two tiers of capital. Tier 1 capital includes
common shareholders’ equity and trust preferred securities less adjustments for intangible assets. Tier 2 capital consists
of the allowance for loan losses, up to 1.25% of risk-weighted assets and other adjustments. Management believes, as of December
31, 2017, that the Company and the Bank meet all capital adequacy requirements to which they are subject. As of December 31, 2017,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category. In 2013, the Federal Reserve Board
approved its final rule on the Basel III capital standards, which implement changes to the regulatory capital framework for banking
organizations. The Basel III capital standards, which became effective January 1, 2015, include new risk-based capital and leverage
ratios, which are being phased in from 2015 to 2019. The new minimum capital level requirements applicable to the Company and the
Bank under the final rules are as follows: (i) a new common equity Tier 1 capital ratio of 4.5%; (ii) a Tier 1 capital ratio of
6% (increased from 4%); (iii) a total risk based capital ratio of 8% (unchanged from previous rules); and (iv) a Tier 1 leverage
ratio of 4% (unchanged from previous rules). An additional capital conservation buffer was added to the minimum requirements for
capital adequacy purposes beginning on January 1, 2016 at 0.625% and is being phased in through 2019 (increasing by 0.625% on each
subsequent January 1, until it reaches 2.5% on January 1, 2019). This will result in the following minimum ratios beginning in
2019: (i) a common equity Tier 1 capital ratio of 7.0%, (ii) a Tier 1 capital ratio of 8.5%, and (iii) a total capital ratio of
10.5%. Under the final rules, institutions would be subject to limitations on paying dividends, engaging in share repurchases,
and paying discretionary bonuses if its capital level falls below the buffer amount. These limitations establish a maximum percentage
of eligible retained earnings that could be utilized for such actions. The Company’s and the Bank’s
actual capital amounts and ratios are presented below:
(Dollars in thousands)
Actual
For Capital Adequacy Purposes
To Be Well Capitalized Under Prompt Corrective Action Provisions
Amount Ratio Amount Ratio Amount Ratio
As of December 31, 2017:
Total Capital (to Risk-Weighted Assets)
Consolidated $ 138,492 16.06 % 79,758 9.25 % N/A N/A
Bank $ 136,299 15.83 % 79,627 9.25 % 86,084 10.00 %
Tier 1 Capital (to Risk-Weighted Assets)
Consolidated $ 132,126 15.32 % 62,513 7.25 % N/A N/A
Bank $ 129,933 15.09 % 62,411 7.25 % 68,867 8.00 %
Tier 1 Capital (to Average Assets)
Consolidated $ 132,126 11.94 % 44,255 4.00 % N/A N/A
Bank $ 129,933 11.69 % 44,475 4.00 % 55,594 5.00 %
Common Equity Tier 1 (to Risk-Weighted Assets)
Consolidated $ 112,126 13.00 % 49,579 5.75 % N/A N/A
Bank $ 129,933 15.09 % 49,498 5.75 % 55,954 6.50 %
(Dollars in thousands)
Actual
For Capital Adequacy Purposes
To Be Well Capitalized Under Prompt Corrective Action Provisions
Amount Ratio Amount Ratio Amount Ratio
As of December 31, 2016:
Total Capital (to Risk-Weighted Assets)
Consolidated $ 131,991 16.12 % 70,666 8.63 % N/A N/A
Bank $ 129,035 15.78 % 70,578 8.63 % 81,782 10.00 %
Tier 1 Capital (to Risk-Weighted Assets)
Consolidated $ 124,441 15.20 % 54,289 6.63 % N/A N/A
Bank $ 121,485 14.85 % 54,222 6.63 % 65,426 8.00 %
Tier 1 Capital (to Average Assets)
Consolidated $ 124,441 11.19 % 44,488 4.00 % N/A N/A
Bank $ 121,485 10.88 % 44,677 4.00 % 55,846 5.00 %
Common Equity Tier 1 (to Risk-Weighted Assets)
Consolidated $ 104,441 12.75 % 42,007 5.13 % N/A N/A
Bank $ 121,485 14.85 % 41,954 5.13 % 53,158 6.50 % On August 31, 2015, the FDIC and the
Commissioner issued a Consent Order (the “Order”) in connection with compliance by the Bank with the Bank Secrecy Act
and its implementing regulations (collectively, the “BSA”). The Order was issued pursuant to the consent of the Bank.
In consenting to the issuance of the Order, the Bank did not admit or deny any unsafe or unsound banking practices or violations
of law or regulation. The Order required the Bank to take
certain affirmative actions to comply with its obligations under the BSA, including, without limitation, strengthening its Board
of Directors’ oversight of BSA activities; reviewing, enhancing, adopting and implemen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During the third quarter of 2017 the
Bank received notice that the Order was terminated effective August 30, 2017. </t>
  </si>
  <si>
    <t>13. Shareholders' Equity</t>
  </si>
  <si>
    <t>Equity [Abstract]</t>
  </si>
  <si>
    <t>Shareholders' Equity</t>
  </si>
  <si>
    <t xml:space="preserve">Shareholders’ equity was $116.0
million, or 10.62% of total assets, as of December 31, 2017, compared to $107.4 million, or 9.87% of total assets, as of December
31, 2016. The increase in shareholders’ equity is primarily due to an increase in retained earnings due to net income. Annualized return on average equity
for the year ended December 31, 2017 was 8.78% compared to 8.11% for the year ended December 31, 2016. Total cash dividends paid
on common stock were $2.6 million and $2.1 million for the years ended December 31, 2017 and 2016, respectively. The Board of Directors, at its discretion,
can issue shares of preferred stock up to a maximum of 5,000,000 shares. The Board is authorized to determine the number of shares,
voting powers, designations, preferences, limitations and relative rights. The Board of Directors does not currently anticipate
issuing any additional series of preferred stock. In 2016, the Company’s Board
of Directors authorized a stock repurchase program, pursuant to which up to $2 million was allocated to repurchase the Company’s
common stock. Any purchases under the Company’s stock repurchase program were made periodically as permitted by securities
laws and other legal requirements in the open market or in privately negotiated transactions. The timing and amount of any repurchase
of shares were determined by the Company’s management, based on its evaluation of market conditions and other factors. The
Company has repurchased approximately $2.0 million, or 92,738 shares of its common stock, under this program as of December 31,
2017 . </t>
  </si>
  <si>
    <t>14. Other Operating Income and Expense</t>
  </si>
  <si>
    <t>Other Income and Expenses [Abstract]</t>
  </si>
  <si>
    <t>Other Operating Income and Expense</t>
  </si>
  <si>
    <t xml:space="preserve">Miscellaneous non-interest income
for the years ended December 31, 2017, 2016 and 2015 included the following items that exceeded one percent of total revenues at
some point during the following three-year period:
(Dollars in thousands)
2017 2016 2015
Visa debit card income $ 3,757 3,589 3,452
Net appraisal management fee income $ 780 886 635
Insurance and brokerage commissions $ 761 632 714 Other non-interest expense for the
years ended December 31, 2017, 2016 and 2015 included the following items that exceeded one percent of total revenues at some point
during the following three-year period:
(Dollars in thousands)
2017 2016 2015
Advertising $ 1,195 1,136 784
FDIC insurance $ 347 494 681
Visa debit card expense $ 1,248 1,140 988
Telephone $ 855 754 588
Foreclosure/OREO expense $ 46 120 398
Internet banking expense $ 720 710 671
FHLB advance prepayment penalty $ 508 1,260 504
Consulting $ 785 2,257 904 </t>
  </si>
  <si>
    <t>15. Fair Value of Financial Instruments</t>
  </si>
  <si>
    <t>Fair Value Disclosures [Abstract]</t>
  </si>
  <si>
    <t>Fair Value of Financial Instruments</t>
  </si>
  <si>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3 fair value category. Loans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2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fair value presentation for recurring
assets is presented in Note 2. There were no recurring liabilities at December 31, 2017 and 2016. The fair value presentation for
non-recurring assets is presented in Note 3. There were no non-recurring liabilities at December 31, 2017 and 2016. The carrying
amount and estimated fair value of the Company’s financial instruments at December 31, 2017 and 2016 are as follows:
(Dollars in thousands)
Fair Value Measurements at December 31, 2017
Carrying Amount Level 1 Level 2 Level 3 Total
Assets:
Cash and cash equivalents $ 53,186 53,186 - - 53,186
Investment securities available for sale $ 229,321 - 229,071 250 229,321
Other investments $ 1,830 - - 1,830 1,830
Mortgage loans held for sale $ 857 - - 857 857
Loans, net $ 753,398 - - 735,837 735,837
Cash surrender value of life insurance $ 15,552 - 15,552 - 15,552
Liabilities:
Deposits $ 906,952 - - 894,932 894,932
Securities sold under agreements
to repurchase $ 37,757 - 37,757 - 37,757
Junior subordinated debentures $ 20,619 - 20,619 - 20,619
(Dollars in thousands)
Fair Value Measurements at December 31, 2016
Carrying Amount Level 1 Level 2 Level 3 Total
Assets:
Cash and cash equivalents $ 70,094 70,094 - - 70,094
Investment securities available for sale $ 249,946 - 249,196 750 249,946
Other investments $ 2,635 - - 2,635 2,635
Mortgage loans held for sale $ 5,709 - - 5,709 5,709
Loans, net $ 716,261 - - 720,675 720,675
Cash surrender value of life insurance $ 14,952 - 14,952 - 14,952
Liabilities:
Deposits $ 892,918 - - 884,510 884,510
Securities sold under agreements
to repurchase $ 36,434 - 36,434 - 36,434
FHLB borrowings $ 20,000 - 18,864 - 18,864
Junior subordinated debentures $ 20,619 - 20,619 - 20,619 </t>
  </si>
  <si>
    <t>16. Peoples Bancorp of North Carolina, Inc. (Parent Company Only) Condensed Financial Statements</t>
  </si>
  <si>
    <t>Condensed Financial Information of Parent Company Only Disclosure [Abstract]</t>
  </si>
  <si>
    <t>Peoples Bancorp of North Carolina, Inc. (Parent Company Only) Condensed Financial Statements</t>
  </si>
  <si>
    <t xml:space="preserve">Balance Sheets
December 31, 2017 and 2016
(Dollars in thousands)
Assets 2017 2016
Cash $ 428 957
Interest-bearing time deposit 1,000 1,000
Investment in subsidiaries 133,781 124,471
Investment in PEBK Capital Trust II 619 619
Investment securities available for sale 250 750
Other assets 546 275
Total assets $ 136,624 128,072
Liabilities and Shareholders' Equity
Junior subordinated debentures $ 20,619 20,619
Liabilities 30 25
Shareholders' equity 115,975 107,428
Total liabilities and shareholders' equity $ 136,624 128,072
Statements of Earnings
For the Years Ended December 31, 2017, 2016 and 2015
(Dollars in thousands)
Revenues: 2017 2016 2015
Interest and dividend income $ 1,839 4,569 3,979
Gain on sale of securities - 405 -
Total revenues 1,839 4,974 3,979
Expenses:
Interest 590 485 403
Other operating expenses 725 513 538
Total expenses 1,315 998 941
Income before income tax benefit and equity in
undistributed earnings of subsidiaries 524 3,976 3,038
Income tax benefit 434 178 262
Income before equity in undistributed
earnings of subsidiaries 958 4,154 3,300
Equity in undistributed earnings of subsidiaries 9,310 5,023 6,333
Net earnings $ 10,268 9,177 9,633
Statements of Cash Flows
For the Years Ended December 31, 2017, 2016 and 2015
(Dollars in thousands)
2017 2016 2015
Cash flows from operating activities:
Net earnings $ 10,268 9,177 9,633
Adjustments to reconcile net earnings to net
cash provided by operating activities:
Equity in undistributed earnings of subsidiaries (9,310 ) (5,023 ) (6,333 )
Gain on sale of investment securities - (405 ) -
Change in:
Other assets (272 ) 61 (4 )
Accrued income - - -
Accrued expense 5 5 3
Other liabilities - - -
Net cash provided by operating activities 691 3,815 3,299
Cash flows from investing activities:
Proceeds from calls and maturities of investment securities
available for sale 500 669
In kind transfer from parent to Bank - 10 -
Net cash provided by investing activities 500 679 -
Cash flows from financing activities:
Cash dividends paid on common stock (2,629 ) (2,106 ) (1,574 )
Cash in lieu stock dividend (6 ) - -
Stock repurchase - (1,984 ) (1,917 )
Proceeds from exercise of restricted stock units 915 - -
Net cash used by financing activities (1,720 ) (4,090 ) (3,491 )
Net change in cash (529 ) 404 (192 )
Cash at beginning of year 957 553 745
Cash at end of year $ 428 957 553
Noncash investing and financing activities:
Change in unrealized gain on investment securities
available for sale, net $ (1 ) (2,523 ) 57 </t>
  </si>
  <si>
    <t>17. Quarterly Data</t>
  </si>
  <si>
    <t>Quarterly Financial Information Disclosure [Abstract]</t>
  </si>
  <si>
    <t>Quarterly Data</t>
  </si>
  <si>
    <t xml:space="preserve">2017 2016
(Dollars in thousands, except per share amounts) First Second Third Fourth First Second Third Fourth
Total interest income $ 10,064 10,461 10,698 10,726 $ 9,905 9,815 9,982 10,107
Total interest expense 598 622 650 507 809 813 828 821
Net interest income 9,466 9,839 10,048 10,219 9,096 9,002 9,154 9,286
(Reduction of) provision for loan losses (236 ) 49 (218 ) (102 ) (216 ) (531 ) (360 ) (99 )
Other income 2,876 3,281 3,504 3,177 3,324 3,572 3,414 3,666
Other expense 9,795 9,335 9,351 10,169 9,492 9,109 9,598 11,783
Income before income taxes 2,783 3,736 4,419 3,329 3,144 3,996 3,330 1,268
Income taxes (benefit) 578 925 1,177 1,319 691 1,032 872 (34 )
Net earnings 2,205 2,811 3,242 2,010 2,453 2,964 2,458 1,302
Basic net earni ngs
per share $ 0.36 0.47 0.54 0.34 $ 0.41 0.49 0.41 0.22
Diluted net
earnings per share $ 0.36 0.46 0.53 0.34 $ 0.40 0.48 0.40 0.22 </t>
  </si>
  <si>
    <t>1. Summary of Significant Accounting Policies (Policies)</t>
  </si>
  <si>
    <t>Organization</t>
  </si>
  <si>
    <t>Peoples Bancorp of North Carolina,
Inc. (“Bancorp”) received regulatory approval to operate as a bank holding company on July 22, 1999, and became effective
August 31, 1999. Bancorp is primarily regulated by the Board of Governors of the Federal Reserve System, and serves as the one-bank
holding company for Peoples Bank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Union, Wake and Durham counties in
North Carolina. Peoples Investment Services, Inc.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the area where the property is located.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t>
  </si>
  <si>
    <t>Principles of Consolidation</t>
  </si>
  <si>
    <t xml:space="preserve">The consolidated financial statements
include the financial statements of Bancorp and its wholly owned subsidiary, the Bank, along with the Bank’s wholly owned
subsidiaries, Peoples Investment Services, Inc., REAS, CBRES and PBREH (collectively called the “Company”). All significant
intercompany balances and transactions have been eliminated in consolidation. </t>
  </si>
  <si>
    <t>Basis of Presentation</t>
  </si>
  <si>
    <t xml:space="preserve">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 </t>
  </si>
  <si>
    <t>Cash and Cash Equivalents</t>
  </si>
  <si>
    <t>Cash, due from banks and interest-bearing
deposits are considered cash and cash equivalents for cash flow reporting purposes.</t>
  </si>
  <si>
    <t xml:space="preserve">There are three classifications the Company
is able to classify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17 and 2016,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n annual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 </t>
  </si>
  <si>
    <t>Other Investments</t>
  </si>
  <si>
    <t>Other investments include equity securities
with no readily determinable fair value. These investments are carried at cost.</t>
  </si>
  <si>
    <t>Mortgage Loans Held for Sale</t>
  </si>
  <si>
    <t xml:space="preserve">Mortgage loans held for sale are carried
at lower of aggregate cost or market value. The cost of mortgage loans held for sale approximates the market value. </t>
  </si>
  <si>
    <t xml:space="preserve">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t>
  </si>
  <si>
    <t>Allowance for Loan Losses</t>
  </si>
  <si>
    <t xml:space="preserve">The allowance for loan losses reflects
management’s assessment and estimate of the risks associated with extending credit and its evaluation of the quality of the
loan portfolio. The Bank periodically analyzes the loan portfolio in an effort to review asset quality and to establish an allowance
for loan losses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1.0 million, excluding loans in default, and loans in process of litigation or liquidation.
The third party’s evaluation and report is shared with management and the Bank’s Board of Directors.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for loan losses.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for loan losses. The allowance for loan losses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loan losses for the year ended December
31, 2017 as compared to the year ended December 31, 2016. Revisions, estimates and assumptions may be made in any period in
which the supporting factors indicate that loss levels may vary from the previous estimates. Effective December 31, 2012, stated income
mortgage loans from the Banco offices were analyzed separately from other single family residential loans in the Bank’s loan
portfolio. These loans are first mortgage loans made to the Latino market, primarily in Mecklenburg and surrounding counties. These
loans are non-traditional mortgages in that the customer normally did not have a credit history, so all credit information was
accumulated by the loan officers. These loans were made as stated income loans rather than full documentation loans because the
customer may not have had complete documentation on the income supporting the loan. Various regulatory agencies, as an integral
part of their examination process, periodically review the Bank’s allowance for loan losses.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for loan losses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t>
  </si>
  <si>
    <t>Mortgage Banking Activities</t>
  </si>
  <si>
    <t xml:space="preserve">Mortgage banking income represents net
gains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1.0 million, $1.4 million and $1.6 million at December 31, 2017, 2016 and 2015, respectively.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t>
  </si>
  <si>
    <t xml:space="preserve">Premises
and equipment are stated at cost less accumulated depreciation. Depreciation is computed primarily using the straight-line method
over the estimated useful lives of the assets. When assets are retired or otherwise disposed,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t>
  </si>
  <si>
    <t>Other Real Estate</t>
  </si>
  <si>
    <t xml:space="preserve">Foreclosed assets include all assets
received in full or partial satisfaction of a loan. Foreclosed assets are reported at fair value less estimated selling costs.
Any write-downs at the time of foreclosure are charged to the allowance for loan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t>
  </si>
  <si>
    <t xml:space="preserve">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t>
  </si>
  <si>
    <t>Derivative Financial Instruments and Hedging Activities</t>
  </si>
  <si>
    <t xml:space="preserve">In the normal course of business, the
Company enters into derivative contracts to manage interest rate risk by modifying the characteristics of the related balance sheet
instruments in order to reduce the adverse effect of changes in interest rates. All material derivative financial instruments are
recorded at fair value in the financial statements. The fair value of derivative contracts related to the origination of fixed
rate mortgage loans and the commitments to sell these loans to a third party is immaterial and has no effect on the recorded amounts
in the financial statements. 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 On the date a derivative contract is
entered into, the Company designates the derivative as a fair value hedge, a cash flow hedge, or a trading instrument. Changes
in the fair value of instruments used as fair value hedges are accounted for in the earnings of the period simultaneous with accounting
for the fair value change of the item being hedged. Changes in the fair value of the effective portion of cash flow hedges are
accounted for in other comprehensive income rather than earnings. Changes in fair value of instruments that are not intended as
a hedge are accounted for in the earnings of the period of the change.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formally documents all hedging
relationships, including an assessment that the derivative instruments are expected to be highly effective in offsetting the changes
in fair values or cash flows of the hedged items. </t>
  </si>
  <si>
    <t>Advertising Costs</t>
  </si>
  <si>
    <t>Advertising costs are expensed as incurred.</t>
  </si>
  <si>
    <t>Stock-Based Compensation</t>
  </si>
  <si>
    <t xml:space="preserve">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A total of 284,658 shares are currently reserved for possible issuance
under the Plan. All stock-based rights under the Plan must be granted or awarded by May 7, 2019 (i.e., ten years from the Plan
effective date). The Company granted 32,465 restricted
stock units under the Plan at a grant date fair value of $7.18 per share during the first quarter of 2012, of which 5,891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891 restricted stock units at
a grant date fair value of $7.50 per share. The Company granted 29,475 restricted stock units under the Plan at a grant date fair
value of $10.82 per share during the second quarter of 2013. The Company granted 23,162 restricted stock units under the Plan at
a grant date fair value of $14.27 per share during the first quarter of 2014. The Company granted 16,583 restricted stock units
under the Plan at a grant date fair value of $16.34 per share during the first quarter of 2015. The Company granted 5,544 restricted
stock units under the Plan at a grant date fair value of $16.91 per share during the first quarter of 2016. The Company granted
4,114 restricted stock units under the Plan at a grant date fair value of $25.00 per share during the first quarter of 2017. The
number of restricted stock units granted and grant date fair values have been restated to reflect the 10% stock dividend during
the fourth quarter of 2017. The Company recognizes compensation expense on the restricted stock units over the period of time the
restrictions are in place (five years from the grant date for the 2012 grants, four years from the grant date for the 2013, 2015,
2016 and 2017 grants and three years from the grant date for the 2014 grants). The amount of expense recorded each period reflects
the changes in the Company’s stock price during such period. As of December 31, 2017, the total unrecognized compensation
expense related to the restricted stock unit grants under the Plan was $319,000. The Company recognized compensation expense
for restricted stock units granted under the Plan of $592,000, $932,000 and $487,000 for the years ended December 31, 2017, 2016
and 2015, respectively. </t>
  </si>
  <si>
    <t>Net Earnings Per Share</t>
  </si>
  <si>
    <t xml:space="preserve">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17, 2016 and 2015 are as follows:
For the year ended December 31, 2017
Net Earnings (Dollars in thousands)
Weighted Average Number of Shares
Per Share Amount
Basic earnings per share $ 10,268 5,988,183 $ 1.71
Effect of dilutive securities:
Restricted stock units - 74,667
Diluted earnings per share $ 10,268 6,062,850 $ 1.69
For the year ended December 31, 2016
Net Earnings (Dollars in thousands)
Weighted Average Number of Shares
Per Share Amount
Basic earnings per share $ 9,177 6,024,970 $ 1.53
Effect of dilutive securities:
Restricted stock units - 77,807
Diluted earnings per share $ 9,177 6,102,777 $ 1.50
For the year ended December 31, 2015
Net Earnings (Dollars in thousands)
Weighted Average Number of Shares
Per Share Amount
Basic earnings per share $ 9,633 6,115,159 $ 1.57
Effect of dilutive securities:
Restricted stock units - 52,749
Diluted earnings per share $ 9,633 6,167,908 $ 1.56 In November 2017, the Board of Directors
of the Company declared a cash dividend in the amount of $0.12 per share and a 10% stock dividend. The cash dividend was paid based
on the number of shares held by shareholders on the record date of December 4, 2017. As a result of the stock dividend, each shareholder
received one new share of stock for every ten shares of stock they held as of the record date of December 4, 2017. The payable
date for the cash dividend and stock dividend was December 15, 2017. All previously reported per share amounts have been restated
to reflect this stock dividend. </t>
  </si>
  <si>
    <t>Recent Accounting Pronouncements</t>
  </si>
  <si>
    <t xml:space="preserve">In May 2014, the Financial Accounting
Standards Board (“FASB”) issued Accounting Standards Update (“ASU”) No. 2014-09, (Topic 606): Revenue
from Contracts with Customers The Company will apply ASU No. 2014-09
using a modified retrospective approach. The Company’s revenue is comprised of net interest income and noninterest income.
The scope of ASU No. 2014-09 explicitly excludes net interest income as well as many other revenues for financial assets and liabilities
including loans, leases, securities, and derivatives. Accordingly, the majority of the Company’s revenues will not be affected.
The Company is currently assessing its revenue contracts related to revenue streams that are within the scope of ASU No. 2014-09.
The Company’s accounting policies will not change materially since the principles of revenue recognition from ASU No. 2014-09
are largely consistent with existing guidance and the Company’s current practices. The Company has not identified material
changes to the timing or amount of revenue recognition. However, the Company does anticipate that it will make changes to its revenue-related
disclosures. The Company will provide qualitative disclosures of its performance obligations related to its revenue recognition
and will continue to evaluate disaggregation for significant categories of revenue within the scope of ASU No. 2014-09. In February 2016, FASB issued ASU No.
2016-02, (Topic 842): Leases The Company expects to adopt ASU No.
2016-02 using the modified retrospective method and practical expedients for transition. The practical expedients allow the Company
to largely account for its existing leases consistent with current guidance except for the incremental balance sheet recognition
for lessees. The Company has started an initial evaluation of its leasing contracts and activities and has started developing its
methodology to estimate the right-of use assets and lease liabilities, which is based on the present value of lease payments (the
December 31, 2017 future minimum lease payments were $4.8 million). While the Company does not expect there to be a material change
in the timing of expense recognition, it is too early in the evaluation process to determine if there will be a material change
to the timing of expense recognition. The Company is evaluating its existing disclosures and may need to provide additional information
as a result of adoption of ASU No. 2016-02. In June 2016, FASB issued ASU No. 2016-13,
(Topic 326): Measurement of Credit Losses on Financial Instruments The Company will apply the amendments
to ASU No. 2016-13 through a cumulative-effect adjustment to retained earnings as of the beginning of the year of adoption. While
early adoption is permitted beginning in the first quarter of 2019, the Company does not expect to elect that option. The Company
is evaluating the impact of ASU No. 2016-13 on its consolidated financial statements. The Company anticipates that ASU No. 2016-13
will have no material impact on the recorded allowance for loan losses given the change to estimated losses over the contractual
life of the loans adjusted for expected prepayments.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FASB issued ASU No.
2017-01, (Topic 805): Clarifying the Definition of a Business. In January 2017, FASB issued ASU No.
2017-04, (Topic 350): Simplifying the Test for Goodwill Impairment In February 2017, FASB issued ASU No.
2017-05, (Subtopic 610-20): Clarifying the Scope of Asset Derecognition Guidance and Accounting for Partial Sales of Nonfinancial
Assets Revenue from Contracts with Customers In March 2017, FASB issued ASU No.
2017-07, (Topic 715): Improving the Presentation of Net Periodic Pension Cost and Net Periodic Postretirement Benefit
Costs In March 2017, FASB issued ASU No. 2017-08,
(Subtopic 310-20): Premium Amortization on Purchased Callable Debt Securities. In May 2017, FASB issued ASU No. 2017-09,
(Topic 718): Scope of Modification Accounting In September 2017, FASB issued ASU No.
2017-13, Revenue Recognition (Topic 605), Revenue from Contracts with Customers (Topic 606), Leases (Topic 840), and Leases
(Topic In November 2017, FASB issued ASU No.
2017-14, Income Statement—Reporting Comprehensive, Income (Topic 220), Revenue Recognition (Topic 605), and Revenue from
Contracts with Customers (Topic 606) In February 2018, FASB issued ASU 2018-02,
Income Statement (Topic 220): Reclassification of Certain Tax Effects from Accumulated Other Comprehensive Income Other accounting standards that have
been issued or proposed by FASB or other standards-setting bodies are not expected to have a material impact on the Company’s
results of operations, financial position or disclosures. </t>
  </si>
  <si>
    <t>Reclassification</t>
  </si>
  <si>
    <t xml:space="preserve">Certain amounts in the 2015 and 2016
consolidated financial statements have been reclassified to conform to the 2017 presentation. </t>
  </si>
  <si>
    <t>1. Summary of Significant Accounting Policies (Tables)</t>
  </si>
  <si>
    <t>Summary Of Significant Accounting Policies Tables</t>
  </si>
  <si>
    <t>Reconciliations of the amounts used in the computation of both basic earnings per common share and diluted earnings per common share</t>
  </si>
  <si>
    <t xml:space="preserve">For the year ended December 31, 2017
Net Earnings (Dollars in thousands)
Weighted Average Number of Shares
Per Share Amount
Basic earnings per share $ 10,268 5,988,183 $ 1.71
Effect of dilutive securities:
Restricted stock units - 74,667
Diluted earnings per share $ 10,268 6,062,850 $ 1.69
For the year ended December 31, 2016
Net Earnings (Dollars in thousands)
Weighted Average Number of Shares
Per Share Amount
Basic earnings per share $ 9,177 6,024,970 $ 1.53
Effect of dilutive securities:
Restricted stock units - 77,807
Diluted earnings per share $ 9,177 6,102,777 $ 1.50
For the year ended December 31, 2015
Net Earnings (Dollars in thousands)
Weighted Average Number of Shares
Per Share Amount
Basic earnings per share $ 9,633 6,115,159 $ 1.57
Effect of dilutive securities:
Restricted stock units - 52,749
Diluted earnings per share $ 9,633 6,167,908 $ 1.56 </t>
  </si>
  <si>
    <t>2. Investment Securities (Tables)</t>
  </si>
  <si>
    <t>Investment Securities Tables</t>
  </si>
  <si>
    <t xml:space="preserve">(Dollars in thousands)
December
31, 2017
Amortized Cost Gross Unrealized Gains Gross Unrealized Losses Estimated Fair Value
Mortgage-backed securities $ 53,124 814 329 53,609
U.S. Government
sponsored enterprises 40,504 140 264 40,380
State and political subdivisions 129,276 4,310 16 133,570
Corporate bonds 1,500 12 - 1,512
Trust preferred securities 250 - - 250
Total $ 224,654 5,276 609 229,321
(Dollars in thousands)
December
31, 2016
Amortized Cost Gross Unrealized Gains Gross Unrealized Losses Estimated Fair Value
Mortgage-backed securities $ 66,654 1,221 290 67,585
U.S. Government
sponsored enterprises 38,188 308 274 38,222
State and political subdivisions 137,832 4,176 152 141,856
Corporate bonds 1,500 33 - 1,533
Trust preferred securities 750 - - 750
Total $ 244,924 5,738 716 249,946 </t>
  </si>
  <si>
    <t>Current fair value and associated unrealized losses on investments in debt securities with unrealized losses</t>
  </si>
  <si>
    <t xml:space="preserve">(Dollars in thousands)
December
31, 2017
Less
than 12 Months 12
Months or More Total
Fair
Value Unrealized Losses Fair
Value Unrealized Losses Fair
Value Unrealized Losses
Mortgage-backed securities $ 8,701 75 11,259 254 19,960 329
U.S. Government
sponsored enterprises 12,661 98 10,067 166 22,728 264
State and political subdivisions 798 2 1,501 14 2,299 16
Total $ 22,160 175 22,827 434 44,987 609
(Dollars in thousands)
December 31, 2016
Less
than 12 Months 12
Months or More
Total
Fair
Value Unrealized Losses Fair
Value Unrealized Losses Fair
Value Unrealized Losses
Mortgage-backed securities $ 15,594 290 - - 15,594 290
U.S. Government
sponsored enterprises 10,120 94 9,562 180 19,682 274
State and political subdivisions 10,441 123 561 29 11,002 152
Total $ 36,155 507 10,123 209 46,278 716 </t>
  </si>
  <si>
    <t>Amortized cost and estimated fair value of investment securities available for sale by contractual maturity</t>
  </si>
  <si>
    <t xml:space="preserve">December 31, 2017
(Dollars in thousands)
Amortized Cost Estimated Fair Value
Due within one year $ 17,584 17,682
Due from one to five years 96,639 99,547
Due from five to ten years 48,542 49,578
Due after ten years 8,765 8,905
Mortgage-backed securities 53,124 53,609
Equity securities - -
Total $ 224,654 229,321 </t>
  </si>
  <si>
    <t>Available for sale securities measured at fair value on a recurring basis</t>
  </si>
  <si>
    <t xml:space="preserve">(Dollars in thousands)
December
31, 2017
Fair Value Measurements Level 1 Valuation Level 2 Valuation Level 3 Valuation
Mortgage-backed securities $ 53,609 - 53,609 -
U.S. Government
sponsored enterprises $ 40,380 - 40,380 -
State and political subdivisions $ 133,570 - 133,570 -
Corporate bonds $ 1,512 - 1,512 -
Trust preferred securities $ 250 - - 250
(Dollars in thousands)
December
31, 2016
Fair Value Measurements Level 1 Valuation Level 2 Valuation Level 3 Valuation
Mortgage-backed securities $ 67,585 - 67,585 -
U.S. Government
sponsored enterprises $ 38,222 - 38,222 -
State and political subdivisions $ 141,856 - 141,856 -
Corporate bonds $ 1,533 - 1,533 -
Trust preferred securities $ 750 - - 750 </t>
  </si>
  <si>
    <t>Fair value measurements of investment securities available for sale using Level 3 significant unobservable inputs</t>
  </si>
  <si>
    <t xml:space="preserve">(Dollars in thousands)
Investment Securities Available
for Sale
Level
3 Valuation
Balance, beginning of period $ 750
Change in book value -
Change in gain/(loss) realized and unrealized -
Purchases/(sales and calls) (500 )
Transfers in and/or (out) of Level 3 -
Balance, end of period $ 250
Change in unrealized gain/(loss) for assets still held in Level 3 $ - </t>
  </si>
  <si>
    <t>3. Loans (Tables)</t>
  </si>
  <si>
    <t>Loans Tables</t>
  </si>
  <si>
    <t>Major classifications of loans</t>
  </si>
  <si>
    <t xml:space="preserve">(Dollars in thousands)
December 31, 2017 December 31, 2016
Real estate loans:
Construction and land development $ 84,987 61,749
Single-family residential 246,703 240,700
Single-family residential -
Banco de la Gente stated income 37,249 40,189
Commercial 248,637 247,521
Multifamily and farmland 28,937 21,047
Total real estate loans 646,513 611,206
Loans not secured by real estate:
Commercial loans 89,022 87,596
Farm loans 1,204 -
Consumer loans 9,888 9,832
All other loans 13,137 15,177
Total loans 759,764 723,811
Less allowance for loan losses 6,366 7,550
Total net loans $ 753,398 716,261 </t>
  </si>
  <si>
    <t>Age analysis of past due loans, by loan type</t>
  </si>
  <si>
    <t xml:space="preserve">December 31, 2017
(Dollars in thousands)
Loans
30- Days Past Due Loans 90 or More Days Past Due Total Past Due Loans Total Current Loans Total Loans Accruing
Real estate loans:
Construction and land development $ 277 - 277 84,710 84,987 -
Single-family residential 3,241 193 3,434 243,269 246,703 -
Single-family residential -
Banco de la Gente stated income 4,078 465 4,543 32,706 37,249 -
Commercial 588 - 588 248,049 248,637 -
Multifamily and farmland - 12 12 28,925 28,937 -
Total real estate loans 8,184 670 8,854 637,659 646,513 -
Loans not secured by real estate:
Commercial loans 53 100 153 88,869 89,022 -
Farm loans - - - 1,204 1,204 -
Consumer loans 113 5 118 9,770 9,888 -
All other loans - - - 13,137 13,137 -
Total loans $ 8,350 775 9,125 750,639 759,764 -
December
31, 2016 (Dollars in thousands)
Loans
30- Days Past Loans 90 or More Days Past Due Total Past Due Loans Total Current Loans Total Loans Accruing Loans 90 More Days Past Due
Real estate loans:
Construction and land development $ - 10 10 61,739 61,749 -
Single-family residential 4,890 80 4,970 235,730 240,700 -
Single-family residential -
Banco de la Gente stated income 5,250 249 5,499 34,690 40,189 -
Commercial 342 126 468 247,053 247,521 -
Multifamily and farmland 471 - 471 20,576 21,047 -
Total real estate loans 10,953 465 11,418 599,788 611,206 -
Loans not secured by real estate:
Commercial loans 273 - 273 87,323 87,596 -
Farm loans - - - - - -
Consumer loans 68 6 74 9,758 9,832 -
All other loans 3 - 3 15,174 15,177 -
Total loans $ 11,297 471 11,768 712,043 723,811 - </t>
  </si>
  <si>
    <t>Non-accrual loans</t>
  </si>
  <si>
    <t xml:space="preserve">(Dollars in thousands)
December 31, 2017 December 31, 2016
Real estate loans:
Construction and land development $ 14 22
Single-family residential 1,634 1,662
Single-family residential -
Banco de la Gente stated income 1,543 1,340
Commercial 396 669
Multifamily and farmland 12 78
Total real estate loans 3,599 3,771
Loans not secured by real estate:
Commercial loans 100 21
Consumer loans 12 33
Total $ 3,711 3,825 </t>
  </si>
  <si>
    <t>Impaired loans</t>
  </si>
  <si>
    <t xml:space="preserve">December 31, 2017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7 277 6 253 17
Single-family residential 5,226 1,135 3,686 4,821 41 5,113 265
Single-family residential -
Banco de la Gente stated income 17,360 - 16,805 16,805 1,149 16,867 920
Commercial 2,761 807 1,661 2,468 1 3,411 148
Multifamily and farmland 78 - 12 12 - 28 -
Total impaired real estate loans 25,707 1,942 22,441 24,383 1,197 25,672 1,350
Loans not secured by real estate:
Commercial loans 264 100 4 104 - 149 3
Consumer loans 158 - 154 154 2 194 9
Total impaired loans $ 26,129 2,042 22,599 24,641 1,199 26,015 1,362
December
31, 2016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2 - 278 278 11 330 13
Single-family residential 5,354 703 4,323 5,026 47 7,247 164
Single-family residential -
Banco de la Gente stated income 18,611 - 18,074 18,074 1,182 17,673 861
Commercial 3,750 1,299 2,197 3,496 166 4,657 152
Multifamily and farmland 78 - 78 78 - 78 -
Total impaired real estate loans 28,075 2,002 24,950 26,952 1,406 29,985 1,190
Loans not secured by real estate:
Commercial loans 27 - 27 27 - 95 -
Consumer loans 211 - 202 202 3 222 8
Total impaired loans $ 28,313 2,002 25,179 27,181 1,409 30,302 1,198 December 31, 2015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643 216 226 442 12 705 18
Single-family residential 8,828 1,489 6,805 8,294 189 10,852 224
Single-family residential -
Banco de la Gente stated income 20,375 - 19,215 19,215 1,143 18,414 921
Commercial 4,556 - 4,893 4,893 179 5,497 89
Multifamily and farmland 96 - 83 83 - 93 6
Total impaired real estate loans 34,498 1,705 31,222 32,927 1,523 35,561 1,258
Loans not secured by real estate:
Commercial loans 180 - 161 161 3 132 5
Consumer loans 286 - 260 260 4 283 11
Total impaired loans $ 34,964 1,705 31,643 33,348 1,530 35,976 1,274 </t>
  </si>
  <si>
    <t>Fair value measurements for mortgage loans held for sale, impaired loans and other real estate on a non-recurring basis</t>
  </si>
  <si>
    <t>(Dollars in thousands)
Fair
Value Measurements December 31, 2017 Level
1 Valuation Level
2 Valuation Level
3 Valuation
Mortgage loans held for sale $ 857 - - 857
Impaired loans $ 23,442 - - 23,442
Other real estate $ 118 - - 118
(Dollars in thousands)
Fair
Value Measurements December 31, 2016 Level
1 Valuation Level
2 Valuation Level
3 Valuation
Mortgage loans held for sale $ 5,709 - - 5,709
Impaired loans $ 25,772 - - 25,772
Other real estate $ 283 - - 283
(Dollars
in thousands)
Fair
Value December 31, 2017 Fair
Value December 31, 2016 Valuation Technique Significant Unobservable Inputs General Range of
Significant Unobservable Input
Values
Mortgage
loans held for sale $ 857 5,709 Rate
lock commitment
N/A N/A
Impaired
loans $ 23,442 25,772 Appraised
value and
discounted cash
flows Discounts
to reflect
current market
conditions and
ultimate collectability 0
- 25%
Other
real estate $ 118 283 Appraised
value Discounts
to reflect current market conditions and
estimated costs
to sell 0
- 25%</t>
  </si>
  <si>
    <t>Changes in the allowance for loan losses</t>
  </si>
  <si>
    <t xml:space="preserve">Changes
in the allowance for loan losses for the year ended December 31, 2017 were as follows:
(Dollars in thousands)
Real Estate Loans
Construction
and Land Development Single- Family Residential Single- Family Residential
- la
Gente Stated Income Commercial Multifamily and Farmland Commercial Farm Consumer and
All Other Unallocated Total
Allowance for loan losses:
Beginning balance $ 1,152 2,126 1,377 1,593 52 675 - 204 371 7,550
Charge-offs - (249 ) - - (66 ) (194 ) - (473 ) - (982 )
Recoveries 14 85 - 21 - 31 - 154 - 305
Provision (362 ) (150 ) (97 ) (421 ) 86 62 - 270 105 (507 )
Ending balance $ 804 1,812 1,280 1,193 72 574 - 155 476 6,366
Ending balance: individually
evaluated for impairment $ - - 1,093 37 - - - - - 1,130
Ending balance: collectively
evaluated
for impairment 804 1,812 187 1,156 72 574 - 155 476 5,236
Ending balance $ 804 1,812 1,280 1,193 72 574 - 155 476 6,366
Loans:
Ending balance $ 84,987 246,703 37,249 248,637 28,937 89,022 1,204 23,025 - 759,764
Ending balance: individually
evaluated
for impairment $ 98 1,855 15,460 2,251 - 100 - - - 19,764
Ending balance: collectively
evaluated
for impairment $ 84,889 244,848 21,789 246,386 28,937 88,922 1,204 23,025 - 740,000 Changes
in the allowance for loan losses for the year ended December 31, 2016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2,185 2,534 1,460 1,917 - 842 - 172 479 9,589
Charge-offs (7 ) (275 ) - (318 ) - (146 ) - (492 ) - (1,238 )
Recoveries 10 55 - 19 - 170 - 151 - 405
Provision (1,036 ) (188 ) (83 ) (25 ) 52 (191 ) - 373 (108 ) (1,206 )
Ending balance $ 1,152 2,126 1,377 1,593 52 675 - 204 371 7,550
Ending balance: individually
evaluated for impairment $ - - 1,160 159 - - - - - 1,319
Ending balance: collectively
evaluated for impairment 1,152 2,126 217 1,434 52 675 - 204 371 6,231
Ending balance $ 1,152 2,126 1,377 1,593 52 675 - 204 371 7,550
Loans:
Ending balance $ 61,749 240,700 40,189 247,521 21,047 87,596 - 25,009 - 723,811
Ending balance: individually
evaluated
for impairment $ - 935 16,718 3,648 - - - - - 21,301
Ending balance: collectively
evaluated
for impairment $ 61,749 239,765 23,471 243,873 21,047 87,596 - 25,009 - 702,510 Changes
in the allowance for loan losses for the year ended December 31, 2015 were as follows:
(Dollars in thousands)
Real
Estate Loans
Construction and
Land Development Single- Family Residential Single- Family Residential -
Banco de la
Gente Stated Income Commercial Multifamily and Farmland Commercial Farm Consumer and
All Other Unallocated Total
Allowance for loan losses:
Beginning balance $ 2,785 2,566 1,610 1,902 7 1,098 - 233 881 11,082
Charge-offs (198 ) (618 ) (117 ) (329 ) - (37 ) - (545 ) - (1,844 )
Recoveries 45 34 22 21 - 101 - 145 - 368
Provision (447 ) 552 (55 ) 323 (7 ) (320 ) - 339 (402 ) (17 )
Ending balance $ 2,185 2,534 1,460 1,917 - 842 - 172 479 9,589
Ending balance: individually
evaluated for impairment $ - 96 1,115 171 - - - - - 1,382
Ending balance: collectively
evaluated for impairment 2,185 2,438 345 1,746 - 842 - 172 479 8,207
Ending balance $ 2,185 2,534 1,460 1,917 - 842 - 172 479 9,589
Loans:
Ending balance $ 65,791 220,690 43,733 228,526 18,080 91,010 3 21,258 - 689,091
Ending balance: individually
evaluated
for impairment $ 216 2,636 17,850 4,212 - - - - - 24,914
Ending balance: collectively
evaluated
for impairment $ 65,575 218,054 25,883 224,314 18,080 91,010 3 21,258 - 664,177 </t>
  </si>
  <si>
    <t>Credit risk profile of each loan type based on internally assigned risk grade</t>
  </si>
  <si>
    <t xml:space="preserve">December
31, 2017 (Dollars
in thousands)
Real
Estate Loans
Construction and
Land Development Single- Family Residential Single- Family Residential
- Banco de la
Gente Stated Income Commercial Multifamily and Farmland Commercial Farm Consumer All Other Total
1- Excellent Quality $ 152 8,590 - - - 446 - 791 - 9,979
2- High Quality 20,593 120,331 - 34,360 561 17,559 - 3,475 2,410 199,289
3- Good Quality 53,586 89,120 14,955 196,439 25,306 65,626 1,085 5,012 9,925 461,054
4- Management Attention 4,313 20,648 15,113 13,727 1,912 5,051 119 562 802 62,247
5- Watch 6,060 4,796 3,357 3,671 1,146 223 - 23 - 19,276
6- Substandard 283 3,218 3,824 440 12 117 - 25 - 7,919
7- Doubtful - - - - - - - - - -
8- Loss - - - - - - - - - -
Total $ 84,987 246,703 37,249 248,637 28,937 89,022 1,204 9,888 13,137 759,764 December
31, 2016 (Dollars
in thousands)
Real
Estate Loans
Construction and
Land Development Single- Family Residential Single- Family Residential
- Banco de la
Gente Stated Income Commercial Multifamily and Farmland Commercial Farm Consumer All Other Total
1- Excellent Quality $ - 14,996 - - - 541 - 959 - 16,496
2- High Quality 9,784 109,809 - 39,769 2,884 26,006 - 3,335 2,507 194,094
3- Good Quality 33,633 82,147 16,703 176,109 14,529 55,155 - 4,842 10,921 394,039
4- Management Attention 10,892 25,219 15,580 24,753 2,355 5,586 - 619 1,749 86,753
5- Watch 7,229 4,682 3,943 4,906 1,201 246 - 31 - 22,238
6- Substandard 211 3,847 3,963 1,984 78 62 - 42 - 10,187
7- Doubtful - - - - - - - - - -
8- Loss - - - - - - - 4 - 4
Total $ 61,749 240,700 40,189 247,521 21,047 87,596 - 9,832 15,177 723,811 </t>
  </si>
  <si>
    <t>Analysis of TDR loans by loan type</t>
  </si>
  <si>
    <t xml:space="preserve">Year ended December 31, 2017
(Dollars in thousands)
Number
of Contracts Pre-Modification Outstanding Recorded Investment Post-Modification Outstanding Recorded Investment
Real estate loans:
Single-family residential 2 $ 22 22
Total TDR loans 2 $ 22 22
Year ended December 31, 2016
(Dollars in thousands)
Number
of Contracts Pre-Modification Outstanding Recorded Investment Post-Modification Outstanding Recorded Investment
Real estate loans:
Single-family residential 3 $ 124 121
Total TDR loans 3 $ 124 121 </t>
  </si>
  <si>
    <t>4. Premises and Equipment (Tables)</t>
  </si>
  <si>
    <t>Summary of premises and equipment</t>
  </si>
  <si>
    <t xml:space="preserve">(Dollars in thousands)
2017 2016
Land $ 3,700 3,670
Buildings and improvements 19,312 16,398
Furniture and equipment 21,115 19,996
Construction in process 847 -
Total premises and equipment 44,974 40,064
Less accumulated depreciation 25,063 23,612
Total net premises and equipment $ 19,911 16,452 </t>
  </si>
  <si>
    <t>5. Time Deposits (Tables)</t>
  </si>
  <si>
    <t>Scheduled maturities of time deposits</t>
  </si>
  <si>
    <t xml:space="preserve">(Dollars in thousands)
2018 $ 81,684
2019 21,064
2020 13,343
2021 3,903
2022 and thereafter 3,107
Total $ 123,101 </t>
  </si>
  <si>
    <t>6. Federal Home Loan Bank and Federal Reserve Bank Borrowings (Tables)</t>
  </si>
  <si>
    <t>Borrowings from the FHLB outstanding</t>
  </si>
  <si>
    <t xml:space="preserve">December 31, 2016
(Dollars in thousands)
Maturity Date Call Date Rate Rate Type Amount
October 17, 2018 N/A 4.050% Adjustable Rate Hybrid 5,000
October 17, 2018 N/A 4.065% Adjustable Rate Hybrid 5,000
October 17, 2018 N/A 4.120% Adjustable Rate Hybrid 5,000
May 8, 2018 N/A 2.683% Adjustable Rate
Hybrid 5,000
$ 20,000 </t>
  </si>
  <si>
    <t>8. Income Taxes (Tables)</t>
  </si>
  <si>
    <t>Components of Income Tax Expense (Benefit)</t>
  </si>
  <si>
    <t xml:space="preserve">(Dollars in thousands)
2017 2016 2015
Current expense $ 1,827 1,464 2,427
Deferred income tax expense 2,120 1,097 673
Total income tax $ 3,947 2,561 3,100 </t>
  </si>
  <si>
    <t>Schedule of Effective Income Tax Rate Reconciliation</t>
  </si>
  <si>
    <t xml:space="preserve">(Dollars in thousands)
2017 2016 2015
Tax expense at statutory rate (34%) $ 4,833 3,991 4,329
State income tax, net of federal income tax effect 307 339 494
Tax-exempt interest income (1,594 ) (1,681 ) (1,682 )
Increase in cash surrender value of life insurance (136 ) (138 ) (143 )
Nondeductible interest and other expense 46 78 103
Impact of Tax Cuts and Jobs Act 588 - -
Other (97 ) (28 ) (1 )
Total $ 3,947 2,561 3,100 </t>
  </si>
  <si>
    <t>Schedule of Deferred Tax Assets and Liabilities</t>
  </si>
  <si>
    <t xml:space="preserve">(Dollars in thousands)
2017 2016
Deferred tax assets:
Allowance for loan losses $ 1,463 2,717
Accrued retirement expense 1,073 1,616
Other real estate - -
Federal credit carryforward 88 326
State credit carryforward - 14
Restricted stock 243 745
Accrued bonuses 171 216
Interest income on nonaccrual loans 5 27
Other than temporary impairment 9 14
Other - 23
Total gross deferred tax assets 3,052 5,698
Deferred tax liabilities:
Deferred loan fees 365 797
Accumulated depreciation 498 532
Prepaid expenses 14 78
Other 28 23
Unrealized gain on available for sale securities 1,072 1,807
Total gross deferred tax liabilities 1,977 3,237
Net deferred tax asset $ 1,075 2,461 </t>
  </si>
  <si>
    <t>9. Related Party Transactions (Tables)</t>
  </si>
  <si>
    <t>Summary of activity for related party loans</t>
  </si>
  <si>
    <t xml:space="preserve">(Dollars in thousands)
2017 2016
Beginning balance $ 4,503 5,674
New loans 5,879 6,048
Repayments (6,703 ) (7,219 )
Ending balance $ 3,679 4,503 </t>
  </si>
  <si>
    <t>10. Commitments and Contingencies (Tables)</t>
  </si>
  <si>
    <t>Future Minimum Rental Payments for Operating Leases</t>
  </si>
  <si>
    <t xml:space="preserve">(Dollars in thousands)
Year ending December 31,
2018 $ 716
2019 697
2020 678
2021 663
2022 369
Thereafter 1,739
Total minimum obligation $ 4,862 </t>
  </si>
  <si>
    <t>Financial instruments with credit risk</t>
  </si>
  <si>
    <t xml:space="preserve">(Dollars in thousands)
Contractual Amount
2017 2016
Financial instruments whose contract amount represent credit risk:
Commitments to extend credit $ 233,972 195,528
Standby letters of credit and financial guarantees written $ 3,325 3,728 </t>
  </si>
  <si>
    <t>11. Employee and Director Benefit Programs (Tables)</t>
  </si>
  <si>
    <t>Change in accumulated benefit obligation</t>
  </si>
  <si>
    <t xml:space="preserve">(Dollars in thousands)
2017 2016
Benefit obligation at beginning of period $ 4,174 3,993
Service cost 348 346
Interest cost 68 67
Benefits paid (229 ) (232 )
Benefit obligation at end of period $ 4,361 4,174 </t>
  </si>
  <si>
    <t>Amounts recognized in the Consolidated Balance Sheet</t>
  </si>
  <si>
    <t xml:space="preserve">(Dollars in thousands)
2017 2016
Benefit obligation $ 4,361 4,174
Fair value of plan assets - -
(Dollars in thousands)
2017 2016
Funded status $ (4,361 ) (4,174 )
Unrecognized prior service cost/benefit - -
Unrecognized net actuarial loss - -
Net amount recognized $ (4,361 ) (4,174 )
Unfunded accrued liability $ (4,361 ) (4,174 )
Intangible assets - -
Net amount recognized $ (4,361 ) (4,174 ) </t>
  </si>
  <si>
    <t>Schedule of Net Benefit Costs</t>
  </si>
  <si>
    <t>(Dollars in thousands)
2017 2016 2015
Service cost $ 348 346 334
Interest cost 68 67 65
Net periodic cost $ 416 413 399
Weighted average discount rate assumption
used to determine benefit obligation 5.49 % 5.47 % 5.47 %</t>
  </si>
  <si>
    <t>Schedule of Expected Benefit Payments</t>
  </si>
  <si>
    <t xml:space="preserve">(Dollars in thousands)
Year ending December 31,
2018 $ 227
2019 $ 304
2020 $ 357
2021 $ 357
2022 $ 346
Thereafter $ 9,005 </t>
  </si>
  <si>
    <t>12. Regulatory Matters (Tables)</t>
  </si>
  <si>
    <t>Bank's actual capital amounts and ratios</t>
  </si>
  <si>
    <t xml:space="preserve">(Dollars in thousands)
Actual
For Capital Adequacy Purposes
To Be Well Capitalized Under Prompt Corrective Action Provisions
Amount Ratio Amount Ratio Amount Ratio
As of December 31, 2017:
Total Capital (to Risk-Weighted Assets)
Consolidated $ 138,492 16.06 % 79,758 9.25 % N/A N/A
Bank $ 136,299 15.83 % 79,627 9.25 % 86,084 10.00 %
Tier 1 Capital (to Risk-Weighted Assets)
Consolidated $ 132,126 15.32 % 62,513 7.25 % N/A N/A
Bank $ 129,933 15.09 % 62,411 7.25 % 68,867 8.00 %
Tier 1 Capital (to Average Assets)
Consolidated $ 132,126 11.94 % 44,255 4.00 % N/A N/A
Bank $ 129,933 11.69 % 44,475 4.00 % 55,594 5.00 %
Common Equity Tier 1 (to Risk-Weighted Assets)
Consolidated $ 112,126 13.00 % 49,579 5.75 % N/A N/A
Bank $ 129,933 15.09 % 49,498 5.75 % 55,954 6.50 %
(Dollars in thousands)
Actual
For Capital Adequacy Purposes
To Be Well Capitalized Under Prompt Corrective Action Provisions
Amount Ratio Amount Ratio Amount Ratio
As of December 31, 2016:
Total Capital (to Risk-Weighted Assets)
Consolidated $ 131,991 16.12 % 70,666 8.63 % N/A N/A
Bank $ 129,035 15.78 % 70,578 8.63 % 81,782 10.00 %
Tier 1 Capital (to Risk-Weighted Assets)
Consolidated $ 124,441 15.20 % 54,289 6.63 % N/A N/A
Bank $ 121,485 14.85 % 54,222 6.63 % 65,426 8.00 %
Tier 1 Capital (to Average Assets)
Consolidated $ 124,441 11.19 % 44,488 4.00 % N/A N/A
Bank $ 121,485 10.88 % 44,677 4.00 % 55,846 5.00 %
Common Equity Tier 1 (to Risk-Weighted Assets)
Consolidated $ 104,441 12.75 % 42,007 5.13 % N/A N/A
Bank $ 121,485 14.85 % 41,954 5.13 % 53,158 6.50 % </t>
  </si>
  <si>
    <t>14. Other Operating Income and Expense (Tables)</t>
  </si>
  <si>
    <t>Other operating income and expense</t>
  </si>
  <si>
    <t xml:space="preserve">(Dollars in thousands)
2017 2016 2015
Visa debit card income $ 3,757 3,589 3,452
Net appraisal management fee income $ 780 886 635
Insurance and brokerage commissions $ 761 632 714
(Dollars in thousands)
2017 2016 2015
Advertising $ 1,195 1,136 784
FDIC insurance $ 347 494 681
Visa debit card expense $ 1,248 1,140 988
Telephone $ 855 754 588
Foreclosure/OREO expense $ 46 120 398
Internet banking expense $ 720 710 671
FHLB advance prepayment penalty $ 508 1,260 504
Consulting $ 785 2,257 904 </t>
  </si>
  <si>
    <t>15. Fair Value of Financial Instruments (Tables)</t>
  </si>
  <si>
    <t>Carrying amount and estimated fair value of the Company's financial instruments</t>
  </si>
  <si>
    <t xml:space="preserve">(Dollars in thousands)
Fair Value Measurements at December 31, 2017
Carrying Amount Level 1 Level 2 Level 3 Total
Assets:
Cash and cash equivalents $ 53,186 53,186 - - 53,186
Investment securities available for sale $ 229,321 - 229,071 250 229,321
Other investments $ 1,830 - - 1,830 1,830
Mortgage loans held for sale $ 857 - - 857 857
Loans, net $ 753,398 - - 735,837 735,837
Cash surrender value of life insurance $ 15,552 - 15,552 - 15,552
Liabilities:
Deposits $ 906,952 - - 894,932 894,932
Securities sold under agreements
to repurchase $ 37,757 - 37,757 - 37,757
Junior subordinated debentures $ 20,619 - 20,619 - 20,619
(Dollars in thousands)
Fair Value Measurements at December 31, 2016
Carrying Amount Level 1 Level 2 Level 3 Total
Assets:
Cash and cash equivalents $ 70,094 70,094 - - 70,094
Investment securities available for sale $ 249,946 - 249,196 750 249,946
Other investments $ 2,635 - - 2,635 2,635
Mortgage loans held for sale $ 5,709 - - 5,709 5,709
Loans, net $ 716,261 - - 720,675 720,675
Cash surrender value of life insurance $ 14,952 - 14,952 - 14,952
Liabilities:
Deposits $ 892,918 - - 884,510 884,510
Securities sold under agreements
to repurchase $ 36,434 - 36,434 - 36,434
FHLB borrowings $ 20,000 - 18,864 - 18,864
Junior subordinated debentures $ 20,619 - 20,619 - 20,619 </t>
  </si>
  <si>
    <t>16. Peoples Bancorp of North Carolina, Inc. (Parent Company Only) Condensed Financial Statements (Tables)</t>
  </si>
  <si>
    <t>Balance Sheets</t>
  </si>
  <si>
    <t xml:space="preserve">Balance Sheets
December 31, 2017 and 2016
(Dollars in thousands)
Assets 2017 2016
Cash $ 428 957
Interest-bearing time deposit 1,000 1,000
Investment in subsidiaries 133,781 124,471
Investment in PEBK Capital Trust II 619 619
Investment securities available for sale 250 750
Other assets 546 275
Total assets $ 136,624 128,072
Liabilities and Shareholders' Equity
Junior subordinated debentures $ 20,619 20,619
Liabilities 30 25
Shareholders' equity 115,975 107,428
Total liabilities and shareholders' equity $ 136,624 128,072 </t>
  </si>
  <si>
    <t>Statements of Earnings</t>
  </si>
  <si>
    <t xml:space="preserve">Statements of Earnings
For the Years Ended December 31, 2017, 2016 and 2015
(Dollars in thousands)
Revenues: 2017 2016 2015
Interest and dividend income $ 1,839 4,569 3,979
Gain on sale of securities - 405 -
Total revenues 1,839 4,974 3,979
Expenses:
Interest 590 485 403
Other operating expenses 725 513 538
Total expenses 1,315 998 941
Income before income tax benefit and equity in
undistributed earnings of subsidiaries 524 3,976 3,038
Income tax benefit 434 178 262
Income before equity in undistributed
earnings of subsidiaries 958 4,154 3,300
Equity in undistributed earnings of subsidiaries 9,310 5,023 6,333
Net earnings $ 10,268 9,177 9,633 </t>
  </si>
  <si>
    <t>Statements of Cash Flows</t>
  </si>
  <si>
    <t xml:space="preserve">Statements of Cash Flows
For the Years Ended December 31, 2017, 2016 and 2015
(Dollars in thousands)
2017 2016 2015
Cash flows from operating activities:
Net earnings $ 10,268 9,177 9,633
Adjustments to reconcile net earnings to net
cash provided by operating activities:
Equity in undistributed earnings of subsidiaries (9,310 ) (5,023 ) (6,333 )
Gain on sale of investment securities - (405 ) -
Change in:
Other assets (272 ) 61 (4 )
Accrued income - - -
Accrued expense 5 5 3
Other liabilities - - -
Net cash provided by operating activities 691 3,815 3,299
Cash flows from investing activities:
Proceeds from calls and maturities of investment securities
available for sale 500 669
In kind transfer from parent to Bank - 10 -
Net cash provided by investing activities 500 679 -
Cash flows from financing activities:
Cash dividends paid on common stock (2,629 ) (2,106 ) (1,574 )
Cash in lieu stock dividend (6 ) - -
Stock repurchase - (1,984 ) (1,917 )
Proceeds from exercise of restricted stock units 915 - -
Net cash used by financing activities (1,720 ) (4,090 ) (3,491 )
Net change in cash (529 ) 404 (192 )
Cash at beginning of year 957 553 745
Cash at end of year $ 428 957 553
Noncash investing and financing activities:
Change in unrealized gain on investment securities
available for sale, net $ (1 ) (2,523 ) 57 </t>
  </si>
  <si>
    <t>17. Quarterly Data (Tables)</t>
  </si>
  <si>
    <t>Schedule of Quarterly Financial Information</t>
  </si>
  <si>
    <t>1. Summary of Significant Accounting Policies (Details) - USD ($) $ / shares in Units, $ in Thousands</t>
  </si>
  <si>
    <t>3 Months Ended</t>
  </si>
  <si>
    <t>Sep. 30, 2017</t>
  </si>
  <si>
    <t>Mar. 31, 2017</t>
  </si>
  <si>
    <t>Sep. 30, 2016</t>
  </si>
  <si>
    <t>Jun. 30, 2016</t>
  </si>
  <si>
    <t>Mar. 31, 2016</t>
  </si>
  <si>
    <t>Net Earnings Available to Common Shareholders</t>
  </si>
  <si>
    <t>Basic earnings per common share</t>
  </si>
  <si>
    <t>Effect of dilutive securities: Restricted stock units</t>
  </si>
  <si>
    <t>Diluted earnings per common share</t>
  </si>
  <si>
    <t>Common Shares</t>
  </si>
  <si>
    <t>Basic earnings per common share (in shares)</t>
  </si>
  <si>
    <t>Effect of dilutive securities: Restricted stock units (in shares)</t>
  </si>
  <si>
    <t>Diluted earnings per common share (in shares)</t>
  </si>
  <si>
    <t>Per Share Amount</t>
  </si>
  <si>
    <t>Basic earnings per common share (in dollars per share)</t>
  </si>
  <si>
    <t>Diluted earnings per common share (in dollars per share)</t>
  </si>
  <si>
    <t>$ .34</t>
  </si>
  <si>
    <t>$ .53</t>
  </si>
  <si>
    <t>$ .46</t>
  </si>
  <si>
    <t>$ .36</t>
  </si>
  <si>
    <t>$ .22</t>
  </si>
  <si>
    <t>$ .40</t>
  </si>
  <si>
    <t>$ .48</t>
  </si>
  <si>
    <t>1. Summary of Significant Accounting Policies (Details Narrative) - USD ($) $ in Thousands</t>
  </si>
  <si>
    <t>Summary Of Significant Accounting Policies Details Narrative</t>
  </si>
  <si>
    <t>Unpaid principal balances of mortgage loans serviced for others</t>
  </si>
  <si>
    <t>Compensation expense for restricted stock units</t>
  </si>
  <si>
    <t>Unrecognized compensation expense</t>
  </si>
  <si>
    <t>2. Investment Securities (Details) - USD ($) $ in Thousands</t>
  </si>
  <si>
    <t>Amortized Cost</t>
  </si>
  <si>
    <t>Estimated Fair Value</t>
  </si>
  <si>
    <t>Mortgage-backed securities</t>
  </si>
  <si>
    <t>Gross Unrealized Gains</t>
  </si>
  <si>
    <t>Gross Unrealized Losses</t>
  </si>
  <si>
    <t>State and political subdivisions</t>
  </si>
  <si>
    <t>Corporate bonds</t>
  </si>
  <si>
    <t>Trust preferred securities</t>
  </si>
  <si>
    <t>2. Investment securities, Continuous Unrealized Loss Position (Details)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 USD ($) $ in Thousands</t>
  </si>
  <si>
    <t>Due within one year</t>
  </si>
  <si>
    <t>Due from one to five years</t>
  </si>
  <si>
    <t>Due from five to ten years</t>
  </si>
  <si>
    <t>Due after ten years</t>
  </si>
  <si>
    <t>Equity securities</t>
  </si>
  <si>
    <t>2. Investment securities, Fair Value Measurements (Details) - USD ($) $ in Thousands</t>
  </si>
  <si>
    <t>Level 1 valuation</t>
  </si>
  <si>
    <t>Level 2 valuation</t>
  </si>
  <si>
    <t>Level 3 valuation</t>
  </si>
  <si>
    <t>2. Investment securities, Fair Value Level 3 Valuation (Details) $ in Thousands</t>
  </si>
  <si>
    <t>Dec. 31, 2017USD ($)</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2. Investment Securities (Details Narrative) - USD ($) $ in Thousands</t>
  </si>
  <si>
    <t>Investment Securities Details Narrative</t>
  </si>
  <si>
    <t>Unrealized losses in the investment securites portfolio relating to debt securities</t>
  </si>
  <si>
    <t>Proceeds from sales of investment securities available for sale</t>
  </si>
  <si>
    <t>Gains on sales of available for sale securities</t>
  </si>
  <si>
    <t>Securities pledged to secure public deposits</t>
  </si>
  <si>
    <t>3. Loans (Details) - USD ($) $ in Thousands</t>
  </si>
  <si>
    <t>Dec. 31, 2014</t>
  </si>
  <si>
    <t>Major classifications</t>
  </si>
  <si>
    <t>Total Loans</t>
  </si>
  <si>
    <t>Construction and land development</t>
  </si>
  <si>
    <t>Single-family residential</t>
  </si>
  <si>
    <t>Single-family residential - Banco de la Gente stated income</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Past Due (Details) - USD ($) $ in Thousands</t>
  </si>
  <si>
    <t>Past due loans</t>
  </si>
  <si>
    <t>Loans 30-89 Days Past Due</t>
  </si>
  <si>
    <t>Loans 90 or More Days Past Due</t>
  </si>
  <si>
    <t>Total Past Due Loans</t>
  </si>
  <si>
    <t>Total Current Loans</t>
  </si>
  <si>
    <t>Total loans</t>
  </si>
  <si>
    <t>Accruing Loans 90 or More Days Past Due</t>
  </si>
  <si>
    <t>3. Loans, Nonaccrual (Details) - USD ($) $ in Thousands</t>
  </si>
  <si>
    <t>3. Loans, Impaired (Details) - USD ($) $ in Thousands</t>
  </si>
  <si>
    <t>Unpaid Contractual Principal Balance</t>
  </si>
  <si>
    <t>Recorded Investment With No Allowance</t>
  </si>
  <si>
    <t>Recorded Investment With Allowance</t>
  </si>
  <si>
    <t>Recorded Investment in Impaired Loans</t>
  </si>
  <si>
    <t>Related Allowance</t>
  </si>
  <si>
    <t>Average Outstanding Impaired Loans</t>
  </si>
  <si>
    <t>Year-To-Date Interest Income Recognized</t>
  </si>
  <si>
    <t>3. Loans Impaired, Fair Value Measurements (Details) - USD ($) $ in Thousands</t>
  </si>
  <si>
    <t>3. Loans, Allowance for Loan Losses (Details) (USD $)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Credit Risk (Details) - USD ($) $ in Thousands</t>
  </si>
  <si>
    <t>Credit risk profile</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TDR Loan Modifications (Details) $ in Thousands</t>
  </si>
  <si>
    <t>Dec. 31, 2017USD ($)Integer</t>
  </si>
  <si>
    <t>Dec. 31, 2016USD ($)Integer</t>
  </si>
  <si>
    <t>TDR Loans</t>
  </si>
  <si>
    <t>Post-Modification Outstanding Recorded Investment</t>
  </si>
  <si>
    <t>Number of Contracts | Integer</t>
  </si>
  <si>
    <t>Pre-Modification Outstanding Recorded Investment</t>
  </si>
  <si>
    <t>Total TDR Loans</t>
  </si>
  <si>
    <t>3. Loans (Details Narrative) - USD ($) $ in Thousands</t>
  </si>
  <si>
    <t>Loans Details Narrative</t>
  </si>
  <si>
    <t>Percentage of construction and land development loans in Bank's loan portfolio</t>
  </si>
  <si>
    <t>11.00%</t>
  </si>
  <si>
    <t>9.00%</t>
  </si>
  <si>
    <t>Percentage of single-family residential loans in Bank's loan portfolio</t>
  </si>
  <si>
    <t>37.00%</t>
  </si>
  <si>
    <t>39.00%</t>
  </si>
  <si>
    <t>Percentage of Single-family residential - Banco de la Gente stated income loans in Bank's loan portfolio</t>
  </si>
  <si>
    <t>5.00%</t>
  </si>
  <si>
    <t>6.00%</t>
  </si>
  <si>
    <t>Percentage of commercial real estate loans in Bank's loan portfolio</t>
  </si>
  <si>
    <t>33.00%</t>
  </si>
  <si>
    <t>34.00%</t>
  </si>
  <si>
    <t>Percentage of commercial loans in Bank's loan portfolio</t>
  </si>
  <si>
    <t>12.00%</t>
  </si>
  <si>
    <t>Accruing impaired loans</t>
  </si>
  <si>
    <t>Interest income recognized on accruing impaired loans</t>
  </si>
  <si>
    <t>TDR loan amounts</t>
  </si>
  <si>
    <t>Amount of performing TDR loans included</t>
  </si>
  <si>
    <t>4. Premises and Equipment (Details) - USD ($) $ in Thousands</t>
  </si>
  <si>
    <t>Premises And Equipment Details</t>
  </si>
  <si>
    <t>Land</t>
  </si>
  <si>
    <t>Buildings and improvements</t>
  </si>
  <si>
    <t>Furniture and equipment</t>
  </si>
  <si>
    <t>Construction in process</t>
  </si>
  <si>
    <t>Total premises and equipment</t>
  </si>
  <si>
    <t>Less accumulated depreciation</t>
  </si>
  <si>
    <t>Total net premises and equipment</t>
  </si>
  <si>
    <t>4. Premises and Equipment (Details Narrative) - USD ($) $ in Thousands</t>
  </si>
  <si>
    <t>Premises And Equipment Details Narrative</t>
  </si>
  <si>
    <t>Depreciation expense</t>
  </si>
  <si>
    <t>5. Time Deposits (Details) $ in Thousands</t>
  </si>
  <si>
    <t>Time Deposits Details</t>
  </si>
  <si>
    <t>2022 and thereafter</t>
  </si>
  <si>
    <t>5. Time Deposits (Details Narrative) - USD ($) $ in Thousands</t>
  </si>
  <si>
    <t>Time Deposits Details Narrative</t>
  </si>
  <si>
    <t>Time deposits purchased through third party brokers, including certificates of deposit participated through the Certificate of Deposit Account Registry Service ("CDARS") on behalf of local customers</t>
  </si>
  <si>
    <t>CDARS balances</t>
  </si>
  <si>
    <t>Weighted average rate of brokered deposits</t>
  </si>
  <si>
    <t>0.07%</t>
  </si>
  <si>
    <t>0.05%</t>
  </si>
  <si>
    <t>6. Federal Home Loan Bank and Federal Reserve Bank Borrowings (Details Narrative) - USD ($) $ in Thousands</t>
  </si>
  <si>
    <t>Federal Home Loan Bank And Federal Reserve Bank Borrowings Details Narrative</t>
  </si>
  <si>
    <t>Loans pledged as collateral to the FHLB</t>
  </si>
  <si>
    <t>FHLB stock owned</t>
  </si>
  <si>
    <t>Carrying value of loans pledged as collateral to the FHLB</t>
  </si>
  <si>
    <t>Availability under the line of credit with the FRB</t>
  </si>
  <si>
    <t>8. Income Taxes (Details) - USD ($) $ in Thousands</t>
  </si>
  <si>
    <t>Income Taxes Details</t>
  </si>
  <si>
    <t>Current expense</t>
  </si>
  <si>
    <t>Deferred income tax expense</t>
  </si>
  <si>
    <t>Total income tax</t>
  </si>
  <si>
    <t>8. Income Taxes (Details 1) - USD ($) $ in Thousands</t>
  </si>
  <si>
    <t>Income Taxes Details 1</t>
  </si>
  <si>
    <t>Tax expense at statutory rate (34%)</t>
  </si>
  <si>
    <t>Differences:</t>
  </si>
  <si>
    <t>State income tax, net of federal income tax effect</t>
  </si>
  <si>
    <t>Tax exempt interest income</t>
  </si>
  <si>
    <t>Increase in cash surrender value of life insurance</t>
  </si>
  <si>
    <t>Nondeductible interest and other expense</t>
  </si>
  <si>
    <t>Impact of Tax Cuts and Jobs Act</t>
  </si>
  <si>
    <t>8. Income Taxes (Details 2) - USD ($) $ in Thousands</t>
  </si>
  <si>
    <t>Deferred tax assets:</t>
  </si>
  <si>
    <t>Accrued retirement expense</t>
  </si>
  <si>
    <t>Federal credit carryforward</t>
  </si>
  <si>
    <t>State credit carryforward</t>
  </si>
  <si>
    <t>Restricted stock</t>
  </si>
  <si>
    <t>Accrued bonuses</t>
  </si>
  <si>
    <t>Interest income on nonaccrual loans</t>
  </si>
  <si>
    <t>Other than temporary impairment</t>
  </si>
  <si>
    <t>Total gross deferred tax assets</t>
  </si>
  <si>
    <t>Deferred tax liabilities:</t>
  </si>
  <si>
    <t>Deferred loan fees</t>
  </si>
  <si>
    <t>Accumulated depreciation</t>
  </si>
  <si>
    <t>Prepaid expenses</t>
  </si>
  <si>
    <t>Unrealized gain on available for sale securities</t>
  </si>
  <si>
    <t>Total gross deferred tax liabilities</t>
  </si>
  <si>
    <t>Net deferred tax asset</t>
  </si>
  <si>
    <t>9. Related Party Transactions (Details) - USD ($) $ in Thousands</t>
  </si>
  <si>
    <t>Related Party Transactions Details</t>
  </si>
  <si>
    <t>New loans</t>
  </si>
  <si>
    <t>Repayments</t>
  </si>
  <si>
    <t>9. Related Party Transactions (Details Narrative) - USD ($) $ in Thousands</t>
  </si>
  <si>
    <t>Related Party Transactions Details Narrative</t>
  </si>
  <si>
    <t>Related party deposits</t>
  </si>
  <si>
    <t>10. Commitments and Contingencies (Details) $ in Thousands</t>
  </si>
  <si>
    <t>Commitments And Contingencies Details</t>
  </si>
  <si>
    <t>Thereafter</t>
  </si>
  <si>
    <t>Total minimum obligation</t>
  </si>
  <si>
    <t>10. Commitments and Contingencies (Details 1) - USD ($) $ in Thousands</t>
  </si>
  <si>
    <t>Commitments and contingencies</t>
  </si>
  <si>
    <t>Commitments to extend credit</t>
  </si>
  <si>
    <t>Standby letters of credit and financial guarantees written</t>
  </si>
  <si>
    <t>10. Commitments and Contingencies (Details Narrative) - USD ($) $ in Thousands</t>
  </si>
  <si>
    <t>Commitments And Contingencies Details Narrative</t>
  </si>
  <si>
    <t>Rent expense</t>
  </si>
  <si>
    <t>Overnight federal funds</t>
  </si>
  <si>
    <t>11. Employee and Director Benefit Programs (Details) - USD ($) $ in Thousands</t>
  </si>
  <si>
    <t>Employee And Director Benefit Programs Details</t>
  </si>
  <si>
    <t>Benefit obligation at beginning of period</t>
  </si>
  <si>
    <t>Service cost</t>
  </si>
  <si>
    <t>Interest cost</t>
  </si>
  <si>
    <t>Benefits paid</t>
  </si>
  <si>
    <t>Benefit obligation at end of period</t>
  </si>
  <si>
    <t>11. Employee and Director Benefit Programs (Details 1) - USD ($) $ in Thousands</t>
  </si>
  <si>
    <t>Employee And Director Benefit Programs Details 1</t>
  </si>
  <si>
    <t>Benefit obligation</t>
  </si>
  <si>
    <t>Fair value of plan assets</t>
  </si>
  <si>
    <t>Funded status</t>
  </si>
  <si>
    <t>Unrecognized prior service cost/benefit</t>
  </si>
  <si>
    <t>Unrecognized net actuarial loss</t>
  </si>
  <si>
    <t>Net amount recognized</t>
  </si>
  <si>
    <t>Unfunded accrued liability</t>
  </si>
  <si>
    <t>Intangible assets</t>
  </si>
  <si>
    <t>Net amounts recognized</t>
  </si>
  <si>
    <t>11. Employee and Director Benefit Programs (Details 2) - USD ($) $ in Thousands</t>
  </si>
  <si>
    <t>Employee And Director Benefit Programs Details 2</t>
  </si>
  <si>
    <t>Net periodic cost</t>
  </si>
  <si>
    <t>Weighted average discount rate assumption used to determine benefit obligation</t>
  </si>
  <si>
    <t>5.49%</t>
  </si>
  <si>
    <t>5.47%</t>
  </si>
  <si>
    <t>11. Employee and Director Benefit Programs (Details 3) $ in Thousands</t>
  </si>
  <si>
    <t>Employee And Director Benefit Programs Details 3</t>
  </si>
  <si>
    <t>11. Employee and Director Benefit Programs (Details Narrative) - USD ($) $ in Thousands</t>
  </si>
  <si>
    <t>Employee And Director Benefit Programs Details Narrative</t>
  </si>
  <si>
    <t>Matching of employee contributions, percentage</t>
  </si>
  <si>
    <t>4.00%</t>
  </si>
  <si>
    <t>Defined Benefit Plan, Contributions by Employer</t>
  </si>
  <si>
    <t>Expenses incurred for benefits relating to the postretirement benefit plan</t>
  </si>
  <si>
    <t>12. Regulatory Matters (Details) - USD ($) $ in Thousands</t>
  </si>
  <si>
    <t>Total capital (to Risk-Weighted Assets) | Consolidated</t>
  </si>
  <si>
    <t>Actual, amount</t>
  </si>
  <si>
    <t>Actual, ratio</t>
  </si>
  <si>
    <t>16.06%</t>
  </si>
  <si>
    <t>16.12%</t>
  </si>
  <si>
    <t>For Capital Adequacy Purposes, amount</t>
  </si>
  <si>
    <t>For Capital Adequacy Purposes, ratio</t>
  </si>
  <si>
    <t>9.25%</t>
  </si>
  <si>
    <t>8.63%</t>
  </si>
  <si>
    <t>To Be Well Capitalized Under Prompt Corrective Action Provisions, amount</t>
  </si>
  <si>
    <t>To Be Well Capitalized Under Prompt Corrective Action Provisions, ratio</t>
  </si>
  <si>
    <t>0.00%</t>
  </si>
  <si>
    <t>Total capital (to Risk-Weighted Assets) | Bank</t>
  </si>
  <si>
    <t>15.83%</t>
  </si>
  <si>
    <t>15.78%</t>
  </si>
  <si>
    <t>10.00%</t>
  </si>
  <si>
    <t>Tier 1 Capital (to Risk- Weighted Assets) | Consolidated</t>
  </si>
  <si>
    <t>15.32%</t>
  </si>
  <si>
    <t>15.20%</t>
  </si>
  <si>
    <t>7.25%</t>
  </si>
  <si>
    <t>6.63%</t>
  </si>
  <si>
    <t>Tier 1 Capital (to Risk- Weighted Assets) | Bank</t>
  </si>
  <si>
    <t>15.09%</t>
  </si>
  <si>
    <t>14.85%</t>
  </si>
  <si>
    <t>8.00%</t>
  </si>
  <si>
    <t>Tier 1 Capital (Average Assets) | Consolidated</t>
  </si>
  <si>
    <t>11.94%</t>
  </si>
  <si>
    <t>11.19%</t>
  </si>
  <si>
    <t>Tier 1 Capital (Average Assets) | Bank</t>
  </si>
  <si>
    <t>11.69%</t>
  </si>
  <si>
    <t>10.88%</t>
  </si>
  <si>
    <t>Common Equity Tier 1 (to Risk-Weighted Assets) | Consolidated</t>
  </si>
  <si>
    <t>13.00%</t>
  </si>
  <si>
    <t>12.75%</t>
  </si>
  <si>
    <t>5.75%</t>
  </si>
  <si>
    <t>5.13%</t>
  </si>
  <si>
    <t>Common Equity Tier 1 (to Risk-Weighted Assets) | Bank</t>
  </si>
  <si>
    <t>6.50%</t>
  </si>
  <si>
    <t>14. Other Operating Income and Expense (Details) - USD ($) $ in Thousands</t>
  </si>
  <si>
    <t>Other Operating Income And Expense Details</t>
  </si>
  <si>
    <t>Visa debit card income</t>
  </si>
  <si>
    <t>Net appraisal management fee income</t>
  </si>
  <si>
    <t>Visa debit card expense</t>
  </si>
  <si>
    <t>Telephone</t>
  </si>
  <si>
    <t>Foreclosure/OREO expense</t>
  </si>
  <si>
    <t>Internet banking expense</t>
  </si>
  <si>
    <t>FHLB advance prepayment penalty</t>
  </si>
  <si>
    <t>Consulting</t>
  </si>
  <si>
    <t>15. Fair Value of Financial Instruments (Details) - USD ($) $ in Thousands</t>
  </si>
  <si>
    <t>Assets:</t>
  </si>
  <si>
    <t>Carrying Amount</t>
  </si>
  <si>
    <t>Loans, net</t>
  </si>
  <si>
    <t>Liabilities:</t>
  </si>
  <si>
    <t>Deposits</t>
  </si>
  <si>
    <t>16. Peoples Bancorp of North Carolina, Inc. (Parent Company Only) Condensed Financial Statements (Details) - USD ($) $ in Thousands</t>
  </si>
  <si>
    <t>Interest-bearing time deposit</t>
  </si>
  <si>
    <t>Liabilities and Shareholders' Equity</t>
  </si>
  <si>
    <t>Liabilities</t>
  </si>
  <si>
    <t>Shareholders' equity</t>
  </si>
  <si>
    <t>Revenues:</t>
  </si>
  <si>
    <t>Interest and dividend income</t>
  </si>
  <si>
    <t>Expenses:</t>
  </si>
  <si>
    <t>Income before income tax benefit and equity in undistributed earnings of subsidiaries</t>
  </si>
  <si>
    <t>Income tax benefit</t>
  </si>
  <si>
    <t>Proceeds from calls and maturities of investment securities available for sale</t>
  </si>
  <si>
    <t>Net cash provided (used) by investing activities</t>
  </si>
  <si>
    <t>Cash in lieu stock dividend</t>
  </si>
  <si>
    <t>Net cash used by financing activities</t>
  </si>
  <si>
    <t>Net change in cash</t>
  </si>
  <si>
    <t>Change in unrealized gain on investment securities available for sale, net</t>
  </si>
  <si>
    <t>Parent Company</t>
  </si>
  <si>
    <t>Cash</t>
  </si>
  <si>
    <t>Investment in subsidiaries</t>
  </si>
  <si>
    <t>Investment in PEBK Capital Trust II</t>
  </si>
  <si>
    <t>Total revenues</t>
  </si>
  <si>
    <t>Other operating expenses</t>
  </si>
  <si>
    <t>Total expenses</t>
  </si>
  <si>
    <t>Income before equity in undistributed earnings of subsidiaries</t>
  </si>
  <si>
    <t>Equity in undistributed earnings of subsidiaries</t>
  </si>
  <si>
    <t>Accrued income</t>
  </si>
  <si>
    <t>Accrued expense</t>
  </si>
  <si>
    <t>In kind transfer from parent to Bank</t>
  </si>
  <si>
    <t>Stock repurchase</t>
  </si>
  <si>
    <t>Proceeds from exercise of restricted stock units</t>
  </si>
  <si>
    <t>Cash at beginning of year</t>
  </si>
  <si>
    <t>Cash at end of year</t>
  </si>
  <si>
    <t>17. Quarterly Data (Details) - USD ($) $ / shares in Units, $ in Thousands</t>
  </si>
  <si>
    <t>Other income</t>
  </si>
  <si>
    <t>Other expense</t>
  </si>
  <si>
    <t>Income before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36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2203074</v>
      </c>
    </row>
    <row r="15" spans="1:4">
      <c r="A15" s="4" t="s">
        <v>25</v>
      </c>
      <c r="C15" s="5" t="n">
        <v>599525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39</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4</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186</v>
      </c>
      <c r="C3" s="6" t="n">
        <v>53613</v>
      </c>
    </row>
    <row r="4" spans="1:3">
      <c r="A4" s="4" t="s">
        <v>33</v>
      </c>
      <c r="B4" s="5" t="n">
        <v>4118</v>
      </c>
      <c r="C4" s="5" t="n">
        <v>16481</v>
      </c>
    </row>
    <row r="5" spans="1:3">
      <c r="A5" s="4" t="s">
        <v>34</v>
      </c>
      <c r="B5" s="5" t="n">
        <v>57304</v>
      </c>
      <c r="C5" s="5" t="n">
        <v>70094</v>
      </c>
    </row>
    <row r="6" spans="1:3">
      <c r="A6" s="4" t="s">
        <v>35</v>
      </c>
      <c r="B6" s="5" t="n">
        <v>229321</v>
      </c>
      <c r="C6" s="5" t="n">
        <v>249946</v>
      </c>
    </row>
    <row r="7" spans="1:3">
      <c r="A7" s="4" t="s">
        <v>36</v>
      </c>
      <c r="B7" s="5" t="n">
        <v>1830</v>
      </c>
      <c r="C7" s="5" t="n">
        <v>2635</v>
      </c>
    </row>
    <row r="8" spans="1:3">
      <c r="A8" s="4" t="s">
        <v>37</v>
      </c>
      <c r="B8" s="5" t="n">
        <v>231151</v>
      </c>
      <c r="C8" s="5" t="n">
        <v>252581</v>
      </c>
    </row>
    <row r="9" spans="1:3">
      <c r="A9" s="4" t="s">
        <v>38</v>
      </c>
      <c r="B9" s="5" t="n">
        <v>857</v>
      </c>
      <c r="C9" s="5" t="n">
        <v>5709</v>
      </c>
    </row>
    <row r="10" spans="1:3">
      <c r="A10" s="4" t="s">
        <v>39</v>
      </c>
      <c r="B10" s="5" t="n">
        <v>759764</v>
      </c>
      <c r="C10" s="5" t="n">
        <v>723811</v>
      </c>
    </row>
    <row r="11" spans="1:3">
      <c r="A11" s="4" t="s">
        <v>40</v>
      </c>
      <c r="B11" s="5" t="n">
        <v>-6366</v>
      </c>
      <c r="C11" s="5" t="n">
        <v>-7550</v>
      </c>
    </row>
    <row r="12" spans="1:3">
      <c r="A12" s="4" t="s">
        <v>41</v>
      </c>
      <c r="B12" s="5" t="n">
        <v>753398</v>
      </c>
      <c r="C12" s="5" t="n">
        <v>716261</v>
      </c>
    </row>
    <row r="13" spans="1:3">
      <c r="A13" s="4" t="s">
        <v>42</v>
      </c>
      <c r="B13" s="5" t="n">
        <v>19911</v>
      </c>
      <c r="C13" s="5" t="n">
        <v>16452</v>
      </c>
    </row>
    <row r="14" spans="1:3">
      <c r="A14" s="4" t="s">
        <v>43</v>
      </c>
      <c r="B14" s="5" t="n">
        <v>15552</v>
      </c>
      <c r="C14" s="5" t="n">
        <v>14952</v>
      </c>
    </row>
    <row r="15" spans="1:3">
      <c r="A15" s="4" t="s">
        <v>44</v>
      </c>
      <c r="B15" s="5" t="n">
        <v>118</v>
      </c>
      <c r="C15" s="5" t="n">
        <v>283</v>
      </c>
    </row>
    <row r="16" spans="1:3">
      <c r="A16" s="4" t="s">
        <v>45</v>
      </c>
      <c r="B16" s="5" t="n">
        <v>13875</v>
      </c>
      <c r="C16" s="5" t="n">
        <v>11659</v>
      </c>
    </row>
    <row r="17" spans="1:3">
      <c r="A17" s="4" t="s">
        <v>46</v>
      </c>
      <c r="B17" s="5" t="n">
        <v>1092166</v>
      </c>
      <c r="C17" s="5" t="n">
        <v>1087991</v>
      </c>
    </row>
    <row r="18" spans="1:3">
      <c r="A18" s="3" t="s">
        <v>47</v>
      </c>
    </row>
    <row r="19" spans="1:3">
      <c r="A19" s="4" t="s">
        <v>48</v>
      </c>
      <c r="B19" s="5" t="n">
        <v>285406</v>
      </c>
      <c r="C19" s="5" t="n">
        <v>271851</v>
      </c>
    </row>
    <row r="20" spans="1:3">
      <c r="A20" s="4" t="s">
        <v>49</v>
      </c>
      <c r="B20" s="5" t="n">
        <v>498445</v>
      </c>
      <c r="C20" s="5" t="n">
        <v>477054</v>
      </c>
    </row>
    <row r="21" spans="1:3">
      <c r="A21" s="4" t="s">
        <v>50</v>
      </c>
      <c r="B21" s="5" t="n">
        <v>18756</v>
      </c>
      <c r="C21" s="5" t="n">
        <v>26771</v>
      </c>
    </row>
    <row r="22" spans="1:3">
      <c r="A22" s="4" t="s">
        <v>51</v>
      </c>
      <c r="B22" s="5" t="n">
        <v>104345</v>
      </c>
      <c r="C22" s="5" t="n">
        <v>117242</v>
      </c>
    </row>
    <row r="23" spans="1:3">
      <c r="A23" s="4" t="s">
        <v>52</v>
      </c>
      <c r="B23" s="5" t="n">
        <v>906952</v>
      </c>
      <c r="C23" s="5" t="n">
        <v>892918</v>
      </c>
    </row>
    <row r="24" spans="1:3">
      <c r="A24" s="4" t="s">
        <v>53</v>
      </c>
      <c r="B24" s="5" t="n">
        <v>37757</v>
      </c>
      <c r="C24" s="5" t="n">
        <v>36434</v>
      </c>
    </row>
    <row r="25" spans="1:3">
      <c r="A25" s="4" t="s">
        <v>54</v>
      </c>
      <c r="B25" s="5" t="n">
        <v>0</v>
      </c>
      <c r="C25" s="5" t="n">
        <v>20000</v>
      </c>
    </row>
    <row r="26" spans="1:3">
      <c r="A26" s="4" t="s">
        <v>55</v>
      </c>
      <c r="B26" s="5" t="n">
        <v>20619</v>
      </c>
      <c r="C26" s="5" t="n">
        <v>20619</v>
      </c>
    </row>
    <row r="27" spans="1:3">
      <c r="A27" s="4" t="s">
        <v>56</v>
      </c>
      <c r="B27" s="5" t="n">
        <v>10863</v>
      </c>
      <c r="C27" s="5" t="n">
        <v>10592</v>
      </c>
    </row>
    <row r="28" spans="1:3">
      <c r="A28" s="4" t="s">
        <v>57</v>
      </c>
      <c r="B28" s="5" t="n">
        <v>976191</v>
      </c>
      <c r="C28" s="5" t="n">
        <v>980563</v>
      </c>
    </row>
    <row r="29" spans="1:3">
      <c r="A29" s="4" t="s">
        <v>58</v>
      </c>
      <c r="B29" s="4" t="s">
        <v>59</v>
      </c>
      <c r="C29" s="4" t="s">
        <v>59</v>
      </c>
    </row>
    <row r="30" spans="1:3">
      <c r="A30" s="3" t="s">
        <v>60</v>
      </c>
    </row>
    <row r="31" spans="1:3">
      <c r="A31" s="4" t="s">
        <v>61</v>
      </c>
      <c r="B31" s="5" t="n">
        <v>0</v>
      </c>
      <c r="C31" s="5" t="n">
        <v>0</v>
      </c>
    </row>
    <row r="32" spans="1:3">
      <c r="A32" s="4" t="s">
        <v>62</v>
      </c>
      <c r="B32" s="5" t="n">
        <v>62096</v>
      </c>
      <c r="C32" s="5" t="n">
        <v>44187</v>
      </c>
    </row>
    <row r="33" spans="1:3">
      <c r="A33" s="4" t="s">
        <v>63</v>
      </c>
      <c r="B33" s="5" t="n">
        <v>50286</v>
      </c>
      <c r="C33" s="5" t="n">
        <v>60254</v>
      </c>
    </row>
    <row r="34" spans="1:3">
      <c r="A34" s="4" t="s">
        <v>64</v>
      </c>
      <c r="B34" s="5" t="n">
        <v>3593</v>
      </c>
      <c r="C34" s="5" t="n">
        <v>2987</v>
      </c>
    </row>
    <row r="35" spans="1:3">
      <c r="A35" s="4" t="s">
        <v>65</v>
      </c>
      <c r="B35" s="5" t="n">
        <v>115975</v>
      </c>
      <c r="C35" s="5" t="n">
        <v>107428</v>
      </c>
    </row>
    <row r="36" spans="1:3">
      <c r="A36" s="4" t="s">
        <v>66</v>
      </c>
      <c r="B36" s="6" t="n">
        <v>1092166</v>
      </c>
      <c r="C36" s="6" t="n">
        <v>1087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row r="8" spans="1:2">
      <c r="A8" s="4" t="s">
        <v>204</v>
      </c>
      <c r="B8" s="4" t="s">
        <v>272</v>
      </c>
    </row>
    <row r="9" spans="1:2">
      <c r="A9" s="4" t="s">
        <v>273</v>
      </c>
      <c r="B9" s="4" t="s">
        <v>274</v>
      </c>
    </row>
    <row r="10" spans="1:2">
      <c r="A10" s="4" t="s">
        <v>275</v>
      </c>
      <c r="B10" s="4" t="s">
        <v>276</v>
      </c>
    </row>
    <row r="11" spans="1:2">
      <c r="A11" s="4" t="s">
        <v>39</v>
      </c>
      <c r="B11" s="4" t="s">
        <v>277</v>
      </c>
    </row>
    <row r="12" spans="1:2">
      <c r="A12" s="4" t="s">
        <v>278</v>
      </c>
      <c r="B12" s="4" t="s">
        <v>279</v>
      </c>
    </row>
    <row r="13" spans="1:2">
      <c r="A13" s="4" t="s">
        <v>280</v>
      </c>
      <c r="B13" s="4" t="s">
        <v>281</v>
      </c>
    </row>
    <row r="14" spans="1:2">
      <c r="A14" s="4" t="s">
        <v>211</v>
      </c>
      <c r="B14" s="4" t="s">
        <v>282</v>
      </c>
    </row>
    <row r="15" spans="1:2">
      <c r="A15" s="4" t="s">
        <v>283</v>
      </c>
      <c r="B15" s="4" t="s">
        <v>284</v>
      </c>
    </row>
    <row r="16" spans="1:2">
      <c r="A16" s="4" t="s">
        <v>226</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5</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6" t="n">
        <v>7472</v>
      </c>
      <c r="C3" s="6" t="n">
        <v>6075</v>
      </c>
    </row>
    <row r="4" spans="1:3">
      <c r="A4" s="3" t="s">
        <v>60</v>
      </c>
    </row>
    <row r="5" spans="1:3">
      <c r="A5" s="4" t="s">
        <v>69</v>
      </c>
      <c r="B5" s="6" t="n">
        <v>1000</v>
      </c>
      <c r="C5" s="6" t="n">
        <v>1000</v>
      </c>
    </row>
    <row r="6" spans="1:3">
      <c r="A6" s="4" t="s">
        <v>70</v>
      </c>
      <c r="B6" s="5" t="n">
        <v>5000000</v>
      </c>
      <c r="C6" s="5" t="n">
        <v>5000000</v>
      </c>
    </row>
    <row r="7" spans="1:3">
      <c r="A7" s="4" t="s">
        <v>71</v>
      </c>
      <c r="B7" s="5" t="n">
        <v>0</v>
      </c>
      <c r="C7" s="5" t="n">
        <v>0</v>
      </c>
    </row>
    <row r="8" spans="1:3">
      <c r="A8" s="4" t="s">
        <v>72</v>
      </c>
      <c r="B8" s="5" t="n">
        <v>0</v>
      </c>
      <c r="C8" s="5" t="n">
        <v>0</v>
      </c>
    </row>
    <row r="9" spans="1:3">
      <c r="A9" s="4" t="s">
        <v>73</v>
      </c>
      <c r="B9" s="6" t="n">
        <v>0</v>
      </c>
      <c r="C9" s="6" t="n">
        <v>0</v>
      </c>
    </row>
    <row r="10" spans="1:3">
      <c r="A10" s="4" t="s">
        <v>74</v>
      </c>
      <c r="B10" s="5" t="n">
        <v>20000000</v>
      </c>
      <c r="C10" s="5" t="n">
        <v>20000000</v>
      </c>
    </row>
    <row r="11" spans="1:3">
      <c r="A11" s="4" t="s">
        <v>75</v>
      </c>
      <c r="B11" s="5" t="n">
        <v>5995256</v>
      </c>
      <c r="C11" s="5" t="n">
        <v>5417800</v>
      </c>
    </row>
    <row r="12" spans="1:3">
      <c r="A12" s="4" t="s">
        <v>76</v>
      </c>
      <c r="B12" s="5" t="n">
        <v>5995256</v>
      </c>
      <c r="C12" s="5" t="n">
        <v>5417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1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48</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4888</v>
      </c>
      <c r="C4" s="6" t="n">
        <v>32452</v>
      </c>
      <c r="D4" s="6" t="n">
        <v>31098</v>
      </c>
    </row>
    <row r="5" spans="1:4">
      <c r="A5" s="4" t="s">
        <v>81</v>
      </c>
      <c r="B5" s="5" t="n">
        <v>219</v>
      </c>
      <c r="C5" s="5" t="n">
        <v>123</v>
      </c>
      <c r="D5" s="5" t="n">
        <v>26</v>
      </c>
    </row>
    <row r="6" spans="1:4">
      <c r="A6" s="3" t="s">
        <v>82</v>
      </c>
    </row>
    <row r="7" spans="1:4">
      <c r="A7" s="4" t="s">
        <v>83</v>
      </c>
      <c r="B7" s="5" t="n">
        <v>2404</v>
      </c>
      <c r="C7" s="5" t="n">
        <v>2531</v>
      </c>
      <c r="D7" s="5" t="n">
        <v>2616</v>
      </c>
    </row>
    <row r="8" spans="1:4">
      <c r="A8" s="4" t="s">
        <v>84</v>
      </c>
      <c r="B8" s="5" t="n">
        <v>4236</v>
      </c>
      <c r="C8" s="5" t="n">
        <v>4454</v>
      </c>
      <c r="D8" s="5" t="n">
        <v>4600</v>
      </c>
    </row>
    <row r="9" spans="1:4">
      <c r="A9" s="4" t="s">
        <v>85</v>
      </c>
      <c r="B9" s="5" t="n">
        <v>202</v>
      </c>
      <c r="C9" s="5" t="n">
        <v>249</v>
      </c>
      <c r="D9" s="5" t="n">
        <v>326</v>
      </c>
    </row>
    <row r="10" spans="1:4">
      <c r="A10" s="4" t="s">
        <v>86</v>
      </c>
      <c r="B10" s="5" t="n">
        <v>41949</v>
      </c>
      <c r="C10" s="5" t="n">
        <v>39809</v>
      </c>
      <c r="D10" s="5" t="n">
        <v>38666</v>
      </c>
    </row>
    <row r="11" spans="1:4">
      <c r="A11" s="3" t="s">
        <v>87</v>
      </c>
    </row>
    <row r="12" spans="1:4">
      <c r="A12" s="4" t="s">
        <v>88</v>
      </c>
      <c r="B12" s="5" t="n">
        <v>598</v>
      </c>
      <c r="C12" s="5" t="n">
        <v>495</v>
      </c>
      <c r="D12" s="5" t="n">
        <v>432</v>
      </c>
    </row>
    <row r="13" spans="1:4">
      <c r="A13" s="4" t="s">
        <v>89</v>
      </c>
      <c r="B13" s="5" t="n">
        <v>466</v>
      </c>
      <c r="C13" s="5" t="n">
        <v>586</v>
      </c>
      <c r="D13" s="5" t="n">
        <v>870</v>
      </c>
    </row>
    <row r="14" spans="1:4">
      <c r="A14" s="4" t="s">
        <v>54</v>
      </c>
      <c r="B14" s="5" t="n">
        <v>662</v>
      </c>
      <c r="C14" s="5" t="n">
        <v>1661</v>
      </c>
      <c r="D14" s="5" t="n">
        <v>1735</v>
      </c>
    </row>
    <row r="15" spans="1:4">
      <c r="A15" s="4" t="s">
        <v>55</v>
      </c>
      <c r="B15" s="5" t="n">
        <v>590</v>
      </c>
      <c r="C15" s="5" t="n">
        <v>485</v>
      </c>
      <c r="D15" s="5" t="n">
        <v>402</v>
      </c>
    </row>
    <row r="16" spans="1:4">
      <c r="A16" s="4" t="s">
        <v>85</v>
      </c>
      <c r="B16" s="5" t="n">
        <v>61</v>
      </c>
      <c r="C16" s="5" t="n">
        <v>44</v>
      </c>
      <c r="D16" s="5" t="n">
        <v>45</v>
      </c>
    </row>
    <row r="17" spans="1:4">
      <c r="A17" s="4" t="s">
        <v>90</v>
      </c>
      <c r="B17" s="5" t="n">
        <v>2377</v>
      </c>
      <c r="C17" s="5" t="n">
        <v>3271</v>
      </c>
      <c r="D17" s="5" t="n">
        <v>3484</v>
      </c>
    </row>
    <row r="18" spans="1:4">
      <c r="A18" s="4" t="s">
        <v>91</v>
      </c>
      <c r="B18" s="5" t="n">
        <v>39572</v>
      </c>
      <c r="C18" s="5" t="n">
        <v>36538</v>
      </c>
      <c r="D18" s="5" t="n">
        <v>35182</v>
      </c>
    </row>
    <row r="19" spans="1:4">
      <c r="A19" s="4" t="s">
        <v>92</v>
      </c>
      <c r="B19" s="5" t="n">
        <v>-507</v>
      </c>
      <c r="C19" s="5" t="n">
        <v>-1206</v>
      </c>
      <c r="D19" s="5" t="n">
        <v>-17</v>
      </c>
    </row>
    <row r="20" spans="1:4">
      <c r="A20" s="4" t="s">
        <v>93</v>
      </c>
      <c r="B20" s="5" t="n">
        <v>40079</v>
      </c>
      <c r="C20" s="5" t="n">
        <v>37744</v>
      </c>
      <c r="D20" s="5" t="n">
        <v>35199</v>
      </c>
    </row>
    <row r="21" spans="1:4">
      <c r="A21" s="3" t="s">
        <v>94</v>
      </c>
    </row>
    <row r="22" spans="1:4">
      <c r="A22" s="4" t="s">
        <v>95</v>
      </c>
      <c r="B22" s="5" t="n">
        <v>4453</v>
      </c>
      <c r="C22" s="5" t="n">
        <v>4497</v>
      </c>
      <c r="D22" s="5" t="n">
        <v>4647</v>
      </c>
    </row>
    <row r="23" spans="1:4">
      <c r="A23" s="4" t="s">
        <v>96</v>
      </c>
      <c r="B23" s="5" t="n">
        <v>593</v>
      </c>
      <c r="C23" s="5" t="n">
        <v>890</v>
      </c>
      <c r="D23" s="5" t="n">
        <v>931</v>
      </c>
    </row>
    <row r="24" spans="1:4">
      <c r="A24" s="4" t="s">
        <v>97</v>
      </c>
      <c r="B24" s="5" t="n">
        <v>0</v>
      </c>
      <c r="C24" s="5" t="n">
        <v>729</v>
      </c>
      <c r="D24" s="5" t="n">
        <v>0</v>
      </c>
    </row>
    <row r="25" spans="1:4">
      <c r="A25" s="4" t="s">
        <v>98</v>
      </c>
      <c r="B25" s="5" t="n">
        <v>1190</v>
      </c>
      <c r="C25" s="5" t="n">
        <v>1428</v>
      </c>
      <c r="D25" s="5" t="n">
        <v>1130</v>
      </c>
    </row>
    <row r="26" spans="1:4">
      <c r="A26" s="4" t="s">
        <v>99</v>
      </c>
      <c r="B26" s="5" t="n">
        <v>761</v>
      </c>
      <c r="C26" s="5" t="n">
        <v>632</v>
      </c>
      <c r="D26" s="5" t="n">
        <v>714</v>
      </c>
    </row>
    <row r="27" spans="1:4">
      <c r="A27" s="4" t="s">
        <v>100</v>
      </c>
      <c r="B27" s="5" t="n">
        <v>-239</v>
      </c>
      <c r="C27" s="5" t="n">
        <v>64</v>
      </c>
      <c r="D27" s="5" t="n">
        <v>245</v>
      </c>
    </row>
    <row r="28" spans="1:4">
      <c r="A28" s="4" t="s">
        <v>101</v>
      </c>
      <c r="B28" s="5" t="n">
        <v>6080</v>
      </c>
      <c r="C28" s="5" t="n">
        <v>5736</v>
      </c>
      <c r="D28" s="5" t="n">
        <v>5645</v>
      </c>
    </row>
    <row r="29" spans="1:4">
      <c r="A29" s="4" t="s">
        <v>102</v>
      </c>
      <c r="B29" s="5" t="n">
        <v>12838</v>
      </c>
      <c r="C29" s="5" t="n">
        <v>13976</v>
      </c>
      <c r="D29" s="5" t="n">
        <v>13312</v>
      </c>
    </row>
    <row r="30" spans="1:4">
      <c r="A30" s="3" t="s">
        <v>103</v>
      </c>
    </row>
    <row r="31" spans="1:4">
      <c r="A31" s="4" t="s">
        <v>104</v>
      </c>
      <c r="B31" s="5" t="n">
        <v>20058</v>
      </c>
      <c r="C31" s="5" t="n">
        <v>19264</v>
      </c>
      <c r="D31" s="5" t="n">
        <v>18285</v>
      </c>
    </row>
    <row r="32" spans="1:4">
      <c r="A32" s="4" t="s">
        <v>105</v>
      </c>
      <c r="B32" s="5" t="n">
        <v>6701</v>
      </c>
      <c r="C32" s="5" t="n">
        <v>6765</v>
      </c>
      <c r="D32" s="5" t="n">
        <v>6288</v>
      </c>
    </row>
    <row r="33" spans="1:4">
      <c r="A33" s="4" t="s">
        <v>106</v>
      </c>
      <c r="B33" s="5" t="n">
        <v>1236</v>
      </c>
      <c r="C33" s="5" t="n">
        <v>2439</v>
      </c>
      <c r="D33" s="5" t="n">
        <v>1468</v>
      </c>
    </row>
    <row r="34" spans="1:4">
      <c r="A34" s="4" t="s">
        <v>107</v>
      </c>
      <c r="B34" s="5" t="n">
        <v>1195</v>
      </c>
      <c r="C34" s="5" t="n">
        <v>1136</v>
      </c>
      <c r="D34" s="5" t="n">
        <v>784</v>
      </c>
    </row>
    <row r="35" spans="1:4">
      <c r="A35" s="4" t="s">
        <v>108</v>
      </c>
      <c r="B35" s="5" t="n">
        <v>1248</v>
      </c>
      <c r="C35" s="5" t="n">
        <v>1141</v>
      </c>
      <c r="D35" s="5" t="n">
        <v>988</v>
      </c>
    </row>
    <row r="36" spans="1:4">
      <c r="A36" s="4" t="s">
        <v>109</v>
      </c>
      <c r="B36" s="5" t="n">
        <v>347</v>
      </c>
      <c r="C36" s="5" t="n">
        <v>494</v>
      </c>
      <c r="D36" s="5" t="n">
        <v>681</v>
      </c>
    </row>
    <row r="37" spans="1:4">
      <c r="A37" s="4" t="s">
        <v>85</v>
      </c>
      <c r="B37" s="5" t="n">
        <v>7917</v>
      </c>
      <c r="C37" s="5" t="n">
        <v>8743</v>
      </c>
      <c r="D37" s="5" t="n">
        <v>7284</v>
      </c>
    </row>
    <row r="38" spans="1:4">
      <c r="A38" s="4" t="s">
        <v>110</v>
      </c>
      <c r="B38" s="5" t="n">
        <v>38702</v>
      </c>
      <c r="C38" s="5" t="n">
        <v>39982</v>
      </c>
      <c r="D38" s="5" t="n">
        <v>35778</v>
      </c>
    </row>
    <row r="39" spans="1:4">
      <c r="A39" s="4" t="s">
        <v>111</v>
      </c>
      <c r="B39" s="5" t="n">
        <v>14215</v>
      </c>
      <c r="C39" s="5" t="n">
        <v>11738</v>
      </c>
      <c r="D39" s="5" t="n">
        <v>12733</v>
      </c>
    </row>
    <row r="40" spans="1:4">
      <c r="A40" s="4" t="s">
        <v>112</v>
      </c>
      <c r="B40" s="5" t="n">
        <v>3947</v>
      </c>
      <c r="C40" s="5" t="n">
        <v>2561</v>
      </c>
      <c r="D40" s="5" t="n">
        <v>3100</v>
      </c>
    </row>
    <row r="41" spans="1:4">
      <c r="A41" s="4" t="s">
        <v>113</v>
      </c>
      <c r="B41" s="6" t="n">
        <v>10268</v>
      </c>
      <c r="C41" s="6" t="n">
        <v>9177</v>
      </c>
      <c r="D41" s="6" t="n">
        <v>9633</v>
      </c>
    </row>
    <row r="42" spans="1:4">
      <c r="A42" s="4" t="s">
        <v>114</v>
      </c>
      <c r="B42" s="7" t="n">
        <v>1.71</v>
      </c>
      <c r="C42" s="7" t="n">
        <v>1.53</v>
      </c>
      <c r="D42" s="7" t="n">
        <v>1.57</v>
      </c>
    </row>
    <row r="43" spans="1:4">
      <c r="A43" s="4" t="s">
        <v>115</v>
      </c>
      <c r="B43" s="8" t="n">
        <v>1.69</v>
      </c>
      <c r="C43" s="8" t="n">
        <v>1.5</v>
      </c>
      <c r="D43" s="8" t="n">
        <v>1.56</v>
      </c>
    </row>
    <row r="44" spans="1:4">
      <c r="A44" s="4" t="s">
        <v>116</v>
      </c>
      <c r="B44" s="7" t="n">
        <v>0.44</v>
      </c>
      <c r="C44" s="7" t="n">
        <v>0.35</v>
      </c>
      <c r="D44" s="7"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60</v>
      </c>
    </row>
    <row r="4" spans="1:2">
      <c r="A4" s="4" t="s">
        <v>38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83</v>
      </c>
      <c r="J1" s="2" t="s">
        <v>1</v>
      </c>
    </row>
    <row r="2" spans="1:12">
      <c r="B2" s="2" t="s">
        <v>2</v>
      </c>
      <c r="C2" s="2" t="s">
        <v>384</v>
      </c>
      <c r="D2" s="2" t="s">
        <v>4</v>
      </c>
      <c r="E2" s="2" t="s">
        <v>385</v>
      </c>
      <c r="F2" s="2" t="s">
        <v>30</v>
      </c>
      <c r="G2" s="2" t="s">
        <v>386</v>
      </c>
      <c r="H2" s="2" t="s">
        <v>387</v>
      </c>
      <c r="I2" s="2" t="s">
        <v>388</v>
      </c>
      <c r="J2" s="2" t="s">
        <v>2</v>
      </c>
      <c r="K2" s="2" t="s">
        <v>30</v>
      </c>
      <c r="L2" s="2" t="s">
        <v>78</v>
      </c>
    </row>
    <row r="3" spans="1:12">
      <c r="A3" s="3" t="s">
        <v>389</v>
      </c>
    </row>
    <row r="4" spans="1:12">
      <c r="A4" s="4" t="s">
        <v>390</v>
      </c>
      <c r="J4" s="6" t="n">
        <v>10268</v>
      </c>
      <c r="K4" s="6" t="n">
        <v>9177</v>
      </c>
      <c r="L4" s="6" t="n">
        <v>9633</v>
      </c>
    </row>
    <row r="5" spans="1:12">
      <c r="A5" s="4" t="s">
        <v>391</v>
      </c>
      <c r="J5" s="5" t="n">
        <v>0</v>
      </c>
      <c r="K5" s="5" t="n">
        <v>0</v>
      </c>
      <c r="L5" s="5" t="n">
        <v>0</v>
      </c>
    </row>
    <row r="6" spans="1:12">
      <c r="A6" s="4" t="s">
        <v>392</v>
      </c>
      <c r="J6" s="6" t="n">
        <v>10268</v>
      </c>
      <c r="K6" s="6" t="n">
        <v>9177</v>
      </c>
      <c r="L6" s="6" t="n">
        <v>9633</v>
      </c>
    </row>
    <row r="7" spans="1:12">
      <c r="A7" s="3" t="s">
        <v>393</v>
      </c>
    </row>
    <row r="8" spans="1:12">
      <c r="A8" s="4" t="s">
        <v>394</v>
      </c>
      <c r="J8" s="5" t="n">
        <v>5988183</v>
      </c>
      <c r="K8" s="5" t="n">
        <v>6024970</v>
      </c>
      <c r="L8" s="5" t="n">
        <v>6115159</v>
      </c>
    </row>
    <row r="9" spans="1:12">
      <c r="A9" s="4" t="s">
        <v>395</v>
      </c>
      <c r="J9" s="5" t="n">
        <v>74667</v>
      </c>
      <c r="K9" s="5" t="n">
        <v>77807</v>
      </c>
      <c r="L9" s="5" t="n">
        <v>52749</v>
      </c>
    </row>
    <row r="10" spans="1:12">
      <c r="A10" s="4" t="s">
        <v>396</v>
      </c>
      <c r="J10" s="5" t="n">
        <v>6062850</v>
      </c>
      <c r="K10" s="5" t="n">
        <v>6102777</v>
      </c>
      <c r="L10" s="5" t="n">
        <v>6167908</v>
      </c>
    </row>
    <row r="11" spans="1:12">
      <c r="A11" s="3" t="s">
        <v>397</v>
      </c>
    </row>
    <row r="12" spans="1:12">
      <c r="A12" s="4" t="s">
        <v>398</v>
      </c>
      <c r="B12" s="7" t="n">
        <v>0.34</v>
      </c>
      <c r="C12" s="7" t="n">
        <v>0.54</v>
      </c>
      <c r="D12" s="7" t="n">
        <v>0.47</v>
      </c>
      <c r="E12" s="7" t="n">
        <v>0.36</v>
      </c>
      <c r="F12" s="7" t="n">
        <v>0.22</v>
      </c>
      <c r="G12" s="7" t="n">
        <v>0.41</v>
      </c>
      <c r="H12" s="7" t="n">
        <v>0.49</v>
      </c>
      <c r="I12" s="7" t="n">
        <v>0.41</v>
      </c>
      <c r="J12" s="7" t="n">
        <v>1.71</v>
      </c>
      <c r="K12" s="7" t="n">
        <v>1.53</v>
      </c>
      <c r="L12" s="7" t="n">
        <v>1.57</v>
      </c>
    </row>
    <row r="13" spans="1:12">
      <c r="A13" s="4" t="s">
        <v>399</v>
      </c>
      <c r="B13" s="4" t="s">
        <v>400</v>
      </c>
      <c r="C13" s="4" t="s">
        <v>401</v>
      </c>
      <c r="D13" s="4" t="s">
        <v>402</v>
      </c>
      <c r="E13" s="4" t="s">
        <v>403</v>
      </c>
      <c r="F13" s="4" t="s">
        <v>404</v>
      </c>
      <c r="G13" s="4" t="s">
        <v>405</v>
      </c>
      <c r="H13" s="4" t="s">
        <v>406</v>
      </c>
      <c r="I13" s="4" t="s">
        <v>405</v>
      </c>
      <c r="J13" s="7" t="n">
        <v>1.69</v>
      </c>
      <c r="K13" s="7" t="n">
        <v>1.5</v>
      </c>
      <c r="L13" s="7" t="n">
        <v>1.5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8</v>
      </c>
    </row>
    <row r="3" spans="1:4">
      <c r="A3" s="3" t="s">
        <v>408</v>
      </c>
    </row>
    <row r="4" spans="1:4">
      <c r="A4" s="4" t="s">
        <v>409</v>
      </c>
      <c r="B4" s="6" t="n">
        <v>1000</v>
      </c>
      <c r="C4" s="6" t="n">
        <v>1400</v>
      </c>
      <c r="D4" s="6" t="n">
        <v>1600</v>
      </c>
    </row>
    <row r="5" spans="1:4">
      <c r="A5" s="4" t="s">
        <v>410</v>
      </c>
      <c r="B5" s="5" t="n">
        <v>592</v>
      </c>
      <c r="C5" s="6" t="n">
        <v>932</v>
      </c>
      <c r="D5" s="6" t="n">
        <v>487</v>
      </c>
    </row>
    <row r="6" spans="1:4">
      <c r="A6" s="4" t="s">
        <v>411</v>
      </c>
      <c r="B6" s="6" t="n">
        <v>3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2</v>
      </c>
      <c r="B1" s="2" t="s">
        <v>1</v>
      </c>
    </row>
    <row r="2" spans="1:3">
      <c r="B2" s="2" t="s">
        <v>2</v>
      </c>
      <c r="C2" s="2" t="s">
        <v>30</v>
      </c>
    </row>
    <row r="3" spans="1:3">
      <c r="A3" s="3" t="s">
        <v>35</v>
      </c>
    </row>
    <row r="4" spans="1:3">
      <c r="A4" s="4" t="s">
        <v>413</v>
      </c>
      <c r="B4" s="6" t="n">
        <v>224654</v>
      </c>
      <c r="C4" s="6" t="n">
        <v>244924</v>
      </c>
    </row>
    <row r="5" spans="1:3">
      <c r="A5" s="4" t="s">
        <v>414</v>
      </c>
      <c r="B5" s="5" t="n">
        <v>229321</v>
      </c>
      <c r="C5" s="5" t="n">
        <v>249946</v>
      </c>
    </row>
    <row r="6" spans="1:3">
      <c r="A6" s="4" t="s">
        <v>415</v>
      </c>
    </row>
    <row r="7" spans="1:3">
      <c r="A7" s="3" t="s">
        <v>35</v>
      </c>
    </row>
    <row r="8" spans="1:3">
      <c r="A8" s="4" t="s">
        <v>413</v>
      </c>
      <c r="B8" s="5" t="n">
        <v>53124</v>
      </c>
      <c r="C8" s="5" t="n">
        <v>66654</v>
      </c>
    </row>
    <row r="9" spans="1:3">
      <c r="A9" s="4" t="s">
        <v>416</v>
      </c>
      <c r="B9" s="5" t="n">
        <v>814</v>
      </c>
      <c r="C9" s="5" t="n">
        <v>1221</v>
      </c>
    </row>
    <row r="10" spans="1:3">
      <c r="A10" s="4" t="s">
        <v>417</v>
      </c>
      <c r="B10" s="5" t="n">
        <v>329</v>
      </c>
      <c r="C10" s="5" t="n">
        <v>290</v>
      </c>
    </row>
    <row r="11" spans="1:3">
      <c r="A11" s="4" t="s">
        <v>414</v>
      </c>
      <c r="B11" s="5" t="n">
        <v>53609</v>
      </c>
      <c r="C11" s="5" t="n">
        <v>67585</v>
      </c>
    </row>
    <row r="12" spans="1:3">
      <c r="A12" s="4" t="s">
        <v>83</v>
      </c>
    </row>
    <row r="13" spans="1:3">
      <c r="A13" s="3" t="s">
        <v>35</v>
      </c>
    </row>
    <row r="14" spans="1:3">
      <c r="A14" s="4" t="s">
        <v>413</v>
      </c>
      <c r="B14" s="5" t="n">
        <v>40504</v>
      </c>
      <c r="C14" s="5" t="n">
        <v>38188</v>
      </c>
    </row>
    <row r="15" spans="1:3">
      <c r="A15" s="4" t="s">
        <v>416</v>
      </c>
      <c r="B15" s="5" t="n">
        <v>140</v>
      </c>
      <c r="C15" s="5" t="n">
        <v>308</v>
      </c>
    </row>
    <row r="16" spans="1:3">
      <c r="A16" s="4" t="s">
        <v>417</v>
      </c>
      <c r="B16" s="5" t="n">
        <v>264</v>
      </c>
      <c r="C16" s="5" t="n">
        <v>274</v>
      </c>
    </row>
    <row r="17" spans="1:3">
      <c r="A17" s="4" t="s">
        <v>414</v>
      </c>
      <c r="B17" s="5" t="n">
        <v>40380</v>
      </c>
      <c r="C17" s="5" t="n">
        <v>38222</v>
      </c>
    </row>
    <row r="18" spans="1:3">
      <c r="A18" s="4" t="s">
        <v>418</v>
      </c>
    </row>
    <row r="19" spans="1:3">
      <c r="A19" s="3" t="s">
        <v>35</v>
      </c>
    </row>
    <row r="20" spans="1:3">
      <c r="A20" s="4" t="s">
        <v>413</v>
      </c>
      <c r="B20" s="5" t="n">
        <v>129276</v>
      </c>
      <c r="C20" s="5" t="n">
        <v>137832</v>
      </c>
    </row>
    <row r="21" spans="1:3">
      <c r="A21" s="4" t="s">
        <v>416</v>
      </c>
      <c r="B21" s="5" t="n">
        <v>4310</v>
      </c>
      <c r="C21" s="5" t="n">
        <v>4176</v>
      </c>
    </row>
    <row r="22" spans="1:3">
      <c r="A22" s="4" t="s">
        <v>417</v>
      </c>
      <c r="B22" s="5" t="n">
        <v>16</v>
      </c>
      <c r="C22" s="5" t="n">
        <v>152</v>
      </c>
    </row>
    <row r="23" spans="1:3">
      <c r="A23" s="4" t="s">
        <v>414</v>
      </c>
      <c r="B23" s="5" t="n">
        <v>133570</v>
      </c>
      <c r="C23" s="5" t="n">
        <v>141856</v>
      </c>
    </row>
    <row r="24" spans="1:3">
      <c r="A24" s="4" t="s">
        <v>419</v>
      </c>
    </row>
    <row r="25" spans="1:3">
      <c r="A25" s="3" t="s">
        <v>35</v>
      </c>
    </row>
    <row r="26" spans="1:3">
      <c r="A26" s="4" t="s">
        <v>413</v>
      </c>
      <c r="B26" s="5" t="n">
        <v>1500</v>
      </c>
      <c r="C26" s="5" t="n">
        <v>1500</v>
      </c>
    </row>
    <row r="27" spans="1:3">
      <c r="A27" s="4" t="s">
        <v>416</v>
      </c>
      <c r="B27" s="5" t="n">
        <v>12</v>
      </c>
      <c r="C27" s="5" t="n">
        <v>33</v>
      </c>
    </row>
    <row r="28" spans="1:3">
      <c r="A28" s="4" t="s">
        <v>417</v>
      </c>
      <c r="B28" s="5" t="n">
        <v>0</v>
      </c>
      <c r="C28" s="5" t="n">
        <v>0</v>
      </c>
    </row>
    <row r="29" spans="1:3">
      <c r="A29" s="4" t="s">
        <v>414</v>
      </c>
      <c r="B29" s="5" t="n">
        <v>1512</v>
      </c>
      <c r="C29" s="5" t="n">
        <v>1533</v>
      </c>
    </row>
    <row r="30" spans="1:3">
      <c r="A30" s="4" t="s">
        <v>420</v>
      </c>
    </row>
    <row r="31" spans="1:3">
      <c r="A31" s="3" t="s">
        <v>35</v>
      </c>
    </row>
    <row r="32" spans="1:3">
      <c r="A32" s="4" t="s">
        <v>413</v>
      </c>
      <c r="B32" s="5" t="n">
        <v>250</v>
      </c>
      <c r="C32" s="5" t="n">
        <v>750</v>
      </c>
    </row>
    <row r="33" spans="1:3">
      <c r="A33" s="4" t="s">
        <v>416</v>
      </c>
      <c r="B33" s="5" t="n">
        <v>0</v>
      </c>
      <c r="C33" s="5" t="n">
        <v>0</v>
      </c>
    </row>
    <row r="34" spans="1:3">
      <c r="A34" s="4" t="s">
        <v>417</v>
      </c>
      <c r="B34" s="5" t="n">
        <v>0</v>
      </c>
      <c r="C34" s="5" t="n">
        <v>0</v>
      </c>
    </row>
    <row r="35" spans="1:3">
      <c r="A35" s="4" t="s">
        <v>414</v>
      </c>
      <c r="B35" s="5" t="n">
        <v>250</v>
      </c>
      <c r="C35" s="5" t="n">
        <v>750</v>
      </c>
    </row>
    <row r="36" spans="1:3">
      <c r="A36" s="4" t="s">
        <v>131</v>
      </c>
    </row>
    <row r="37" spans="1:3">
      <c r="A37" s="3" t="s">
        <v>35</v>
      </c>
    </row>
    <row r="38" spans="1:3">
      <c r="A38" s="4" t="s">
        <v>413</v>
      </c>
      <c r="B38" s="5" t="n">
        <v>224654</v>
      </c>
      <c r="C38" s="5" t="n">
        <v>244924</v>
      </c>
    </row>
    <row r="39" spans="1:3">
      <c r="A39" s="4" t="s">
        <v>416</v>
      </c>
      <c r="B39" s="5" t="n">
        <v>5276</v>
      </c>
      <c r="C39" s="5" t="n">
        <v>5738</v>
      </c>
    </row>
    <row r="40" spans="1:3">
      <c r="A40" s="4" t="s">
        <v>417</v>
      </c>
      <c r="B40" s="5" t="n">
        <v>609</v>
      </c>
      <c r="C40" s="5" t="n">
        <v>716</v>
      </c>
    </row>
    <row r="41" spans="1:3">
      <c r="A41" s="4" t="s">
        <v>414</v>
      </c>
      <c r="B41" s="6" t="n">
        <v>229321</v>
      </c>
      <c r="C41" s="6" t="n">
        <v>2499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22160</v>
      </c>
      <c r="C4" s="6" t="n">
        <v>36155</v>
      </c>
    </row>
    <row r="5" spans="1:3">
      <c r="A5" s="4" t="s">
        <v>424</v>
      </c>
      <c r="B5" s="5" t="n">
        <v>175</v>
      </c>
      <c r="C5" s="5" t="n">
        <v>507</v>
      </c>
    </row>
    <row r="6" spans="1:3">
      <c r="A6" s="4" t="s">
        <v>425</v>
      </c>
      <c r="B6" s="5" t="n">
        <v>22827</v>
      </c>
      <c r="C6" s="5" t="n">
        <v>10123</v>
      </c>
    </row>
    <row r="7" spans="1:3">
      <c r="A7" s="4" t="s">
        <v>426</v>
      </c>
      <c r="B7" s="5" t="n">
        <v>434</v>
      </c>
      <c r="C7" s="5" t="n">
        <v>209</v>
      </c>
    </row>
    <row r="8" spans="1:3">
      <c r="A8" s="4" t="s">
        <v>427</v>
      </c>
      <c r="B8" s="5" t="n">
        <v>44987</v>
      </c>
      <c r="C8" s="5" t="n">
        <v>46278</v>
      </c>
    </row>
    <row r="9" spans="1:3">
      <c r="A9" s="4" t="s">
        <v>428</v>
      </c>
      <c r="B9" s="5" t="n">
        <v>609</v>
      </c>
      <c r="C9" s="5" t="n">
        <v>716</v>
      </c>
    </row>
    <row r="10" spans="1:3">
      <c r="A10" s="4" t="s">
        <v>415</v>
      </c>
    </row>
    <row r="11" spans="1:3">
      <c r="A11" s="3" t="s">
        <v>422</v>
      </c>
    </row>
    <row r="12" spans="1:3">
      <c r="A12" s="4" t="s">
        <v>423</v>
      </c>
      <c r="B12" s="5" t="n">
        <v>8701</v>
      </c>
      <c r="C12" s="5" t="n">
        <v>15594</v>
      </c>
    </row>
    <row r="13" spans="1:3">
      <c r="A13" s="4" t="s">
        <v>424</v>
      </c>
      <c r="B13" s="5" t="n">
        <v>75</v>
      </c>
      <c r="C13" s="5" t="n">
        <v>290</v>
      </c>
    </row>
    <row r="14" spans="1:3">
      <c r="A14" s="4" t="s">
        <v>425</v>
      </c>
      <c r="B14" s="5" t="n">
        <v>11259</v>
      </c>
      <c r="C14" s="5" t="n">
        <v>0</v>
      </c>
    </row>
    <row r="15" spans="1:3">
      <c r="A15" s="4" t="s">
        <v>426</v>
      </c>
      <c r="B15" s="5" t="n">
        <v>254</v>
      </c>
      <c r="C15" s="5" t="n">
        <v>0</v>
      </c>
    </row>
    <row r="16" spans="1:3">
      <c r="A16" s="4" t="s">
        <v>427</v>
      </c>
      <c r="B16" s="5" t="n">
        <v>19960</v>
      </c>
      <c r="C16" s="5" t="n">
        <v>15594</v>
      </c>
    </row>
    <row r="17" spans="1:3">
      <c r="A17" s="4" t="s">
        <v>428</v>
      </c>
      <c r="B17" s="5" t="n">
        <v>329</v>
      </c>
      <c r="C17" s="5" t="n">
        <v>290</v>
      </c>
    </row>
    <row r="18" spans="1:3">
      <c r="A18" s="4" t="s">
        <v>83</v>
      </c>
    </row>
    <row r="19" spans="1:3">
      <c r="A19" s="3" t="s">
        <v>422</v>
      </c>
    </row>
    <row r="20" spans="1:3">
      <c r="A20" s="4" t="s">
        <v>423</v>
      </c>
      <c r="B20" s="5" t="n">
        <v>12661</v>
      </c>
      <c r="C20" s="5" t="n">
        <v>10120</v>
      </c>
    </row>
    <row r="21" spans="1:3">
      <c r="A21" s="4" t="s">
        <v>424</v>
      </c>
      <c r="B21" s="5" t="n">
        <v>98</v>
      </c>
      <c r="C21" s="5" t="n">
        <v>94</v>
      </c>
    </row>
    <row r="22" spans="1:3">
      <c r="A22" s="4" t="s">
        <v>425</v>
      </c>
      <c r="B22" s="5" t="n">
        <v>10067</v>
      </c>
      <c r="C22" s="5" t="n">
        <v>9562</v>
      </c>
    </row>
    <row r="23" spans="1:3">
      <c r="A23" s="4" t="s">
        <v>426</v>
      </c>
      <c r="B23" s="5" t="n">
        <v>166</v>
      </c>
      <c r="C23" s="5" t="n">
        <v>180</v>
      </c>
    </row>
    <row r="24" spans="1:3">
      <c r="A24" s="4" t="s">
        <v>427</v>
      </c>
      <c r="B24" s="5" t="n">
        <v>22728</v>
      </c>
      <c r="C24" s="5" t="n">
        <v>19682</v>
      </c>
    </row>
    <row r="25" spans="1:3">
      <c r="A25" s="4" t="s">
        <v>428</v>
      </c>
      <c r="B25" s="5" t="n">
        <v>264</v>
      </c>
      <c r="C25" s="5" t="n">
        <v>274</v>
      </c>
    </row>
    <row r="26" spans="1:3">
      <c r="A26" s="4" t="s">
        <v>418</v>
      </c>
    </row>
    <row r="27" spans="1:3">
      <c r="A27" s="3" t="s">
        <v>422</v>
      </c>
    </row>
    <row r="28" spans="1:3">
      <c r="A28" s="4" t="s">
        <v>423</v>
      </c>
      <c r="B28" s="5" t="n">
        <v>798</v>
      </c>
      <c r="C28" s="5" t="n">
        <v>10441</v>
      </c>
    </row>
    <row r="29" spans="1:3">
      <c r="A29" s="4" t="s">
        <v>424</v>
      </c>
      <c r="B29" s="5" t="n">
        <v>2</v>
      </c>
      <c r="C29" s="5" t="n">
        <v>123</v>
      </c>
    </row>
    <row r="30" spans="1:3">
      <c r="A30" s="4" t="s">
        <v>425</v>
      </c>
      <c r="B30" s="5" t="n">
        <v>1501</v>
      </c>
      <c r="C30" s="5" t="n">
        <v>561</v>
      </c>
    </row>
    <row r="31" spans="1:3">
      <c r="A31" s="4" t="s">
        <v>426</v>
      </c>
      <c r="B31" s="5" t="n">
        <v>14</v>
      </c>
      <c r="C31" s="5" t="n">
        <v>29</v>
      </c>
    </row>
    <row r="32" spans="1:3">
      <c r="A32" s="4" t="s">
        <v>427</v>
      </c>
      <c r="B32" s="5" t="n">
        <v>2299</v>
      </c>
      <c r="C32" s="5" t="n">
        <v>11002</v>
      </c>
    </row>
    <row r="33" spans="1:3">
      <c r="A33" s="4" t="s">
        <v>428</v>
      </c>
      <c r="B33" s="6" t="n">
        <v>16</v>
      </c>
      <c r="C33" s="6" t="n">
        <v>1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13</v>
      </c>
    </row>
    <row r="3" spans="1:3">
      <c r="A3" s="4" t="s">
        <v>430</v>
      </c>
      <c r="B3" s="6" t="n">
        <v>17584</v>
      </c>
    </row>
    <row r="4" spans="1:3">
      <c r="A4" s="4" t="s">
        <v>431</v>
      </c>
      <c r="B4" s="5" t="n">
        <v>96639</v>
      </c>
    </row>
    <row r="5" spans="1:3">
      <c r="A5" s="4" t="s">
        <v>432</v>
      </c>
      <c r="B5" s="5" t="n">
        <v>48542</v>
      </c>
    </row>
    <row r="6" spans="1:3">
      <c r="A6" s="4" t="s">
        <v>433</v>
      </c>
      <c r="B6" s="5" t="n">
        <v>8765</v>
      </c>
    </row>
    <row r="7" spans="1:3">
      <c r="A7" s="4" t="s">
        <v>415</v>
      </c>
      <c r="B7" s="5" t="n">
        <v>53124</v>
      </c>
    </row>
    <row r="8" spans="1:3">
      <c r="A8" s="4" t="s">
        <v>434</v>
      </c>
      <c r="B8" s="5" t="n">
        <v>0</v>
      </c>
    </row>
    <row r="9" spans="1:3">
      <c r="A9" s="4" t="s">
        <v>131</v>
      </c>
      <c r="B9" s="5" t="n">
        <v>224654</v>
      </c>
      <c r="C9" s="6" t="n">
        <v>244924</v>
      </c>
    </row>
    <row r="10" spans="1:3">
      <c r="A10" s="3" t="s">
        <v>414</v>
      </c>
    </row>
    <row r="11" spans="1:3">
      <c r="A11" s="4" t="s">
        <v>430</v>
      </c>
      <c r="B11" s="5" t="n">
        <v>17682</v>
      </c>
    </row>
    <row r="12" spans="1:3">
      <c r="A12" s="4" t="s">
        <v>431</v>
      </c>
      <c r="B12" s="5" t="n">
        <v>99547</v>
      </c>
    </row>
    <row r="13" spans="1:3">
      <c r="A13" s="4" t="s">
        <v>432</v>
      </c>
      <c r="B13" s="5" t="n">
        <v>49578</v>
      </c>
    </row>
    <row r="14" spans="1:3">
      <c r="A14" s="4" t="s">
        <v>433</v>
      </c>
      <c r="B14" s="5" t="n">
        <v>8905</v>
      </c>
    </row>
    <row r="15" spans="1:3">
      <c r="A15" s="4" t="s">
        <v>415</v>
      </c>
      <c r="B15" s="5" t="n">
        <v>53609</v>
      </c>
    </row>
    <row r="16" spans="1:3">
      <c r="A16" s="4" t="s">
        <v>434</v>
      </c>
      <c r="B16" s="5" t="n">
        <v>0</v>
      </c>
    </row>
    <row r="17" spans="1:3">
      <c r="A17" s="4" t="s">
        <v>131</v>
      </c>
      <c r="B17" s="6" t="n">
        <v>229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14</v>
      </c>
      <c r="B2" s="6" t="n">
        <v>229321</v>
      </c>
      <c r="C2" s="6" t="n">
        <v>249946</v>
      </c>
    </row>
    <row r="3" spans="1:3">
      <c r="A3" s="4" t="s">
        <v>415</v>
      </c>
    </row>
    <row r="4" spans="1:3">
      <c r="A4" s="4" t="s">
        <v>414</v>
      </c>
      <c r="B4" s="5" t="n">
        <v>53609</v>
      </c>
      <c r="C4" s="5" t="n">
        <v>67585</v>
      </c>
    </row>
    <row r="5" spans="1:3">
      <c r="A5" s="4" t="s">
        <v>436</v>
      </c>
      <c r="B5" s="5" t="n">
        <v>0</v>
      </c>
      <c r="C5" s="5" t="n">
        <v>0</v>
      </c>
    </row>
    <row r="6" spans="1:3">
      <c r="A6" s="4" t="s">
        <v>437</v>
      </c>
      <c r="B6" s="5" t="n">
        <v>53609</v>
      </c>
      <c r="C6" s="5" t="n">
        <v>67585</v>
      </c>
    </row>
    <row r="7" spans="1:3">
      <c r="A7" s="4" t="s">
        <v>438</v>
      </c>
      <c r="B7" s="5" t="n">
        <v>0</v>
      </c>
      <c r="C7" s="5" t="n">
        <v>0</v>
      </c>
    </row>
    <row r="8" spans="1:3">
      <c r="A8" s="4" t="s">
        <v>83</v>
      </c>
    </row>
    <row r="9" spans="1:3">
      <c r="A9" s="4" t="s">
        <v>414</v>
      </c>
      <c r="B9" s="5" t="n">
        <v>40380</v>
      </c>
      <c r="C9" s="5" t="n">
        <v>38222</v>
      </c>
    </row>
    <row r="10" spans="1:3">
      <c r="A10" s="4" t="s">
        <v>436</v>
      </c>
      <c r="B10" s="5" t="n">
        <v>0</v>
      </c>
      <c r="C10" s="5" t="n">
        <v>0</v>
      </c>
    </row>
    <row r="11" spans="1:3">
      <c r="A11" s="4" t="s">
        <v>437</v>
      </c>
      <c r="B11" s="5" t="n">
        <v>40380</v>
      </c>
      <c r="C11" s="5" t="n">
        <v>38222</v>
      </c>
    </row>
    <row r="12" spans="1:3">
      <c r="A12" s="4" t="s">
        <v>438</v>
      </c>
      <c r="B12" s="5" t="n">
        <v>0</v>
      </c>
      <c r="C12" s="5" t="n">
        <v>0</v>
      </c>
    </row>
    <row r="13" spans="1:3">
      <c r="A13" s="4" t="s">
        <v>418</v>
      </c>
    </row>
    <row r="14" spans="1:3">
      <c r="A14" s="4" t="s">
        <v>414</v>
      </c>
      <c r="B14" s="5" t="n">
        <v>133570</v>
      </c>
      <c r="C14" s="5" t="n">
        <v>141856</v>
      </c>
    </row>
    <row r="15" spans="1:3">
      <c r="A15" s="4" t="s">
        <v>436</v>
      </c>
      <c r="B15" s="5" t="n">
        <v>0</v>
      </c>
      <c r="C15" s="5" t="n">
        <v>0</v>
      </c>
    </row>
    <row r="16" spans="1:3">
      <c r="A16" s="4" t="s">
        <v>437</v>
      </c>
      <c r="B16" s="5" t="n">
        <v>133570</v>
      </c>
      <c r="C16" s="5" t="n">
        <v>141856</v>
      </c>
    </row>
    <row r="17" spans="1:3">
      <c r="A17" s="4" t="s">
        <v>438</v>
      </c>
      <c r="B17" s="5" t="n">
        <v>0</v>
      </c>
      <c r="C17" s="5" t="n">
        <v>0</v>
      </c>
    </row>
    <row r="18" spans="1:3">
      <c r="A18" s="4" t="s">
        <v>419</v>
      </c>
    </row>
    <row r="19" spans="1:3">
      <c r="A19" s="4" t="s">
        <v>414</v>
      </c>
      <c r="B19" s="5" t="n">
        <v>1512</v>
      </c>
      <c r="C19" s="5" t="n">
        <v>1533</v>
      </c>
    </row>
    <row r="20" spans="1:3">
      <c r="A20" s="4" t="s">
        <v>436</v>
      </c>
      <c r="B20" s="5" t="n">
        <v>0</v>
      </c>
      <c r="C20" s="5" t="n">
        <v>0</v>
      </c>
    </row>
    <row r="21" spans="1:3">
      <c r="A21" s="4" t="s">
        <v>437</v>
      </c>
      <c r="B21" s="5" t="n">
        <v>1512</v>
      </c>
      <c r="C21" s="5" t="n">
        <v>1533</v>
      </c>
    </row>
    <row r="22" spans="1:3">
      <c r="A22" s="4" t="s">
        <v>438</v>
      </c>
      <c r="B22" s="5" t="n">
        <v>0</v>
      </c>
      <c r="C22" s="5" t="n">
        <v>0</v>
      </c>
    </row>
    <row r="23" spans="1:3">
      <c r="A23" s="4" t="s">
        <v>420</v>
      </c>
    </row>
    <row r="24" spans="1:3">
      <c r="A24" s="4" t="s">
        <v>414</v>
      </c>
      <c r="B24" s="5" t="n">
        <v>250</v>
      </c>
      <c r="C24" s="5" t="n">
        <v>750</v>
      </c>
    </row>
    <row r="25" spans="1:3">
      <c r="A25" s="4" t="s">
        <v>436</v>
      </c>
      <c r="B25" s="5" t="n">
        <v>0</v>
      </c>
      <c r="C25" s="5" t="n">
        <v>0</v>
      </c>
    </row>
    <row r="26" spans="1:3">
      <c r="A26" s="4" t="s">
        <v>437</v>
      </c>
      <c r="B26" s="5" t="n">
        <v>0</v>
      </c>
      <c r="C26" s="5" t="n">
        <v>0</v>
      </c>
    </row>
    <row r="27" spans="1:3">
      <c r="A27" s="4" t="s">
        <v>438</v>
      </c>
      <c r="B27" s="6" t="n">
        <v>250</v>
      </c>
      <c r="C27" s="6" t="n">
        <v>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441</v>
      </c>
    </row>
    <row r="4" spans="1:2">
      <c r="A4" s="4" t="s">
        <v>442</v>
      </c>
      <c r="B4" s="6" t="n">
        <v>750</v>
      </c>
    </row>
    <row r="5" spans="1:2">
      <c r="A5" s="4" t="s">
        <v>443</v>
      </c>
      <c r="B5" s="5" t="n">
        <v>0</v>
      </c>
    </row>
    <row r="6" spans="1:2">
      <c r="A6" s="4" t="s">
        <v>444</v>
      </c>
      <c r="B6" s="5" t="n">
        <v>0</v>
      </c>
    </row>
    <row r="7" spans="1:2">
      <c r="A7" s="4" t="s">
        <v>445</v>
      </c>
      <c r="B7" s="5" t="n">
        <v>-500</v>
      </c>
    </row>
    <row r="8" spans="1:2">
      <c r="A8" s="4" t="s">
        <v>446</v>
      </c>
      <c r="B8" s="5" t="n">
        <v>0</v>
      </c>
    </row>
    <row r="9" spans="1:2">
      <c r="A9" s="4" t="s">
        <v>447</v>
      </c>
      <c r="B9" s="5" t="n">
        <v>250</v>
      </c>
    </row>
    <row r="10" spans="1:2">
      <c r="A10" s="4" t="s">
        <v>448</v>
      </c>
      <c r="B10"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8</v>
      </c>
    </row>
    <row r="3" spans="1:4">
      <c r="A3" s="3" t="s">
        <v>450</v>
      </c>
    </row>
    <row r="4" spans="1:4">
      <c r="A4" s="4" t="s">
        <v>451</v>
      </c>
      <c r="B4" s="6" t="n">
        <v>609</v>
      </c>
    </row>
    <row r="5" spans="1:4">
      <c r="A5" s="4" t="s">
        <v>452</v>
      </c>
      <c r="B5" s="5" t="n">
        <v>0</v>
      </c>
      <c r="C5" s="6" t="n">
        <v>1500</v>
      </c>
      <c r="D5" s="6" t="n">
        <v>0</v>
      </c>
    </row>
    <row r="6" spans="1:4">
      <c r="A6" s="4" t="s">
        <v>453</v>
      </c>
      <c r="C6" s="5" t="n">
        <v>729</v>
      </c>
    </row>
    <row r="7" spans="1:4">
      <c r="A7" s="4" t="s">
        <v>454</v>
      </c>
      <c r="B7" s="6" t="n">
        <v>105600</v>
      </c>
      <c r="C7" s="6" t="n">
        <v>95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55</v>
      </c>
      <c r="B1" s="2" t="s">
        <v>2</v>
      </c>
      <c r="C1" s="2" t="s">
        <v>30</v>
      </c>
      <c r="D1" s="2" t="s">
        <v>78</v>
      </c>
      <c r="E1" s="2" t="s">
        <v>456</v>
      </c>
    </row>
    <row r="2" spans="1:5">
      <c r="A2" s="3" t="s">
        <v>457</v>
      </c>
    </row>
    <row r="3" spans="1:5">
      <c r="A3" s="4" t="s">
        <v>458</v>
      </c>
      <c r="B3" s="6" t="n">
        <v>759764</v>
      </c>
      <c r="C3" s="6" t="n">
        <v>723811</v>
      </c>
      <c r="D3" s="6" t="n">
        <v>689091</v>
      </c>
    </row>
    <row r="4" spans="1:5">
      <c r="A4" s="4" t="s">
        <v>40</v>
      </c>
      <c r="B4" s="5" t="n">
        <v>6366</v>
      </c>
      <c r="C4" s="5" t="n">
        <v>7550</v>
      </c>
      <c r="D4" s="5" t="n">
        <v>9589</v>
      </c>
      <c r="E4" s="6" t="n">
        <v>11082</v>
      </c>
    </row>
    <row r="5" spans="1:5">
      <c r="A5" s="4" t="s">
        <v>41</v>
      </c>
      <c r="B5" s="5" t="n">
        <v>753398</v>
      </c>
      <c r="C5" s="5" t="n">
        <v>716261</v>
      </c>
    </row>
    <row r="6" spans="1:5">
      <c r="A6" s="4" t="s">
        <v>459</v>
      </c>
    </row>
    <row r="7" spans="1:5">
      <c r="A7" s="3" t="s">
        <v>457</v>
      </c>
    </row>
    <row r="8" spans="1:5">
      <c r="A8" s="4" t="s">
        <v>458</v>
      </c>
      <c r="B8" s="5" t="n">
        <v>84987</v>
      </c>
      <c r="C8" s="5" t="n">
        <v>61749</v>
      </c>
      <c r="D8" s="5" t="n">
        <v>65791</v>
      </c>
    </row>
    <row r="9" spans="1:5">
      <c r="A9" s="4" t="s">
        <v>40</v>
      </c>
      <c r="B9" s="5" t="n">
        <v>804</v>
      </c>
      <c r="C9" s="5" t="n">
        <v>1152</v>
      </c>
      <c r="D9" s="5" t="n">
        <v>2185</v>
      </c>
      <c r="E9" s="5" t="n">
        <v>2785</v>
      </c>
    </row>
    <row r="10" spans="1:5">
      <c r="A10" s="4" t="s">
        <v>460</v>
      </c>
    </row>
    <row r="11" spans="1:5">
      <c r="A11" s="3" t="s">
        <v>457</v>
      </c>
    </row>
    <row r="12" spans="1:5">
      <c r="A12" s="4" t="s">
        <v>458</v>
      </c>
      <c r="B12" s="5" t="n">
        <v>246703</v>
      </c>
      <c r="C12" s="5" t="n">
        <v>240700</v>
      </c>
      <c r="D12" s="5" t="n">
        <v>220690</v>
      </c>
    </row>
    <row r="13" spans="1:5">
      <c r="A13" s="4" t="s">
        <v>40</v>
      </c>
      <c r="B13" s="5" t="n">
        <v>1812</v>
      </c>
      <c r="C13" s="5" t="n">
        <v>2126</v>
      </c>
      <c r="D13" s="5" t="n">
        <v>2534</v>
      </c>
      <c r="E13" s="5" t="n">
        <v>2566</v>
      </c>
    </row>
    <row r="14" spans="1:5">
      <c r="A14" s="4" t="s">
        <v>461</v>
      </c>
    </row>
    <row r="15" spans="1:5">
      <c r="A15" s="3" t="s">
        <v>457</v>
      </c>
    </row>
    <row r="16" spans="1:5">
      <c r="A16" s="4" t="s">
        <v>458</v>
      </c>
      <c r="B16" s="5" t="n">
        <v>37249</v>
      </c>
      <c r="C16" s="5" t="n">
        <v>40189</v>
      </c>
      <c r="D16" s="5" t="n">
        <v>43733</v>
      </c>
    </row>
    <row r="17" spans="1:5">
      <c r="A17" s="4" t="s">
        <v>40</v>
      </c>
      <c r="B17" s="5" t="n">
        <v>1280</v>
      </c>
      <c r="C17" s="5" t="n">
        <v>1377</v>
      </c>
      <c r="D17" s="5" t="n">
        <v>1460</v>
      </c>
      <c r="E17" s="5" t="n">
        <v>1610</v>
      </c>
    </row>
    <row r="18" spans="1:5">
      <c r="A18" s="4" t="s">
        <v>462</v>
      </c>
    </row>
    <row r="19" spans="1:5">
      <c r="A19" s="3" t="s">
        <v>457</v>
      </c>
    </row>
    <row r="20" spans="1:5">
      <c r="A20" s="4" t="s">
        <v>458</v>
      </c>
      <c r="B20" s="5" t="n">
        <v>248637</v>
      </c>
      <c r="C20" s="5" t="n">
        <v>247521</v>
      </c>
      <c r="D20" s="5" t="n">
        <v>228526</v>
      </c>
    </row>
    <row r="21" spans="1:5">
      <c r="A21" s="4" t="s">
        <v>40</v>
      </c>
      <c r="B21" s="5" t="n">
        <v>1193</v>
      </c>
      <c r="C21" s="5" t="n">
        <v>1593</v>
      </c>
      <c r="D21" s="5" t="n">
        <v>1917</v>
      </c>
      <c r="E21" s="5" t="n">
        <v>1902</v>
      </c>
    </row>
    <row r="22" spans="1:5">
      <c r="A22" s="4" t="s">
        <v>463</v>
      </c>
    </row>
    <row r="23" spans="1:5">
      <c r="A23" s="3" t="s">
        <v>457</v>
      </c>
    </row>
    <row r="24" spans="1:5">
      <c r="A24" s="4" t="s">
        <v>458</v>
      </c>
      <c r="B24" s="5" t="n">
        <v>28937</v>
      </c>
      <c r="C24" s="5" t="n">
        <v>21047</v>
      </c>
      <c r="D24" s="5" t="n">
        <v>18080</v>
      </c>
    </row>
    <row r="25" spans="1:5">
      <c r="A25" s="4" t="s">
        <v>40</v>
      </c>
      <c r="B25" s="5" t="n">
        <v>72</v>
      </c>
      <c r="C25" s="5" t="n">
        <v>52</v>
      </c>
      <c r="D25" s="5" t="n">
        <v>0</v>
      </c>
      <c r="E25" s="5" t="n">
        <v>7</v>
      </c>
    </row>
    <row r="26" spans="1:5">
      <c r="A26" s="4" t="s">
        <v>464</v>
      </c>
    </row>
    <row r="27" spans="1:5">
      <c r="A27" s="3" t="s">
        <v>457</v>
      </c>
    </row>
    <row r="28" spans="1:5">
      <c r="A28" s="4" t="s">
        <v>458</v>
      </c>
      <c r="B28" s="5" t="n">
        <v>646513</v>
      </c>
      <c r="C28" s="5" t="n">
        <v>611206</v>
      </c>
    </row>
    <row r="29" spans="1:5">
      <c r="A29" s="4" t="s">
        <v>465</v>
      </c>
    </row>
    <row r="30" spans="1:5">
      <c r="A30" s="3" t="s">
        <v>457</v>
      </c>
    </row>
    <row r="31" spans="1:5">
      <c r="A31" s="4" t="s">
        <v>458</v>
      </c>
      <c r="B31" s="5" t="n">
        <v>89022</v>
      </c>
      <c r="C31" s="5" t="n">
        <v>87596</v>
      </c>
      <c r="D31" s="5" t="n">
        <v>91010</v>
      </c>
    </row>
    <row r="32" spans="1:5">
      <c r="A32" s="4" t="s">
        <v>40</v>
      </c>
      <c r="B32" s="5" t="n">
        <v>574</v>
      </c>
      <c r="C32" s="5" t="n">
        <v>675</v>
      </c>
      <c r="D32" s="5" t="n">
        <v>842</v>
      </c>
      <c r="E32" s="5" t="n">
        <v>1098</v>
      </c>
    </row>
    <row r="33" spans="1:5">
      <c r="A33" s="4" t="s">
        <v>466</v>
      </c>
    </row>
    <row r="34" spans="1:5">
      <c r="A34" s="3" t="s">
        <v>457</v>
      </c>
    </row>
    <row r="35" spans="1:5">
      <c r="A35" s="4" t="s">
        <v>458</v>
      </c>
      <c r="B35" s="5" t="n">
        <v>1204</v>
      </c>
      <c r="C35" s="5" t="n">
        <v>0</v>
      </c>
      <c r="D35" s="5" t="n">
        <v>3</v>
      </c>
    </row>
    <row r="36" spans="1:5">
      <c r="A36" s="4" t="s">
        <v>40</v>
      </c>
      <c r="B36" s="5" t="n">
        <v>0</v>
      </c>
      <c r="C36" s="5" t="n">
        <v>0</v>
      </c>
      <c r="D36" s="6" t="n">
        <v>0</v>
      </c>
      <c r="E36" s="6" t="n">
        <v>0</v>
      </c>
    </row>
    <row r="37" spans="1:5">
      <c r="A37" s="4" t="s">
        <v>467</v>
      </c>
    </row>
    <row r="38" spans="1:5">
      <c r="A38" s="3" t="s">
        <v>457</v>
      </c>
    </row>
    <row r="39" spans="1:5">
      <c r="A39" s="4" t="s">
        <v>458</v>
      </c>
      <c r="B39" s="5" t="n">
        <v>9888</v>
      </c>
      <c r="C39" s="5" t="n">
        <v>9832</v>
      </c>
    </row>
    <row r="40" spans="1:5">
      <c r="A40" s="4" t="s">
        <v>468</v>
      </c>
    </row>
    <row r="41" spans="1:5">
      <c r="A41" s="3" t="s">
        <v>457</v>
      </c>
    </row>
    <row r="42" spans="1:5">
      <c r="A42" s="4" t="s">
        <v>458</v>
      </c>
      <c r="B42" s="6" t="n">
        <v>13137</v>
      </c>
      <c r="C42" s="6" t="n">
        <v>151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8</v>
      </c>
    </row>
    <row r="3" spans="1:4">
      <c r="A3" s="3" t="s">
        <v>118</v>
      </c>
    </row>
    <row r="4" spans="1:4">
      <c r="A4" s="4" t="s">
        <v>113</v>
      </c>
      <c r="B4" s="6" t="n">
        <v>10268</v>
      </c>
      <c r="C4" s="6" t="n">
        <v>9177</v>
      </c>
      <c r="D4" s="6" t="n">
        <v>9633</v>
      </c>
    </row>
    <row r="5" spans="1:4">
      <c r="A5" s="3" t="s">
        <v>119</v>
      </c>
    </row>
    <row r="6" spans="1:4">
      <c r="A6" s="4" t="s">
        <v>120</v>
      </c>
      <c r="B6" s="5" t="n">
        <v>-355</v>
      </c>
      <c r="C6" s="5" t="n">
        <v>-3274</v>
      </c>
      <c r="D6" s="5" t="n">
        <v>93</v>
      </c>
    </row>
    <row r="7" spans="1:4">
      <c r="A7" s="4" t="s">
        <v>121</v>
      </c>
      <c r="B7" s="5" t="n">
        <v>0</v>
      </c>
      <c r="C7" s="5" t="n">
        <v>-729</v>
      </c>
      <c r="D7" s="5" t="n">
        <v>0</v>
      </c>
    </row>
    <row r="8" spans="1:4">
      <c r="A8" s="4" t="s">
        <v>122</v>
      </c>
      <c r="B8" s="5" t="n">
        <v>-355</v>
      </c>
      <c r="C8" s="5" t="n">
        <v>-4003</v>
      </c>
      <c r="D8" s="5" t="n">
        <v>93</v>
      </c>
    </row>
    <row r="9" spans="1:4">
      <c r="A9" s="3" t="s">
        <v>123</v>
      </c>
    </row>
    <row r="10" spans="1:4">
      <c r="A10" s="4" t="s">
        <v>120</v>
      </c>
      <c r="B10" s="5" t="n">
        <v>-354</v>
      </c>
      <c r="C10" s="5" t="n">
        <v>-1196</v>
      </c>
      <c r="D10" s="5" t="n">
        <v>36</v>
      </c>
    </row>
    <row r="11" spans="1:4">
      <c r="A11" s="4" t="s">
        <v>121</v>
      </c>
      <c r="B11" s="5" t="n">
        <v>0</v>
      </c>
      <c r="C11" s="5" t="n">
        <v>-284</v>
      </c>
      <c r="D11" s="5" t="n">
        <v>0</v>
      </c>
    </row>
    <row r="12" spans="1:4">
      <c r="A12" s="4" t="s">
        <v>124</v>
      </c>
      <c r="B12" s="5" t="n">
        <v>-354</v>
      </c>
      <c r="C12" s="5" t="n">
        <v>-1480</v>
      </c>
      <c r="D12" s="5" t="n">
        <v>36</v>
      </c>
    </row>
    <row r="13" spans="1:4">
      <c r="A13" s="4" t="s">
        <v>125</v>
      </c>
      <c r="B13" s="5" t="n">
        <v>-1</v>
      </c>
      <c r="C13" s="5" t="n">
        <v>-2523</v>
      </c>
      <c r="D13" s="5" t="n">
        <v>57</v>
      </c>
    </row>
    <row r="14" spans="1:4">
      <c r="A14" s="4" t="s">
        <v>126</v>
      </c>
      <c r="B14" s="6" t="n">
        <v>10267</v>
      </c>
      <c r="C14" s="6" t="n">
        <v>6654</v>
      </c>
      <c r="D14" s="6" t="n">
        <v>96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9</v>
      </c>
      <c r="B1" s="2" t="s">
        <v>2</v>
      </c>
      <c r="C1" s="2" t="s">
        <v>30</v>
      </c>
      <c r="D1" s="2" t="s">
        <v>78</v>
      </c>
    </row>
    <row r="2" spans="1:4">
      <c r="A2" s="3" t="s">
        <v>470</v>
      </c>
    </row>
    <row r="3" spans="1:4">
      <c r="A3" s="4" t="s">
        <v>471</v>
      </c>
      <c r="B3" s="6" t="n">
        <v>8350</v>
      </c>
      <c r="C3" s="6" t="n">
        <v>11297</v>
      </c>
    </row>
    <row r="4" spans="1:4">
      <c r="A4" s="4" t="s">
        <v>472</v>
      </c>
      <c r="B4" s="5" t="n">
        <v>775</v>
      </c>
      <c r="C4" s="5" t="n">
        <v>471</v>
      </c>
    </row>
    <row r="5" spans="1:4">
      <c r="A5" s="4" t="s">
        <v>473</v>
      </c>
      <c r="B5" s="5" t="n">
        <v>9125</v>
      </c>
      <c r="C5" s="5" t="n">
        <v>11768</v>
      </c>
    </row>
    <row r="6" spans="1:4">
      <c r="A6" s="4" t="s">
        <v>474</v>
      </c>
      <c r="B6" s="5" t="n">
        <v>750639</v>
      </c>
      <c r="C6" s="5" t="n">
        <v>712043</v>
      </c>
    </row>
    <row r="7" spans="1:4">
      <c r="A7" s="4" t="s">
        <v>475</v>
      </c>
      <c r="B7" s="5" t="n">
        <v>759764</v>
      </c>
      <c r="C7" s="5" t="n">
        <v>723811</v>
      </c>
      <c r="D7" s="6" t="n">
        <v>689091</v>
      </c>
    </row>
    <row r="8" spans="1:4">
      <c r="A8" s="4" t="s">
        <v>476</v>
      </c>
      <c r="B8" s="5" t="n">
        <v>0</v>
      </c>
      <c r="C8" s="5" t="n">
        <v>0</v>
      </c>
    </row>
    <row r="9" spans="1:4">
      <c r="A9" s="4" t="s">
        <v>459</v>
      </c>
    </row>
    <row r="10" spans="1:4">
      <c r="A10" s="3" t="s">
        <v>470</v>
      </c>
    </row>
    <row r="11" spans="1:4">
      <c r="A11" s="4" t="s">
        <v>471</v>
      </c>
      <c r="B11" s="5" t="n">
        <v>277</v>
      </c>
      <c r="C11" s="5" t="n">
        <v>0</v>
      </c>
    </row>
    <row r="12" spans="1:4">
      <c r="A12" s="4" t="s">
        <v>472</v>
      </c>
      <c r="B12" s="5" t="n">
        <v>0</v>
      </c>
      <c r="C12" s="5" t="n">
        <v>10</v>
      </c>
    </row>
    <row r="13" spans="1:4">
      <c r="A13" s="4" t="s">
        <v>473</v>
      </c>
      <c r="B13" s="5" t="n">
        <v>277</v>
      </c>
      <c r="C13" s="5" t="n">
        <v>10</v>
      </c>
    </row>
    <row r="14" spans="1:4">
      <c r="A14" s="4" t="s">
        <v>474</v>
      </c>
      <c r="B14" s="5" t="n">
        <v>84710</v>
      </c>
      <c r="C14" s="5" t="n">
        <v>61739</v>
      </c>
    </row>
    <row r="15" spans="1:4">
      <c r="A15" s="4" t="s">
        <v>475</v>
      </c>
      <c r="B15" s="5" t="n">
        <v>84987</v>
      </c>
      <c r="C15" s="5" t="n">
        <v>61749</v>
      </c>
    </row>
    <row r="16" spans="1:4">
      <c r="A16" s="4" t="s">
        <v>476</v>
      </c>
      <c r="B16" s="5" t="n">
        <v>0</v>
      </c>
      <c r="C16" s="5" t="n">
        <v>0</v>
      </c>
    </row>
    <row r="17" spans="1:4">
      <c r="A17" s="4" t="s">
        <v>460</v>
      </c>
    </row>
    <row r="18" spans="1:4">
      <c r="A18" s="3" t="s">
        <v>470</v>
      </c>
    </row>
    <row r="19" spans="1:4">
      <c r="A19" s="4" t="s">
        <v>471</v>
      </c>
      <c r="B19" s="5" t="n">
        <v>3241</v>
      </c>
      <c r="C19" s="5" t="n">
        <v>4890</v>
      </c>
    </row>
    <row r="20" spans="1:4">
      <c r="A20" s="4" t="s">
        <v>472</v>
      </c>
      <c r="B20" s="5" t="n">
        <v>193</v>
      </c>
      <c r="C20" s="5" t="n">
        <v>80</v>
      </c>
    </row>
    <row r="21" spans="1:4">
      <c r="A21" s="4" t="s">
        <v>473</v>
      </c>
      <c r="B21" s="5" t="n">
        <v>3434</v>
      </c>
      <c r="C21" s="5" t="n">
        <v>4970</v>
      </c>
    </row>
    <row r="22" spans="1:4">
      <c r="A22" s="4" t="s">
        <v>474</v>
      </c>
      <c r="B22" s="5" t="n">
        <v>243269</v>
      </c>
      <c r="C22" s="5" t="n">
        <v>235730</v>
      </c>
    </row>
    <row r="23" spans="1:4">
      <c r="A23" s="4" t="s">
        <v>475</v>
      </c>
      <c r="B23" s="5" t="n">
        <v>246703</v>
      </c>
      <c r="C23" s="5" t="n">
        <v>240700</v>
      </c>
    </row>
    <row r="24" spans="1:4">
      <c r="A24" s="4" t="s">
        <v>476</v>
      </c>
      <c r="B24" s="5" t="n">
        <v>0</v>
      </c>
      <c r="C24" s="5" t="n">
        <v>0</v>
      </c>
    </row>
    <row r="25" spans="1:4">
      <c r="A25" s="4" t="s">
        <v>461</v>
      </c>
    </row>
    <row r="26" spans="1:4">
      <c r="A26" s="3" t="s">
        <v>470</v>
      </c>
    </row>
    <row r="27" spans="1:4">
      <c r="A27" s="4" t="s">
        <v>471</v>
      </c>
      <c r="B27" s="5" t="n">
        <v>4078</v>
      </c>
      <c r="C27" s="5" t="n">
        <v>5250</v>
      </c>
    </row>
    <row r="28" spans="1:4">
      <c r="A28" s="4" t="s">
        <v>472</v>
      </c>
      <c r="B28" s="5" t="n">
        <v>465</v>
      </c>
      <c r="C28" s="5" t="n">
        <v>249</v>
      </c>
    </row>
    <row r="29" spans="1:4">
      <c r="A29" s="4" t="s">
        <v>473</v>
      </c>
      <c r="B29" s="5" t="n">
        <v>4543</v>
      </c>
      <c r="C29" s="5" t="n">
        <v>5499</v>
      </c>
    </row>
    <row r="30" spans="1:4">
      <c r="A30" s="4" t="s">
        <v>474</v>
      </c>
      <c r="B30" s="5" t="n">
        <v>32706</v>
      </c>
      <c r="C30" s="5" t="n">
        <v>34690</v>
      </c>
    </row>
    <row r="31" spans="1:4">
      <c r="A31" s="4" t="s">
        <v>475</v>
      </c>
      <c r="B31" s="5" t="n">
        <v>37249</v>
      </c>
      <c r="C31" s="5" t="n">
        <v>40189</v>
      </c>
    </row>
    <row r="32" spans="1:4">
      <c r="A32" s="4" t="s">
        <v>476</v>
      </c>
      <c r="B32" s="5" t="n">
        <v>0</v>
      </c>
      <c r="C32" s="5" t="n">
        <v>0</v>
      </c>
    </row>
    <row r="33" spans="1:4">
      <c r="A33" s="4" t="s">
        <v>462</v>
      </c>
    </row>
    <row r="34" spans="1:4">
      <c r="A34" s="3" t="s">
        <v>470</v>
      </c>
    </row>
    <row r="35" spans="1:4">
      <c r="A35" s="4" t="s">
        <v>471</v>
      </c>
      <c r="B35" s="5" t="n">
        <v>588</v>
      </c>
      <c r="C35" s="5" t="n">
        <v>342</v>
      </c>
    </row>
    <row r="36" spans="1:4">
      <c r="A36" s="4" t="s">
        <v>472</v>
      </c>
      <c r="B36" s="5" t="n">
        <v>0</v>
      </c>
      <c r="C36" s="5" t="n">
        <v>126</v>
      </c>
    </row>
    <row r="37" spans="1:4">
      <c r="A37" s="4" t="s">
        <v>473</v>
      </c>
      <c r="B37" s="5" t="n">
        <v>588</v>
      </c>
      <c r="C37" s="5" t="n">
        <v>468</v>
      </c>
    </row>
    <row r="38" spans="1:4">
      <c r="A38" s="4" t="s">
        <v>474</v>
      </c>
      <c r="B38" s="5" t="n">
        <v>248049</v>
      </c>
      <c r="C38" s="5" t="n">
        <v>247053</v>
      </c>
    </row>
    <row r="39" spans="1:4">
      <c r="A39" s="4" t="s">
        <v>475</v>
      </c>
      <c r="B39" s="5" t="n">
        <v>248637</v>
      </c>
      <c r="C39" s="5" t="n">
        <v>247521</v>
      </c>
    </row>
    <row r="40" spans="1:4">
      <c r="A40" s="4" t="s">
        <v>476</v>
      </c>
      <c r="B40" s="5" t="n">
        <v>0</v>
      </c>
      <c r="C40" s="5" t="n">
        <v>0</v>
      </c>
    </row>
    <row r="41" spans="1:4">
      <c r="A41" s="4" t="s">
        <v>463</v>
      </c>
    </row>
    <row r="42" spans="1:4">
      <c r="A42" s="3" t="s">
        <v>470</v>
      </c>
    </row>
    <row r="43" spans="1:4">
      <c r="A43" s="4" t="s">
        <v>471</v>
      </c>
      <c r="B43" s="5" t="n">
        <v>0</v>
      </c>
      <c r="C43" s="5" t="n">
        <v>471</v>
      </c>
    </row>
    <row r="44" spans="1:4">
      <c r="A44" s="4" t="s">
        <v>472</v>
      </c>
      <c r="B44" s="5" t="n">
        <v>12</v>
      </c>
      <c r="C44" s="5" t="n">
        <v>0</v>
      </c>
    </row>
    <row r="45" spans="1:4">
      <c r="A45" s="4" t="s">
        <v>473</v>
      </c>
      <c r="B45" s="5" t="n">
        <v>12</v>
      </c>
      <c r="C45" s="5" t="n">
        <v>471</v>
      </c>
    </row>
    <row r="46" spans="1:4">
      <c r="A46" s="4" t="s">
        <v>474</v>
      </c>
      <c r="B46" s="5" t="n">
        <v>28925</v>
      </c>
      <c r="C46" s="5" t="n">
        <v>20576</v>
      </c>
    </row>
    <row r="47" spans="1:4">
      <c r="A47" s="4" t="s">
        <v>475</v>
      </c>
      <c r="B47" s="5" t="n">
        <v>28937</v>
      </c>
      <c r="C47" s="5" t="n">
        <v>21047</v>
      </c>
    </row>
    <row r="48" spans="1:4">
      <c r="A48" s="4" t="s">
        <v>476</v>
      </c>
      <c r="B48" s="5" t="n">
        <v>0</v>
      </c>
      <c r="C48" s="5" t="n">
        <v>0</v>
      </c>
    </row>
    <row r="49" spans="1:4">
      <c r="A49" s="4" t="s">
        <v>464</v>
      </c>
    </row>
    <row r="50" spans="1:4">
      <c r="A50" s="3" t="s">
        <v>470</v>
      </c>
    </row>
    <row r="51" spans="1:4">
      <c r="A51" s="4" t="s">
        <v>471</v>
      </c>
      <c r="B51" s="5" t="n">
        <v>8184</v>
      </c>
      <c r="C51" s="5" t="n">
        <v>10953</v>
      </c>
    </row>
    <row r="52" spans="1:4">
      <c r="A52" s="4" t="s">
        <v>472</v>
      </c>
      <c r="B52" s="5" t="n">
        <v>670</v>
      </c>
      <c r="C52" s="5" t="n">
        <v>465</v>
      </c>
    </row>
    <row r="53" spans="1:4">
      <c r="A53" s="4" t="s">
        <v>473</v>
      </c>
      <c r="B53" s="5" t="n">
        <v>8854</v>
      </c>
      <c r="C53" s="5" t="n">
        <v>11418</v>
      </c>
    </row>
    <row r="54" spans="1:4">
      <c r="A54" s="4" t="s">
        <v>474</v>
      </c>
      <c r="B54" s="5" t="n">
        <v>637659</v>
      </c>
      <c r="C54" s="5" t="n">
        <v>599788</v>
      </c>
    </row>
    <row r="55" spans="1:4">
      <c r="A55" s="4" t="s">
        <v>475</v>
      </c>
      <c r="B55" s="5" t="n">
        <v>646513</v>
      </c>
      <c r="C55" s="5" t="n">
        <v>611206</v>
      </c>
    </row>
    <row r="56" spans="1:4">
      <c r="A56" s="4" t="s">
        <v>476</v>
      </c>
      <c r="B56" s="5" t="n">
        <v>0</v>
      </c>
      <c r="C56" s="5" t="n">
        <v>0</v>
      </c>
    </row>
    <row r="57" spans="1:4">
      <c r="A57" s="4" t="s">
        <v>465</v>
      </c>
    </row>
    <row r="58" spans="1:4">
      <c r="A58" s="3" t="s">
        <v>470</v>
      </c>
    </row>
    <row r="59" spans="1:4">
      <c r="A59" s="4" t="s">
        <v>471</v>
      </c>
      <c r="B59" s="5" t="n">
        <v>53</v>
      </c>
      <c r="C59" s="5" t="n">
        <v>273</v>
      </c>
    </row>
    <row r="60" spans="1:4">
      <c r="A60" s="4" t="s">
        <v>472</v>
      </c>
      <c r="B60" s="5" t="n">
        <v>100</v>
      </c>
      <c r="C60" s="5" t="n">
        <v>0</v>
      </c>
    </row>
    <row r="61" spans="1:4">
      <c r="A61" s="4" t="s">
        <v>473</v>
      </c>
      <c r="B61" s="5" t="n">
        <v>153</v>
      </c>
      <c r="C61" s="5" t="n">
        <v>273</v>
      </c>
    </row>
    <row r="62" spans="1:4">
      <c r="A62" s="4" t="s">
        <v>474</v>
      </c>
      <c r="B62" s="5" t="n">
        <v>88869</v>
      </c>
      <c r="C62" s="5" t="n">
        <v>87323</v>
      </c>
    </row>
    <row r="63" spans="1:4">
      <c r="A63" s="4" t="s">
        <v>475</v>
      </c>
      <c r="B63" s="5" t="n">
        <v>89022</v>
      </c>
      <c r="C63" s="5" t="n">
        <v>87596</v>
      </c>
    </row>
    <row r="64" spans="1:4">
      <c r="A64" s="4" t="s">
        <v>476</v>
      </c>
      <c r="B64" s="5" t="n">
        <v>0</v>
      </c>
      <c r="C64" s="5" t="n">
        <v>0</v>
      </c>
    </row>
    <row r="65" spans="1:4">
      <c r="A65" s="4" t="s">
        <v>466</v>
      </c>
    </row>
    <row r="66" spans="1:4">
      <c r="A66" s="3" t="s">
        <v>470</v>
      </c>
    </row>
    <row r="67" spans="1:4">
      <c r="A67" s="4" t="s">
        <v>471</v>
      </c>
      <c r="B67" s="5" t="n">
        <v>0</v>
      </c>
      <c r="C67" s="5" t="n">
        <v>0</v>
      </c>
    </row>
    <row r="68" spans="1:4">
      <c r="A68" s="4" t="s">
        <v>472</v>
      </c>
      <c r="B68" s="5" t="n">
        <v>0</v>
      </c>
      <c r="C68" s="5" t="n">
        <v>0</v>
      </c>
    </row>
    <row r="69" spans="1:4">
      <c r="A69" s="4" t="s">
        <v>473</v>
      </c>
      <c r="B69" s="5" t="n">
        <v>0</v>
      </c>
      <c r="C69" s="5" t="n">
        <v>0</v>
      </c>
    </row>
    <row r="70" spans="1:4">
      <c r="A70" s="4" t="s">
        <v>474</v>
      </c>
      <c r="B70" s="5" t="n">
        <v>1204</v>
      </c>
      <c r="C70" s="5" t="n">
        <v>0</v>
      </c>
    </row>
    <row r="71" spans="1:4">
      <c r="A71" s="4" t="s">
        <v>475</v>
      </c>
      <c r="B71" s="5" t="n">
        <v>1204</v>
      </c>
      <c r="C71" s="5" t="n">
        <v>0</v>
      </c>
    </row>
    <row r="72" spans="1:4">
      <c r="A72" s="4" t="s">
        <v>476</v>
      </c>
      <c r="B72" s="5" t="n">
        <v>0</v>
      </c>
      <c r="C72" s="5" t="n">
        <v>0</v>
      </c>
    </row>
    <row r="73" spans="1:4">
      <c r="A73" s="4" t="s">
        <v>467</v>
      </c>
    </row>
    <row r="74" spans="1:4">
      <c r="A74" s="3" t="s">
        <v>470</v>
      </c>
    </row>
    <row r="75" spans="1:4">
      <c r="A75" s="4" t="s">
        <v>471</v>
      </c>
      <c r="B75" s="5" t="n">
        <v>113</v>
      </c>
      <c r="C75" s="5" t="n">
        <v>68</v>
      </c>
    </row>
    <row r="76" spans="1:4">
      <c r="A76" s="4" t="s">
        <v>472</v>
      </c>
      <c r="B76" s="5" t="n">
        <v>5</v>
      </c>
      <c r="C76" s="5" t="n">
        <v>6</v>
      </c>
    </row>
    <row r="77" spans="1:4">
      <c r="A77" s="4" t="s">
        <v>473</v>
      </c>
      <c r="B77" s="5" t="n">
        <v>118</v>
      </c>
      <c r="C77" s="5" t="n">
        <v>74</v>
      </c>
    </row>
    <row r="78" spans="1:4">
      <c r="A78" s="4" t="s">
        <v>474</v>
      </c>
      <c r="B78" s="5" t="n">
        <v>9770</v>
      </c>
      <c r="C78" s="5" t="n">
        <v>9758</v>
      </c>
    </row>
    <row r="79" spans="1:4">
      <c r="A79" s="4" t="s">
        <v>475</v>
      </c>
      <c r="B79" s="5" t="n">
        <v>9888</v>
      </c>
      <c r="C79" s="5" t="n">
        <v>9832</v>
      </c>
    </row>
    <row r="80" spans="1:4">
      <c r="A80" s="4" t="s">
        <v>476</v>
      </c>
      <c r="B80" s="5" t="n">
        <v>0</v>
      </c>
      <c r="C80" s="5" t="n">
        <v>0</v>
      </c>
    </row>
    <row r="81" spans="1:4">
      <c r="A81" s="4" t="s">
        <v>468</v>
      </c>
    </row>
    <row r="82" spans="1:4">
      <c r="A82" s="3" t="s">
        <v>470</v>
      </c>
    </row>
    <row r="83" spans="1:4">
      <c r="A83" s="4" t="s">
        <v>471</v>
      </c>
      <c r="B83" s="5" t="n">
        <v>0</v>
      </c>
      <c r="C83" s="5" t="n">
        <v>3</v>
      </c>
    </row>
    <row r="84" spans="1:4">
      <c r="A84" s="4" t="s">
        <v>472</v>
      </c>
      <c r="B84" s="5" t="n">
        <v>0</v>
      </c>
      <c r="C84" s="5" t="n">
        <v>0</v>
      </c>
    </row>
    <row r="85" spans="1:4">
      <c r="A85" s="4" t="s">
        <v>473</v>
      </c>
      <c r="B85" s="5" t="n">
        <v>0</v>
      </c>
      <c r="C85" s="5" t="n">
        <v>3</v>
      </c>
    </row>
    <row r="86" spans="1:4">
      <c r="A86" s="4" t="s">
        <v>474</v>
      </c>
      <c r="B86" s="5" t="n">
        <v>13137</v>
      </c>
      <c r="C86" s="5" t="n">
        <v>15174</v>
      </c>
    </row>
    <row r="87" spans="1:4">
      <c r="A87" s="4" t="s">
        <v>475</v>
      </c>
      <c r="B87" s="5" t="n">
        <v>13137</v>
      </c>
      <c r="C87" s="5" t="n">
        <v>15177</v>
      </c>
    </row>
    <row r="88" spans="1:4">
      <c r="A88" s="4" t="s">
        <v>476</v>
      </c>
      <c r="B88" s="6" t="n">
        <v>0</v>
      </c>
      <c r="C8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7</v>
      </c>
      <c r="B1" s="2" t="s">
        <v>2</v>
      </c>
      <c r="C1" s="2" t="s">
        <v>30</v>
      </c>
    </row>
    <row r="2" spans="1:3">
      <c r="A2" s="3" t="s">
        <v>319</v>
      </c>
    </row>
    <row r="3" spans="1:3">
      <c r="A3" s="4" t="s">
        <v>319</v>
      </c>
      <c r="B3" s="6" t="n">
        <v>3711</v>
      </c>
      <c r="C3" s="6" t="n">
        <v>3825</v>
      </c>
    </row>
    <row r="4" spans="1:3">
      <c r="A4" s="4" t="s">
        <v>459</v>
      </c>
    </row>
    <row r="5" spans="1:3">
      <c r="A5" s="3" t="s">
        <v>319</v>
      </c>
    </row>
    <row r="6" spans="1:3">
      <c r="A6" s="4" t="s">
        <v>319</v>
      </c>
      <c r="B6" s="5" t="n">
        <v>14</v>
      </c>
      <c r="C6" s="5" t="n">
        <v>22</v>
      </c>
    </row>
    <row r="7" spans="1:3">
      <c r="A7" s="4" t="s">
        <v>460</v>
      </c>
    </row>
    <row r="8" spans="1:3">
      <c r="A8" s="3" t="s">
        <v>319</v>
      </c>
    </row>
    <row r="9" spans="1:3">
      <c r="A9" s="4" t="s">
        <v>319</v>
      </c>
      <c r="B9" s="5" t="n">
        <v>1634</v>
      </c>
      <c r="C9" s="5" t="n">
        <v>1662</v>
      </c>
    </row>
    <row r="10" spans="1:3">
      <c r="A10" s="4" t="s">
        <v>461</v>
      </c>
    </row>
    <row r="11" spans="1:3">
      <c r="A11" s="3" t="s">
        <v>319</v>
      </c>
    </row>
    <row r="12" spans="1:3">
      <c r="A12" s="4" t="s">
        <v>319</v>
      </c>
      <c r="B12" s="5" t="n">
        <v>1543</v>
      </c>
      <c r="C12" s="5" t="n">
        <v>1340</v>
      </c>
    </row>
    <row r="13" spans="1:3">
      <c r="A13" s="4" t="s">
        <v>462</v>
      </c>
    </row>
    <row r="14" spans="1:3">
      <c r="A14" s="3" t="s">
        <v>319</v>
      </c>
    </row>
    <row r="15" spans="1:3">
      <c r="A15" s="4" t="s">
        <v>319</v>
      </c>
      <c r="B15" s="5" t="n">
        <v>396</v>
      </c>
      <c r="C15" s="5" t="n">
        <v>669</v>
      </c>
    </row>
    <row r="16" spans="1:3">
      <c r="A16" s="4" t="s">
        <v>463</v>
      </c>
    </row>
    <row r="17" spans="1:3">
      <c r="A17" s="3" t="s">
        <v>319</v>
      </c>
    </row>
    <row r="18" spans="1:3">
      <c r="A18" s="4" t="s">
        <v>319</v>
      </c>
      <c r="B18" s="5" t="n">
        <v>12</v>
      </c>
      <c r="C18" s="5" t="n">
        <v>78</v>
      </c>
    </row>
    <row r="19" spans="1:3">
      <c r="A19" s="4" t="s">
        <v>464</v>
      </c>
    </row>
    <row r="20" spans="1:3">
      <c r="A20" s="3" t="s">
        <v>319</v>
      </c>
    </row>
    <row r="21" spans="1:3">
      <c r="A21" s="4" t="s">
        <v>319</v>
      </c>
      <c r="B21" s="5" t="n">
        <v>3599</v>
      </c>
      <c r="C21" s="5" t="n">
        <v>3771</v>
      </c>
    </row>
    <row r="22" spans="1:3">
      <c r="A22" s="4" t="s">
        <v>465</v>
      </c>
    </row>
    <row r="23" spans="1:3">
      <c r="A23" s="3" t="s">
        <v>319</v>
      </c>
    </row>
    <row r="24" spans="1:3">
      <c r="A24" s="4" t="s">
        <v>319</v>
      </c>
      <c r="B24" s="5" t="n">
        <v>100</v>
      </c>
      <c r="C24" s="5" t="n">
        <v>21</v>
      </c>
    </row>
    <row r="25" spans="1:3">
      <c r="A25" s="4" t="s">
        <v>467</v>
      </c>
    </row>
    <row r="26" spans="1:3">
      <c r="A26" s="3" t="s">
        <v>319</v>
      </c>
    </row>
    <row r="27" spans="1:3">
      <c r="A27" s="4" t="s">
        <v>319</v>
      </c>
      <c r="B27" s="6" t="n">
        <v>12</v>
      </c>
      <c r="C27" s="6" t="n">
        <v>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8</v>
      </c>
      <c r="B1" s="2" t="s">
        <v>1</v>
      </c>
    </row>
    <row r="2" spans="1:4">
      <c r="B2" s="2" t="s">
        <v>2</v>
      </c>
      <c r="C2" s="2" t="s">
        <v>30</v>
      </c>
      <c r="D2" s="2" t="s">
        <v>78</v>
      </c>
    </row>
    <row r="3" spans="1:4">
      <c r="A3" s="3" t="s">
        <v>321</v>
      </c>
    </row>
    <row r="4" spans="1:4">
      <c r="A4" s="4" t="s">
        <v>479</v>
      </c>
      <c r="B4" s="6" t="n">
        <v>26129</v>
      </c>
      <c r="C4" s="6" t="n">
        <v>28313</v>
      </c>
      <c r="D4" s="6" t="n">
        <v>34964</v>
      </c>
    </row>
    <row r="5" spans="1:4">
      <c r="A5" s="4" t="s">
        <v>480</v>
      </c>
      <c r="B5" s="5" t="n">
        <v>2042</v>
      </c>
      <c r="C5" s="5" t="n">
        <v>2002</v>
      </c>
      <c r="D5" s="5" t="n">
        <v>1705</v>
      </c>
    </row>
    <row r="6" spans="1:4">
      <c r="A6" s="4" t="s">
        <v>481</v>
      </c>
      <c r="B6" s="5" t="n">
        <v>22599</v>
      </c>
      <c r="C6" s="5" t="n">
        <v>25179</v>
      </c>
      <c r="D6" s="5" t="n">
        <v>31643</v>
      </c>
    </row>
    <row r="7" spans="1:4">
      <c r="A7" s="4" t="s">
        <v>482</v>
      </c>
      <c r="B7" s="5" t="n">
        <v>24641</v>
      </c>
      <c r="C7" s="5" t="n">
        <v>27181</v>
      </c>
      <c r="D7" s="5" t="n">
        <v>33348</v>
      </c>
    </row>
    <row r="8" spans="1:4">
      <c r="A8" s="4" t="s">
        <v>483</v>
      </c>
      <c r="B8" s="5" t="n">
        <v>1199</v>
      </c>
      <c r="C8" s="5" t="n">
        <v>1409</v>
      </c>
      <c r="D8" s="5" t="n">
        <v>1530</v>
      </c>
    </row>
    <row r="9" spans="1:4">
      <c r="A9" s="4" t="s">
        <v>484</v>
      </c>
      <c r="B9" s="5" t="n">
        <v>26015</v>
      </c>
      <c r="C9" s="5" t="n">
        <v>30302</v>
      </c>
      <c r="D9" s="5" t="n">
        <v>35976</v>
      </c>
    </row>
    <row r="10" spans="1:4">
      <c r="A10" s="4" t="s">
        <v>485</v>
      </c>
      <c r="B10" s="5" t="n">
        <v>1362</v>
      </c>
      <c r="C10" s="5" t="n">
        <v>1198</v>
      </c>
      <c r="D10" s="5" t="n">
        <v>1274</v>
      </c>
    </row>
    <row r="11" spans="1:4">
      <c r="A11" s="4" t="s">
        <v>459</v>
      </c>
    </row>
    <row r="12" spans="1:4">
      <c r="A12" s="3" t="s">
        <v>321</v>
      </c>
    </row>
    <row r="13" spans="1:4">
      <c r="A13" s="4" t="s">
        <v>479</v>
      </c>
      <c r="B13" s="5" t="n">
        <v>282</v>
      </c>
      <c r="C13" s="5" t="n">
        <v>282</v>
      </c>
      <c r="D13" s="5" t="n">
        <v>643</v>
      </c>
    </row>
    <row r="14" spans="1:4">
      <c r="A14" s="4" t="s">
        <v>480</v>
      </c>
      <c r="B14" s="5" t="n">
        <v>0</v>
      </c>
      <c r="C14" s="5" t="n">
        <v>0</v>
      </c>
      <c r="D14" s="5" t="n">
        <v>216</v>
      </c>
    </row>
    <row r="15" spans="1:4">
      <c r="A15" s="4" t="s">
        <v>481</v>
      </c>
      <c r="B15" s="5" t="n">
        <v>277</v>
      </c>
      <c r="C15" s="5" t="n">
        <v>278</v>
      </c>
      <c r="D15" s="5" t="n">
        <v>226</v>
      </c>
    </row>
    <row r="16" spans="1:4">
      <c r="A16" s="4" t="s">
        <v>482</v>
      </c>
      <c r="B16" s="5" t="n">
        <v>277</v>
      </c>
      <c r="C16" s="5" t="n">
        <v>278</v>
      </c>
      <c r="D16" s="5" t="n">
        <v>442</v>
      </c>
    </row>
    <row r="17" spans="1:4">
      <c r="A17" s="4" t="s">
        <v>483</v>
      </c>
      <c r="B17" s="5" t="n">
        <v>6</v>
      </c>
      <c r="C17" s="5" t="n">
        <v>11</v>
      </c>
      <c r="D17" s="5" t="n">
        <v>12</v>
      </c>
    </row>
    <row r="18" spans="1:4">
      <c r="A18" s="4" t="s">
        <v>484</v>
      </c>
      <c r="B18" s="5" t="n">
        <v>253</v>
      </c>
      <c r="C18" s="5" t="n">
        <v>330</v>
      </c>
      <c r="D18" s="5" t="n">
        <v>705</v>
      </c>
    </row>
    <row r="19" spans="1:4">
      <c r="A19" s="4" t="s">
        <v>485</v>
      </c>
      <c r="B19" s="5" t="n">
        <v>17</v>
      </c>
      <c r="C19" s="5" t="n">
        <v>13</v>
      </c>
      <c r="D19" s="5" t="n">
        <v>18</v>
      </c>
    </row>
    <row r="20" spans="1:4">
      <c r="A20" s="4" t="s">
        <v>460</v>
      </c>
    </row>
    <row r="21" spans="1:4">
      <c r="A21" s="3" t="s">
        <v>321</v>
      </c>
    </row>
    <row r="22" spans="1:4">
      <c r="A22" s="4" t="s">
        <v>479</v>
      </c>
      <c r="B22" s="5" t="n">
        <v>5226</v>
      </c>
      <c r="C22" s="5" t="n">
        <v>5354</v>
      </c>
      <c r="D22" s="5" t="n">
        <v>8828</v>
      </c>
    </row>
    <row r="23" spans="1:4">
      <c r="A23" s="4" t="s">
        <v>480</v>
      </c>
      <c r="B23" s="5" t="n">
        <v>1135</v>
      </c>
      <c r="C23" s="5" t="n">
        <v>703</v>
      </c>
      <c r="D23" s="5" t="n">
        <v>1489</v>
      </c>
    </row>
    <row r="24" spans="1:4">
      <c r="A24" s="4" t="s">
        <v>481</v>
      </c>
      <c r="B24" s="5" t="n">
        <v>3686</v>
      </c>
      <c r="C24" s="5" t="n">
        <v>4323</v>
      </c>
      <c r="D24" s="5" t="n">
        <v>6805</v>
      </c>
    </row>
    <row r="25" spans="1:4">
      <c r="A25" s="4" t="s">
        <v>482</v>
      </c>
      <c r="B25" s="5" t="n">
        <v>4821</v>
      </c>
      <c r="C25" s="5" t="n">
        <v>5026</v>
      </c>
      <c r="D25" s="5" t="n">
        <v>8294</v>
      </c>
    </row>
    <row r="26" spans="1:4">
      <c r="A26" s="4" t="s">
        <v>483</v>
      </c>
      <c r="B26" s="5" t="n">
        <v>41</v>
      </c>
      <c r="C26" s="5" t="n">
        <v>47</v>
      </c>
      <c r="D26" s="5" t="n">
        <v>189</v>
      </c>
    </row>
    <row r="27" spans="1:4">
      <c r="A27" s="4" t="s">
        <v>484</v>
      </c>
      <c r="B27" s="5" t="n">
        <v>5113</v>
      </c>
      <c r="C27" s="5" t="n">
        <v>7247</v>
      </c>
      <c r="D27" s="5" t="n">
        <v>10852</v>
      </c>
    </row>
    <row r="28" spans="1:4">
      <c r="A28" s="4" t="s">
        <v>485</v>
      </c>
      <c r="B28" s="5" t="n">
        <v>265</v>
      </c>
      <c r="C28" s="5" t="n">
        <v>164</v>
      </c>
      <c r="D28" s="5" t="n">
        <v>224</v>
      </c>
    </row>
    <row r="29" spans="1:4">
      <c r="A29" s="4" t="s">
        <v>461</v>
      </c>
    </row>
    <row r="30" spans="1:4">
      <c r="A30" s="3" t="s">
        <v>321</v>
      </c>
    </row>
    <row r="31" spans="1:4">
      <c r="A31" s="4" t="s">
        <v>479</v>
      </c>
      <c r="B31" s="5" t="n">
        <v>17360</v>
      </c>
      <c r="C31" s="5" t="n">
        <v>18611</v>
      </c>
      <c r="D31" s="5" t="n">
        <v>20375</v>
      </c>
    </row>
    <row r="32" spans="1:4">
      <c r="A32" s="4" t="s">
        <v>480</v>
      </c>
      <c r="B32" s="5" t="n">
        <v>0</v>
      </c>
      <c r="C32" s="5" t="n">
        <v>0</v>
      </c>
      <c r="D32" s="5" t="n">
        <v>0</v>
      </c>
    </row>
    <row r="33" spans="1:4">
      <c r="A33" s="4" t="s">
        <v>481</v>
      </c>
      <c r="B33" s="5" t="n">
        <v>16805</v>
      </c>
      <c r="C33" s="5" t="n">
        <v>18074</v>
      </c>
      <c r="D33" s="5" t="n">
        <v>19215</v>
      </c>
    </row>
    <row r="34" spans="1:4">
      <c r="A34" s="4" t="s">
        <v>482</v>
      </c>
      <c r="B34" s="5" t="n">
        <v>16805</v>
      </c>
      <c r="C34" s="5" t="n">
        <v>18074</v>
      </c>
      <c r="D34" s="5" t="n">
        <v>19215</v>
      </c>
    </row>
    <row r="35" spans="1:4">
      <c r="A35" s="4" t="s">
        <v>483</v>
      </c>
      <c r="B35" s="5" t="n">
        <v>1149</v>
      </c>
      <c r="C35" s="5" t="n">
        <v>1182</v>
      </c>
      <c r="D35" s="5" t="n">
        <v>1143</v>
      </c>
    </row>
    <row r="36" spans="1:4">
      <c r="A36" s="4" t="s">
        <v>484</v>
      </c>
      <c r="B36" s="5" t="n">
        <v>16867</v>
      </c>
      <c r="C36" s="5" t="n">
        <v>17673</v>
      </c>
      <c r="D36" s="5" t="n">
        <v>18414</v>
      </c>
    </row>
    <row r="37" spans="1:4">
      <c r="A37" s="4" t="s">
        <v>485</v>
      </c>
      <c r="B37" s="5" t="n">
        <v>920</v>
      </c>
      <c r="C37" s="5" t="n">
        <v>861</v>
      </c>
      <c r="D37" s="5" t="n">
        <v>921</v>
      </c>
    </row>
    <row r="38" spans="1:4">
      <c r="A38" s="4" t="s">
        <v>462</v>
      </c>
    </row>
    <row r="39" spans="1:4">
      <c r="A39" s="3" t="s">
        <v>321</v>
      </c>
    </row>
    <row r="40" spans="1:4">
      <c r="A40" s="4" t="s">
        <v>479</v>
      </c>
      <c r="B40" s="5" t="n">
        <v>2761</v>
      </c>
      <c r="C40" s="5" t="n">
        <v>3750</v>
      </c>
      <c r="D40" s="5" t="n">
        <v>4556</v>
      </c>
    </row>
    <row r="41" spans="1:4">
      <c r="A41" s="4" t="s">
        <v>480</v>
      </c>
      <c r="B41" s="5" t="n">
        <v>807</v>
      </c>
      <c r="C41" s="5" t="n">
        <v>1299</v>
      </c>
      <c r="D41" s="5" t="n">
        <v>0</v>
      </c>
    </row>
    <row r="42" spans="1:4">
      <c r="A42" s="4" t="s">
        <v>481</v>
      </c>
      <c r="B42" s="5" t="n">
        <v>1661</v>
      </c>
      <c r="C42" s="5" t="n">
        <v>2197</v>
      </c>
      <c r="D42" s="5" t="n">
        <v>4893</v>
      </c>
    </row>
    <row r="43" spans="1:4">
      <c r="A43" s="4" t="s">
        <v>482</v>
      </c>
      <c r="B43" s="5" t="n">
        <v>2468</v>
      </c>
      <c r="C43" s="5" t="n">
        <v>3496</v>
      </c>
      <c r="D43" s="5" t="n">
        <v>4893</v>
      </c>
    </row>
    <row r="44" spans="1:4">
      <c r="A44" s="4" t="s">
        <v>483</v>
      </c>
      <c r="B44" s="5" t="n">
        <v>1</v>
      </c>
      <c r="C44" s="5" t="n">
        <v>166</v>
      </c>
      <c r="D44" s="5" t="n">
        <v>179</v>
      </c>
    </row>
    <row r="45" spans="1:4">
      <c r="A45" s="4" t="s">
        <v>484</v>
      </c>
      <c r="B45" s="5" t="n">
        <v>3411</v>
      </c>
      <c r="C45" s="5" t="n">
        <v>4657</v>
      </c>
      <c r="D45" s="5" t="n">
        <v>5497</v>
      </c>
    </row>
    <row r="46" spans="1:4">
      <c r="A46" s="4" t="s">
        <v>485</v>
      </c>
      <c r="B46" s="5" t="n">
        <v>148</v>
      </c>
      <c r="C46" s="5" t="n">
        <v>152</v>
      </c>
      <c r="D46" s="5" t="n">
        <v>89</v>
      </c>
    </row>
    <row r="47" spans="1:4">
      <c r="A47" s="4" t="s">
        <v>463</v>
      </c>
    </row>
    <row r="48" spans="1:4">
      <c r="A48" s="3" t="s">
        <v>321</v>
      </c>
    </row>
    <row r="49" spans="1:4">
      <c r="A49" s="4" t="s">
        <v>479</v>
      </c>
      <c r="B49" s="5" t="n">
        <v>78</v>
      </c>
      <c r="C49" s="5" t="n">
        <v>78</v>
      </c>
      <c r="D49" s="5" t="n">
        <v>96</v>
      </c>
    </row>
    <row r="50" spans="1:4">
      <c r="A50" s="4" t="s">
        <v>480</v>
      </c>
      <c r="B50" s="5" t="n">
        <v>0</v>
      </c>
      <c r="C50" s="5" t="n">
        <v>0</v>
      </c>
      <c r="D50" s="5" t="n">
        <v>0</v>
      </c>
    </row>
    <row r="51" spans="1:4">
      <c r="A51" s="4" t="s">
        <v>481</v>
      </c>
      <c r="B51" s="5" t="n">
        <v>12</v>
      </c>
      <c r="C51" s="5" t="n">
        <v>78</v>
      </c>
      <c r="D51" s="5" t="n">
        <v>83</v>
      </c>
    </row>
    <row r="52" spans="1:4">
      <c r="A52" s="4" t="s">
        <v>482</v>
      </c>
      <c r="B52" s="5" t="n">
        <v>12</v>
      </c>
      <c r="C52" s="5" t="n">
        <v>78</v>
      </c>
      <c r="D52" s="5" t="n">
        <v>83</v>
      </c>
    </row>
    <row r="53" spans="1:4">
      <c r="A53" s="4" t="s">
        <v>483</v>
      </c>
      <c r="B53" s="5" t="n">
        <v>0</v>
      </c>
      <c r="C53" s="5" t="n">
        <v>0</v>
      </c>
      <c r="D53" s="5" t="n">
        <v>0</v>
      </c>
    </row>
    <row r="54" spans="1:4">
      <c r="A54" s="4" t="s">
        <v>484</v>
      </c>
      <c r="B54" s="5" t="n">
        <v>28</v>
      </c>
      <c r="C54" s="5" t="n">
        <v>78</v>
      </c>
      <c r="D54" s="5" t="n">
        <v>93</v>
      </c>
    </row>
    <row r="55" spans="1:4">
      <c r="A55" s="4" t="s">
        <v>485</v>
      </c>
      <c r="B55" s="5" t="n">
        <v>0</v>
      </c>
      <c r="C55" s="5" t="n">
        <v>0</v>
      </c>
      <c r="D55" s="5" t="n">
        <v>6</v>
      </c>
    </row>
    <row r="56" spans="1:4">
      <c r="A56" s="4" t="s">
        <v>464</v>
      </c>
    </row>
    <row r="57" spans="1:4">
      <c r="A57" s="3" t="s">
        <v>321</v>
      </c>
    </row>
    <row r="58" spans="1:4">
      <c r="A58" s="4" t="s">
        <v>479</v>
      </c>
      <c r="B58" s="5" t="n">
        <v>25707</v>
      </c>
      <c r="C58" s="5" t="n">
        <v>28075</v>
      </c>
      <c r="D58" s="5" t="n">
        <v>34498</v>
      </c>
    </row>
    <row r="59" spans="1:4">
      <c r="A59" s="4" t="s">
        <v>480</v>
      </c>
      <c r="B59" s="5" t="n">
        <v>1942</v>
      </c>
      <c r="C59" s="5" t="n">
        <v>2002</v>
      </c>
      <c r="D59" s="5" t="n">
        <v>1705</v>
      </c>
    </row>
    <row r="60" spans="1:4">
      <c r="A60" s="4" t="s">
        <v>481</v>
      </c>
      <c r="B60" s="5" t="n">
        <v>22441</v>
      </c>
      <c r="C60" s="5" t="n">
        <v>24950</v>
      </c>
      <c r="D60" s="5" t="n">
        <v>31222</v>
      </c>
    </row>
    <row r="61" spans="1:4">
      <c r="A61" s="4" t="s">
        <v>482</v>
      </c>
      <c r="B61" s="5" t="n">
        <v>24383</v>
      </c>
      <c r="C61" s="5" t="n">
        <v>26952</v>
      </c>
      <c r="D61" s="5" t="n">
        <v>32927</v>
      </c>
    </row>
    <row r="62" spans="1:4">
      <c r="A62" s="4" t="s">
        <v>483</v>
      </c>
      <c r="B62" s="5" t="n">
        <v>1197</v>
      </c>
      <c r="C62" s="5" t="n">
        <v>1406</v>
      </c>
      <c r="D62" s="5" t="n">
        <v>1523</v>
      </c>
    </row>
    <row r="63" spans="1:4">
      <c r="A63" s="4" t="s">
        <v>484</v>
      </c>
      <c r="B63" s="5" t="n">
        <v>25672</v>
      </c>
      <c r="C63" s="5" t="n">
        <v>29985</v>
      </c>
      <c r="D63" s="5" t="n">
        <v>35561</v>
      </c>
    </row>
    <row r="64" spans="1:4">
      <c r="A64" s="4" t="s">
        <v>485</v>
      </c>
      <c r="B64" s="5" t="n">
        <v>1350</v>
      </c>
      <c r="C64" s="5" t="n">
        <v>1190</v>
      </c>
      <c r="D64" s="5" t="n">
        <v>1258</v>
      </c>
    </row>
    <row r="65" spans="1:4">
      <c r="A65" s="4" t="s">
        <v>465</v>
      </c>
    </row>
    <row r="66" spans="1:4">
      <c r="A66" s="3" t="s">
        <v>321</v>
      </c>
    </row>
    <row r="67" spans="1:4">
      <c r="A67" s="4" t="s">
        <v>479</v>
      </c>
      <c r="B67" s="5" t="n">
        <v>264</v>
      </c>
      <c r="C67" s="5" t="n">
        <v>27</v>
      </c>
      <c r="D67" s="5" t="n">
        <v>180</v>
      </c>
    </row>
    <row r="68" spans="1:4">
      <c r="A68" s="4" t="s">
        <v>480</v>
      </c>
      <c r="B68" s="5" t="n">
        <v>100</v>
      </c>
      <c r="C68" s="5" t="n">
        <v>0</v>
      </c>
      <c r="D68" s="5" t="n">
        <v>0</v>
      </c>
    </row>
    <row r="69" spans="1:4">
      <c r="A69" s="4" t="s">
        <v>481</v>
      </c>
      <c r="B69" s="5" t="n">
        <v>4</v>
      </c>
      <c r="C69" s="5" t="n">
        <v>27</v>
      </c>
      <c r="D69" s="5" t="n">
        <v>161</v>
      </c>
    </row>
    <row r="70" spans="1:4">
      <c r="A70" s="4" t="s">
        <v>482</v>
      </c>
      <c r="B70" s="5" t="n">
        <v>104</v>
      </c>
      <c r="C70" s="5" t="n">
        <v>27</v>
      </c>
      <c r="D70" s="5" t="n">
        <v>161</v>
      </c>
    </row>
    <row r="71" spans="1:4">
      <c r="A71" s="4" t="s">
        <v>483</v>
      </c>
      <c r="B71" s="5" t="n">
        <v>0</v>
      </c>
      <c r="C71" s="5" t="n">
        <v>0</v>
      </c>
      <c r="D71" s="5" t="n">
        <v>3</v>
      </c>
    </row>
    <row r="72" spans="1:4">
      <c r="A72" s="4" t="s">
        <v>484</v>
      </c>
      <c r="B72" s="5" t="n">
        <v>149</v>
      </c>
      <c r="C72" s="5" t="n">
        <v>95</v>
      </c>
      <c r="D72" s="5" t="n">
        <v>132</v>
      </c>
    </row>
    <row r="73" spans="1:4">
      <c r="A73" s="4" t="s">
        <v>485</v>
      </c>
      <c r="B73" s="5" t="n">
        <v>3</v>
      </c>
      <c r="C73" s="5" t="n">
        <v>0</v>
      </c>
      <c r="D73" s="5" t="n">
        <v>5</v>
      </c>
    </row>
    <row r="74" spans="1:4">
      <c r="A74" s="4" t="s">
        <v>467</v>
      </c>
    </row>
    <row r="75" spans="1:4">
      <c r="A75" s="3" t="s">
        <v>321</v>
      </c>
    </row>
    <row r="76" spans="1:4">
      <c r="A76" s="4" t="s">
        <v>479</v>
      </c>
      <c r="B76" s="5" t="n">
        <v>158</v>
      </c>
      <c r="C76" s="5" t="n">
        <v>211</v>
      </c>
      <c r="D76" s="5" t="n">
        <v>286</v>
      </c>
    </row>
    <row r="77" spans="1:4">
      <c r="A77" s="4" t="s">
        <v>480</v>
      </c>
      <c r="B77" s="5" t="n">
        <v>0</v>
      </c>
      <c r="C77" s="5" t="n">
        <v>0</v>
      </c>
      <c r="D77" s="5" t="n">
        <v>0</v>
      </c>
    </row>
    <row r="78" spans="1:4">
      <c r="A78" s="4" t="s">
        <v>481</v>
      </c>
      <c r="B78" s="5" t="n">
        <v>154</v>
      </c>
      <c r="C78" s="5" t="n">
        <v>202</v>
      </c>
      <c r="D78" s="5" t="n">
        <v>260</v>
      </c>
    </row>
    <row r="79" spans="1:4">
      <c r="A79" s="4" t="s">
        <v>482</v>
      </c>
      <c r="B79" s="5" t="n">
        <v>154</v>
      </c>
      <c r="C79" s="5" t="n">
        <v>202</v>
      </c>
      <c r="D79" s="5" t="n">
        <v>260</v>
      </c>
    </row>
    <row r="80" spans="1:4">
      <c r="A80" s="4" t="s">
        <v>483</v>
      </c>
      <c r="B80" s="5" t="n">
        <v>2</v>
      </c>
      <c r="C80" s="5" t="n">
        <v>3</v>
      </c>
      <c r="D80" s="5" t="n">
        <v>4</v>
      </c>
    </row>
    <row r="81" spans="1:4">
      <c r="A81" s="4" t="s">
        <v>484</v>
      </c>
      <c r="B81" s="5" t="n">
        <v>194</v>
      </c>
      <c r="C81" s="5" t="n">
        <v>222</v>
      </c>
      <c r="D81" s="5" t="n">
        <v>283</v>
      </c>
    </row>
    <row r="82" spans="1:4">
      <c r="A82" s="4" t="s">
        <v>485</v>
      </c>
      <c r="B82" s="6" t="n">
        <v>9</v>
      </c>
      <c r="C82" s="6" t="n">
        <v>8</v>
      </c>
      <c r="D82" s="6"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6</v>
      </c>
      <c r="B1" s="2" t="s">
        <v>2</v>
      </c>
      <c r="C1" s="2" t="s">
        <v>30</v>
      </c>
    </row>
    <row r="2" spans="1:3">
      <c r="A2" s="4" t="s">
        <v>38</v>
      </c>
      <c r="B2" s="6" t="n">
        <v>857</v>
      </c>
      <c r="C2" s="6" t="n">
        <v>5709</v>
      </c>
    </row>
    <row r="3" spans="1:3">
      <c r="A3" s="4" t="s">
        <v>321</v>
      </c>
      <c r="B3" s="5" t="n">
        <v>23442</v>
      </c>
      <c r="C3" s="5" t="n">
        <v>25772</v>
      </c>
    </row>
    <row r="4" spans="1:3">
      <c r="A4" s="4" t="s">
        <v>44</v>
      </c>
      <c r="B4" s="5" t="n">
        <v>118</v>
      </c>
      <c r="C4" s="5" t="n">
        <v>283</v>
      </c>
    </row>
    <row r="5" spans="1:3">
      <c r="A5" s="9" t="n">
        <v>1</v>
      </c>
    </row>
    <row r="6" spans="1:3">
      <c r="A6" s="4" t="s">
        <v>38</v>
      </c>
      <c r="B6" s="5" t="n">
        <v>0</v>
      </c>
      <c r="C6" s="5" t="n">
        <v>0</v>
      </c>
    </row>
    <row r="7" spans="1:3">
      <c r="A7" s="4" t="s">
        <v>321</v>
      </c>
      <c r="B7" s="5" t="n">
        <v>0</v>
      </c>
      <c r="C7" s="5" t="n">
        <v>0</v>
      </c>
    </row>
    <row r="8" spans="1:3">
      <c r="A8" s="4" t="s">
        <v>44</v>
      </c>
      <c r="B8" s="5" t="n">
        <v>0</v>
      </c>
      <c r="C8" s="5" t="n">
        <v>0</v>
      </c>
    </row>
    <row r="9" spans="1:3">
      <c r="A9" s="9" t="n">
        <v>2</v>
      </c>
    </row>
    <row r="10" spans="1:3">
      <c r="A10" s="4" t="s">
        <v>38</v>
      </c>
      <c r="B10" s="5" t="n">
        <v>0</v>
      </c>
      <c r="C10" s="5" t="n">
        <v>0</v>
      </c>
    </row>
    <row r="11" spans="1:3">
      <c r="A11" s="4" t="s">
        <v>321</v>
      </c>
      <c r="B11" s="5" t="n">
        <v>0</v>
      </c>
      <c r="C11" s="5" t="n">
        <v>0</v>
      </c>
    </row>
    <row r="12" spans="1:3">
      <c r="A12" s="4" t="s">
        <v>44</v>
      </c>
      <c r="B12" s="5" t="n">
        <v>0</v>
      </c>
      <c r="C12" s="5" t="n">
        <v>0</v>
      </c>
    </row>
    <row r="13" spans="1:3">
      <c r="A13" s="9" t="n">
        <v>3</v>
      </c>
    </row>
    <row r="14" spans="1:3">
      <c r="A14" s="4" t="s">
        <v>38</v>
      </c>
      <c r="B14" s="5" t="n">
        <v>857</v>
      </c>
      <c r="C14" s="5" t="n">
        <v>5709</v>
      </c>
    </row>
    <row r="15" spans="1:3">
      <c r="A15" s="4" t="s">
        <v>321</v>
      </c>
      <c r="B15" s="5" t="n">
        <v>23442</v>
      </c>
      <c r="C15" s="5" t="n">
        <v>25772</v>
      </c>
    </row>
    <row r="16" spans="1:3">
      <c r="A16" s="4" t="s">
        <v>44</v>
      </c>
      <c r="B16" s="6" t="n">
        <v>118</v>
      </c>
      <c r="C16" s="6" t="n">
        <v>2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7</v>
      </c>
      <c r="B1" s="2" t="s">
        <v>1</v>
      </c>
    </row>
    <row r="2" spans="1:4">
      <c r="B2" s="2" t="s">
        <v>2</v>
      </c>
      <c r="C2" s="2" t="s">
        <v>30</v>
      </c>
      <c r="D2" s="2" t="s">
        <v>78</v>
      </c>
    </row>
    <row r="3" spans="1:4">
      <c r="A3" s="3" t="s">
        <v>488</v>
      </c>
    </row>
    <row r="4" spans="1:4">
      <c r="A4" s="4" t="s">
        <v>489</v>
      </c>
      <c r="B4" s="6" t="n">
        <v>7550</v>
      </c>
      <c r="C4" s="6" t="n">
        <v>9589</v>
      </c>
      <c r="D4" s="6" t="n">
        <v>11082</v>
      </c>
    </row>
    <row r="5" spans="1:4">
      <c r="A5" s="4" t="s">
        <v>490</v>
      </c>
      <c r="B5" s="5" t="n">
        <v>-982</v>
      </c>
      <c r="C5" s="5" t="n">
        <v>-1238</v>
      </c>
      <c r="D5" s="5" t="n">
        <v>-1844</v>
      </c>
    </row>
    <row r="6" spans="1:4">
      <c r="A6" s="4" t="s">
        <v>491</v>
      </c>
      <c r="B6" s="5" t="n">
        <v>305</v>
      </c>
      <c r="C6" s="5" t="n">
        <v>405</v>
      </c>
      <c r="D6" s="5" t="n">
        <v>368</v>
      </c>
    </row>
    <row r="7" spans="1:4">
      <c r="A7" s="4" t="s">
        <v>492</v>
      </c>
      <c r="B7" s="5" t="n">
        <v>-507</v>
      </c>
      <c r="C7" s="5" t="n">
        <v>-1206</v>
      </c>
      <c r="D7" s="5" t="n">
        <v>-17</v>
      </c>
    </row>
    <row r="8" spans="1:4">
      <c r="A8" s="4" t="s">
        <v>493</v>
      </c>
      <c r="B8" s="5" t="n">
        <v>6366</v>
      </c>
      <c r="C8" s="5" t="n">
        <v>7550</v>
      </c>
      <c r="D8" s="5" t="n">
        <v>9589</v>
      </c>
    </row>
    <row r="9" spans="1:4">
      <c r="A9" s="4" t="s">
        <v>494</v>
      </c>
      <c r="B9" s="5" t="n">
        <v>1130</v>
      </c>
      <c r="C9" s="5" t="n">
        <v>1319</v>
      </c>
      <c r="D9" s="5" t="n">
        <v>1382</v>
      </c>
    </row>
    <row r="10" spans="1:4">
      <c r="A10" s="4" t="s">
        <v>495</v>
      </c>
      <c r="B10" s="5" t="n">
        <v>5236</v>
      </c>
      <c r="C10" s="5" t="n">
        <v>6231</v>
      </c>
      <c r="D10" s="5" t="n">
        <v>8207</v>
      </c>
    </row>
    <row r="11" spans="1:4">
      <c r="A11" s="4" t="s">
        <v>493</v>
      </c>
      <c r="B11" s="5" t="n">
        <v>6366</v>
      </c>
      <c r="C11" s="5" t="n">
        <v>7550</v>
      </c>
      <c r="D11" s="5" t="n">
        <v>9589</v>
      </c>
    </row>
    <row r="12" spans="1:4">
      <c r="A12" s="3" t="s">
        <v>39</v>
      </c>
    </row>
    <row r="13" spans="1:4">
      <c r="A13" s="4" t="s">
        <v>493</v>
      </c>
      <c r="B13" s="5" t="n">
        <v>759764</v>
      </c>
      <c r="C13" s="5" t="n">
        <v>723811</v>
      </c>
      <c r="D13" s="5" t="n">
        <v>689091</v>
      </c>
    </row>
    <row r="14" spans="1:4">
      <c r="A14" s="4" t="s">
        <v>496</v>
      </c>
      <c r="B14" s="5" t="n">
        <v>19764</v>
      </c>
      <c r="C14" s="5" t="n">
        <v>21301</v>
      </c>
      <c r="D14" s="5" t="n">
        <v>24914</v>
      </c>
    </row>
    <row r="15" spans="1:4">
      <c r="A15" s="4" t="s">
        <v>497</v>
      </c>
      <c r="B15" s="5" t="n">
        <v>740000</v>
      </c>
      <c r="C15" s="5" t="n">
        <v>702510</v>
      </c>
      <c r="D15" s="5" t="n">
        <v>664177</v>
      </c>
    </row>
    <row r="16" spans="1:4">
      <c r="A16" s="4" t="s">
        <v>459</v>
      </c>
    </row>
    <row r="17" spans="1:4">
      <c r="A17" s="3" t="s">
        <v>488</v>
      </c>
    </row>
    <row r="18" spans="1:4">
      <c r="A18" s="4" t="s">
        <v>489</v>
      </c>
      <c r="B18" s="5" t="n">
        <v>1152</v>
      </c>
      <c r="C18" s="5" t="n">
        <v>2185</v>
      </c>
      <c r="D18" s="5" t="n">
        <v>2785</v>
      </c>
    </row>
    <row r="19" spans="1:4">
      <c r="A19" s="4" t="s">
        <v>490</v>
      </c>
      <c r="B19" s="5" t="n">
        <v>0</v>
      </c>
      <c r="C19" s="5" t="n">
        <v>-7</v>
      </c>
      <c r="D19" s="5" t="n">
        <v>-198</v>
      </c>
    </row>
    <row r="20" spans="1:4">
      <c r="A20" s="4" t="s">
        <v>491</v>
      </c>
      <c r="B20" s="5" t="n">
        <v>14</v>
      </c>
      <c r="C20" s="5" t="n">
        <v>10</v>
      </c>
      <c r="D20" s="5" t="n">
        <v>45</v>
      </c>
    </row>
    <row r="21" spans="1:4">
      <c r="A21" s="4" t="s">
        <v>492</v>
      </c>
      <c r="B21" s="5" t="n">
        <v>-362</v>
      </c>
      <c r="C21" s="5" t="n">
        <v>-1036</v>
      </c>
      <c r="D21" s="5" t="n">
        <v>-447</v>
      </c>
    </row>
    <row r="22" spans="1:4">
      <c r="A22" s="4" t="s">
        <v>493</v>
      </c>
      <c r="B22" s="5" t="n">
        <v>804</v>
      </c>
      <c r="C22" s="5" t="n">
        <v>1152</v>
      </c>
      <c r="D22" s="5" t="n">
        <v>2185</v>
      </c>
    </row>
    <row r="23" spans="1:4">
      <c r="A23" s="4" t="s">
        <v>494</v>
      </c>
      <c r="B23" s="5" t="n">
        <v>0</v>
      </c>
      <c r="C23" s="5" t="n">
        <v>0</v>
      </c>
      <c r="D23" s="5" t="n">
        <v>0</v>
      </c>
    </row>
    <row r="24" spans="1:4">
      <c r="A24" s="4" t="s">
        <v>495</v>
      </c>
      <c r="B24" s="5" t="n">
        <v>804</v>
      </c>
      <c r="C24" s="5" t="n">
        <v>1152</v>
      </c>
      <c r="D24" s="5" t="n">
        <v>2185</v>
      </c>
    </row>
    <row r="25" spans="1:4">
      <c r="A25" s="4" t="s">
        <v>493</v>
      </c>
      <c r="B25" s="5" t="n">
        <v>804</v>
      </c>
      <c r="C25" s="5" t="n">
        <v>1152</v>
      </c>
      <c r="D25" s="5" t="n">
        <v>2185</v>
      </c>
    </row>
    <row r="26" spans="1:4">
      <c r="A26" s="3" t="s">
        <v>39</v>
      </c>
    </row>
    <row r="27" spans="1:4">
      <c r="A27" s="4" t="s">
        <v>493</v>
      </c>
      <c r="B27" s="5" t="n">
        <v>84987</v>
      </c>
      <c r="C27" s="5" t="n">
        <v>61749</v>
      </c>
      <c r="D27" s="5" t="n">
        <v>65791</v>
      </c>
    </row>
    <row r="28" spans="1:4">
      <c r="A28" s="4" t="s">
        <v>496</v>
      </c>
      <c r="B28" s="5" t="n">
        <v>98</v>
      </c>
      <c r="C28" s="5" t="n">
        <v>0</v>
      </c>
      <c r="D28" s="5" t="n">
        <v>216</v>
      </c>
    </row>
    <row r="29" spans="1:4">
      <c r="A29" s="4" t="s">
        <v>497</v>
      </c>
      <c r="B29" s="5" t="n">
        <v>84889</v>
      </c>
      <c r="C29" s="5" t="n">
        <v>61749</v>
      </c>
      <c r="D29" s="5" t="n">
        <v>65575</v>
      </c>
    </row>
    <row r="30" spans="1:4">
      <c r="A30" s="4" t="s">
        <v>460</v>
      </c>
    </row>
    <row r="31" spans="1:4">
      <c r="A31" s="3" t="s">
        <v>488</v>
      </c>
    </row>
    <row r="32" spans="1:4">
      <c r="A32" s="4" t="s">
        <v>489</v>
      </c>
      <c r="B32" s="5" t="n">
        <v>2126</v>
      </c>
      <c r="C32" s="5" t="n">
        <v>2534</v>
      </c>
      <c r="D32" s="5" t="n">
        <v>2566</v>
      </c>
    </row>
    <row r="33" spans="1:4">
      <c r="A33" s="4" t="s">
        <v>490</v>
      </c>
      <c r="B33" s="5" t="n">
        <v>-249</v>
      </c>
      <c r="C33" s="5" t="n">
        <v>-275</v>
      </c>
      <c r="D33" s="5" t="n">
        <v>-618</v>
      </c>
    </row>
    <row r="34" spans="1:4">
      <c r="A34" s="4" t="s">
        <v>491</v>
      </c>
      <c r="B34" s="5" t="n">
        <v>85</v>
      </c>
      <c r="C34" s="5" t="n">
        <v>55</v>
      </c>
      <c r="D34" s="5" t="n">
        <v>34</v>
      </c>
    </row>
    <row r="35" spans="1:4">
      <c r="A35" s="4" t="s">
        <v>492</v>
      </c>
      <c r="B35" s="5" t="n">
        <v>-150</v>
      </c>
      <c r="C35" s="5" t="n">
        <v>-188</v>
      </c>
      <c r="D35" s="5" t="n">
        <v>552</v>
      </c>
    </row>
    <row r="36" spans="1:4">
      <c r="A36" s="4" t="s">
        <v>493</v>
      </c>
      <c r="B36" s="5" t="n">
        <v>1812</v>
      </c>
      <c r="C36" s="5" t="n">
        <v>2126</v>
      </c>
      <c r="D36" s="5" t="n">
        <v>2534</v>
      </c>
    </row>
    <row r="37" spans="1:4">
      <c r="A37" s="4" t="s">
        <v>494</v>
      </c>
      <c r="B37" s="5" t="n">
        <v>0</v>
      </c>
      <c r="C37" s="5" t="n">
        <v>0</v>
      </c>
      <c r="D37" s="5" t="n">
        <v>96</v>
      </c>
    </row>
    <row r="38" spans="1:4">
      <c r="A38" s="4" t="s">
        <v>495</v>
      </c>
      <c r="B38" s="5" t="n">
        <v>1812</v>
      </c>
      <c r="C38" s="5" t="n">
        <v>2126</v>
      </c>
      <c r="D38" s="5" t="n">
        <v>2438</v>
      </c>
    </row>
    <row r="39" spans="1:4">
      <c r="A39" s="4" t="s">
        <v>493</v>
      </c>
      <c r="B39" s="5" t="n">
        <v>1812</v>
      </c>
      <c r="C39" s="5" t="n">
        <v>2126</v>
      </c>
      <c r="D39" s="5" t="n">
        <v>2534</v>
      </c>
    </row>
    <row r="40" spans="1:4">
      <c r="A40" s="3" t="s">
        <v>39</v>
      </c>
    </row>
    <row r="41" spans="1:4">
      <c r="A41" s="4" t="s">
        <v>493</v>
      </c>
      <c r="B41" s="5" t="n">
        <v>246703</v>
      </c>
      <c r="C41" s="5" t="n">
        <v>240700</v>
      </c>
      <c r="D41" s="5" t="n">
        <v>220690</v>
      </c>
    </row>
    <row r="42" spans="1:4">
      <c r="A42" s="4" t="s">
        <v>496</v>
      </c>
      <c r="B42" s="5" t="n">
        <v>1855</v>
      </c>
      <c r="C42" s="5" t="n">
        <v>935</v>
      </c>
      <c r="D42" s="5" t="n">
        <v>2636</v>
      </c>
    </row>
    <row r="43" spans="1:4">
      <c r="A43" s="4" t="s">
        <v>497</v>
      </c>
      <c r="B43" s="5" t="n">
        <v>244848</v>
      </c>
      <c r="C43" s="5" t="n">
        <v>239765</v>
      </c>
      <c r="D43" s="5" t="n">
        <v>218054</v>
      </c>
    </row>
    <row r="44" spans="1:4">
      <c r="A44" s="4" t="s">
        <v>461</v>
      </c>
    </row>
    <row r="45" spans="1:4">
      <c r="A45" s="3" t="s">
        <v>488</v>
      </c>
    </row>
    <row r="46" spans="1:4">
      <c r="A46" s="4" t="s">
        <v>489</v>
      </c>
      <c r="B46" s="5" t="n">
        <v>1377</v>
      </c>
      <c r="C46" s="5" t="n">
        <v>1460</v>
      </c>
      <c r="D46" s="5" t="n">
        <v>1610</v>
      </c>
    </row>
    <row r="47" spans="1:4">
      <c r="A47" s="4" t="s">
        <v>490</v>
      </c>
      <c r="B47" s="5" t="n">
        <v>0</v>
      </c>
      <c r="C47" s="5" t="n">
        <v>0</v>
      </c>
      <c r="D47" s="5" t="n">
        <v>-117</v>
      </c>
    </row>
    <row r="48" spans="1:4">
      <c r="A48" s="4" t="s">
        <v>491</v>
      </c>
      <c r="B48" s="5" t="n">
        <v>0</v>
      </c>
      <c r="C48" s="5" t="n">
        <v>0</v>
      </c>
      <c r="D48" s="5" t="n">
        <v>22</v>
      </c>
    </row>
    <row r="49" spans="1:4">
      <c r="A49" s="4" t="s">
        <v>492</v>
      </c>
      <c r="B49" s="5" t="n">
        <v>-97</v>
      </c>
      <c r="C49" s="5" t="n">
        <v>-83</v>
      </c>
      <c r="D49" s="5" t="n">
        <v>-55</v>
      </c>
    </row>
    <row r="50" spans="1:4">
      <c r="A50" s="4" t="s">
        <v>493</v>
      </c>
      <c r="B50" s="5" t="n">
        <v>1280</v>
      </c>
      <c r="C50" s="5" t="n">
        <v>1377</v>
      </c>
      <c r="D50" s="5" t="n">
        <v>1460</v>
      </c>
    </row>
    <row r="51" spans="1:4">
      <c r="A51" s="4" t="s">
        <v>494</v>
      </c>
      <c r="B51" s="5" t="n">
        <v>1093</v>
      </c>
      <c r="C51" s="5" t="n">
        <v>1160</v>
      </c>
      <c r="D51" s="5" t="n">
        <v>1115</v>
      </c>
    </row>
    <row r="52" spans="1:4">
      <c r="A52" s="4" t="s">
        <v>495</v>
      </c>
      <c r="B52" s="5" t="n">
        <v>187</v>
      </c>
      <c r="C52" s="5" t="n">
        <v>217</v>
      </c>
      <c r="D52" s="5" t="n">
        <v>345</v>
      </c>
    </row>
    <row r="53" spans="1:4">
      <c r="A53" s="4" t="s">
        <v>493</v>
      </c>
      <c r="B53" s="5" t="n">
        <v>1280</v>
      </c>
      <c r="C53" s="5" t="n">
        <v>1377</v>
      </c>
      <c r="D53" s="5" t="n">
        <v>1460</v>
      </c>
    </row>
    <row r="54" spans="1:4">
      <c r="A54" s="3" t="s">
        <v>39</v>
      </c>
    </row>
    <row r="55" spans="1:4">
      <c r="A55" s="4" t="s">
        <v>493</v>
      </c>
      <c r="B55" s="5" t="n">
        <v>37249</v>
      </c>
      <c r="C55" s="5" t="n">
        <v>40189</v>
      </c>
      <c r="D55" s="5" t="n">
        <v>43733</v>
      </c>
    </row>
    <row r="56" spans="1:4">
      <c r="A56" s="4" t="s">
        <v>496</v>
      </c>
      <c r="B56" s="5" t="n">
        <v>15460</v>
      </c>
      <c r="C56" s="5" t="n">
        <v>16718</v>
      </c>
      <c r="D56" s="5" t="n">
        <v>17850</v>
      </c>
    </row>
    <row r="57" spans="1:4">
      <c r="A57" s="4" t="s">
        <v>497</v>
      </c>
      <c r="B57" s="5" t="n">
        <v>21789</v>
      </c>
      <c r="C57" s="5" t="n">
        <v>23471</v>
      </c>
      <c r="D57" s="5" t="n">
        <v>25883</v>
      </c>
    </row>
    <row r="58" spans="1:4">
      <c r="A58" s="4" t="s">
        <v>462</v>
      </c>
    </row>
    <row r="59" spans="1:4">
      <c r="A59" s="3" t="s">
        <v>488</v>
      </c>
    </row>
    <row r="60" spans="1:4">
      <c r="A60" s="4" t="s">
        <v>489</v>
      </c>
      <c r="B60" s="5" t="n">
        <v>1593</v>
      </c>
      <c r="C60" s="5" t="n">
        <v>1917</v>
      </c>
      <c r="D60" s="5" t="n">
        <v>1902</v>
      </c>
    </row>
    <row r="61" spans="1:4">
      <c r="A61" s="4" t="s">
        <v>490</v>
      </c>
      <c r="B61" s="5" t="n">
        <v>0</v>
      </c>
      <c r="C61" s="5" t="n">
        <v>-318</v>
      </c>
      <c r="D61" s="5" t="n">
        <v>-329</v>
      </c>
    </row>
    <row r="62" spans="1:4">
      <c r="A62" s="4" t="s">
        <v>491</v>
      </c>
      <c r="B62" s="5" t="n">
        <v>21</v>
      </c>
      <c r="C62" s="5" t="n">
        <v>19</v>
      </c>
      <c r="D62" s="5" t="n">
        <v>21</v>
      </c>
    </row>
    <row r="63" spans="1:4">
      <c r="A63" s="4" t="s">
        <v>492</v>
      </c>
      <c r="B63" s="5" t="n">
        <v>-421</v>
      </c>
      <c r="C63" s="5" t="n">
        <v>-25</v>
      </c>
      <c r="D63" s="5" t="n">
        <v>323</v>
      </c>
    </row>
    <row r="64" spans="1:4">
      <c r="A64" s="4" t="s">
        <v>493</v>
      </c>
      <c r="B64" s="5" t="n">
        <v>1193</v>
      </c>
      <c r="C64" s="5" t="n">
        <v>1593</v>
      </c>
      <c r="D64" s="5" t="n">
        <v>1917</v>
      </c>
    </row>
    <row r="65" spans="1:4">
      <c r="A65" s="4" t="s">
        <v>494</v>
      </c>
      <c r="B65" s="5" t="n">
        <v>37</v>
      </c>
      <c r="C65" s="5" t="n">
        <v>159</v>
      </c>
      <c r="D65" s="5" t="n">
        <v>171</v>
      </c>
    </row>
    <row r="66" spans="1:4">
      <c r="A66" s="4" t="s">
        <v>495</v>
      </c>
      <c r="B66" s="5" t="n">
        <v>1156</v>
      </c>
      <c r="C66" s="5" t="n">
        <v>1434</v>
      </c>
      <c r="D66" s="5" t="n">
        <v>1746</v>
      </c>
    </row>
    <row r="67" spans="1:4">
      <c r="A67" s="4" t="s">
        <v>493</v>
      </c>
      <c r="B67" s="5" t="n">
        <v>1193</v>
      </c>
      <c r="C67" s="5" t="n">
        <v>1593</v>
      </c>
      <c r="D67" s="5" t="n">
        <v>1917</v>
      </c>
    </row>
    <row r="68" spans="1:4">
      <c r="A68" s="3" t="s">
        <v>39</v>
      </c>
    </row>
    <row r="69" spans="1:4">
      <c r="A69" s="4" t="s">
        <v>493</v>
      </c>
      <c r="B69" s="5" t="n">
        <v>248637</v>
      </c>
      <c r="C69" s="5" t="n">
        <v>247521</v>
      </c>
      <c r="D69" s="5" t="n">
        <v>228526</v>
      </c>
    </row>
    <row r="70" spans="1:4">
      <c r="A70" s="4" t="s">
        <v>496</v>
      </c>
      <c r="B70" s="5" t="n">
        <v>2251</v>
      </c>
      <c r="C70" s="5" t="n">
        <v>3648</v>
      </c>
      <c r="D70" s="5" t="n">
        <v>4212</v>
      </c>
    </row>
    <row r="71" spans="1:4">
      <c r="A71" s="4" t="s">
        <v>497</v>
      </c>
      <c r="B71" s="5" t="n">
        <v>246386</v>
      </c>
      <c r="C71" s="5" t="n">
        <v>243873</v>
      </c>
      <c r="D71" s="5" t="n">
        <v>224314</v>
      </c>
    </row>
    <row r="72" spans="1:4">
      <c r="A72" s="4" t="s">
        <v>463</v>
      </c>
    </row>
    <row r="73" spans="1:4">
      <c r="A73" s="3" t="s">
        <v>488</v>
      </c>
    </row>
    <row r="74" spans="1:4">
      <c r="A74" s="4" t="s">
        <v>489</v>
      </c>
      <c r="B74" s="5" t="n">
        <v>52</v>
      </c>
      <c r="C74" s="5" t="n">
        <v>0</v>
      </c>
      <c r="D74" s="5" t="n">
        <v>7</v>
      </c>
    </row>
    <row r="75" spans="1:4">
      <c r="A75" s="4" t="s">
        <v>490</v>
      </c>
      <c r="B75" s="5" t="n">
        <v>-66</v>
      </c>
      <c r="C75" s="5" t="n">
        <v>0</v>
      </c>
      <c r="D75" s="5" t="n">
        <v>0</v>
      </c>
    </row>
    <row r="76" spans="1:4">
      <c r="A76" s="4" t="s">
        <v>491</v>
      </c>
      <c r="B76" s="5" t="n">
        <v>0</v>
      </c>
      <c r="C76" s="5" t="n">
        <v>0</v>
      </c>
      <c r="D76" s="5" t="n">
        <v>0</v>
      </c>
    </row>
    <row r="77" spans="1:4">
      <c r="A77" s="4" t="s">
        <v>492</v>
      </c>
      <c r="B77" s="5" t="n">
        <v>86</v>
      </c>
      <c r="C77" s="5" t="n">
        <v>52</v>
      </c>
      <c r="D77" s="5" t="n">
        <v>-7</v>
      </c>
    </row>
    <row r="78" spans="1:4">
      <c r="A78" s="4" t="s">
        <v>493</v>
      </c>
      <c r="B78" s="5" t="n">
        <v>72</v>
      </c>
      <c r="C78" s="5" t="n">
        <v>52</v>
      </c>
      <c r="D78" s="5" t="n">
        <v>0</v>
      </c>
    </row>
    <row r="79" spans="1:4">
      <c r="A79" s="4" t="s">
        <v>494</v>
      </c>
      <c r="B79" s="5" t="n">
        <v>0</v>
      </c>
      <c r="C79" s="5" t="n">
        <v>0</v>
      </c>
      <c r="D79" s="5" t="n">
        <v>0</v>
      </c>
    </row>
    <row r="80" spans="1:4">
      <c r="A80" s="4" t="s">
        <v>495</v>
      </c>
      <c r="B80" s="5" t="n">
        <v>72</v>
      </c>
      <c r="C80" s="5" t="n">
        <v>52</v>
      </c>
      <c r="D80" s="5" t="n">
        <v>0</v>
      </c>
    </row>
    <row r="81" spans="1:4">
      <c r="A81" s="4" t="s">
        <v>493</v>
      </c>
      <c r="B81" s="5" t="n">
        <v>72</v>
      </c>
      <c r="C81" s="5" t="n">
        <v>52</v>
      </c>
      <c r="D81" s="5" t="n">
        <v>0</v>
      </c>
    </row>
    <row r="82" spans="1:4">
      <c r="A82" s="3" t="s">
        <v>39</v>
      </c>
    </row>
    <row r="83" spans="1:4">
      <c r="A83" s="4" t="s">
        <v>493</v>
      </c>
      <c r="B83" s="5" t="n">
        <v>28937</v>
      </c>
      <c r="C83" s="5" t="n">
        <v>21047</v>
      </c>
      <c r="D83" s="5" t="n">
        <v>18080</v>
      </c>
    </row>
    <row r="84" spans="1:4">
      <c r="A84" s="4" t="s">
        <v>496</v>
      </c>
      <c r="B84" s="5" t="n">
        <v>0</v>
      </c>
      <c r="C84" s="5" t="n">
        <v>0</v>
      </c>
      <c r="D84" s="5" t="n">
        <v>0</v>
      </c>
    </row>
    <row r="85" spans="1:4">
      <c r="A85" s="4" t="s">
        <v>497</v>
      </c>
      <c r="B85" s="5" t="n">
        <v>28937</v>
      </c>
      <c r="C85" s="5" t="n">
        <v>21047</v>
      </c>
      <c r="D85" s="5" t="n">
        <v>18080</v>
      </c>
    </row>
    <row r="86" spans="1:4">
      <c r="A86" s="4" t="s">
        <v>465</v>
      </c>
    </row>
    <row r="87" spans="1:4">
      <c r="A87" s="3" t="s">
        <v>488</v>
      </c>
    </row>
    <row r="88" spans="1:4">
      <c r="A88" s="4" t="s">
        <v>489</v>
      </c>
      <c r="B88" s="5" t="n">
        <v>675</v>
      </c>
      <c r="C88" s="5" t="n">
        <v>842</v>
      </c>
      <c r="D88" s="5" t="n">
        <v>1098</v>
      </c>
    </row>
    <row r="89" spans="1:4">
      <c r="A89" s="4" t="s">
        <v>490</v>
      </c>
      <c r="B89" s="5" t="n">
        <v>-194</v>
      </c>
      <c r="C89" s="5" t="n">
        <v>-146</v>
      </c>
      <c r="D89" s="5" t="n">
        <v>-37</v>
      </c>
    </row>
    <row r="90" spans="1:4">
      <c r="A90" s="4" t="s">
        <v>491</v>
      </c>
      <c r="B90" s="5" t="n">
        <v>31</v>
      </c>
      <c r="C90" s="5" t="n">
        <v>170</v>
      </c>
      <c r="D90" s="5" t="n">
        <v>101</v>
      </c>
    </row>
    <row r="91" spans="1:4">
      <c r="A91" s="4" t="s">
        <v>492</v>
      </c>
      <c r="B91" s="5" t="n">
        <v>62</v>
      </c>
      <c r="C91" s="5" t="n">
        <v>-191</v>
      </c>
      <c r="D91" s="5" t="n">
        <v>-320</v>
      </c>
    </row>
    <row r="92" spans="1:4">
      <c r="A92" s="4" t="s">
        <v>493</v>
      </c>
      <c r="B92" s="5" t="n">
        <v>574</v>
      </c>
      <c r="C92" s="5" t="n">
        <v>675</v>
      </c>
      <c r="D92" s="5" t="n">
        <v>842</v>
      </c>
    </row>
    <row r="93" spans="1:4">
      <c r="A93" s="4" t="s">
        <v>494</v>
      </c>
      <c r="B93" s="5" t="n">
        <v>0</v>
      </c>
      <c r="C93" s="5" t="n">
        <v>0</v>
      </c>
      <c r="D93" s="5" t="n">
        <v>0</v>
      </c>
    </row>
    <row r="94" spans="1:4">
      <c r="A94" s="4" t="s">
        <v>495</v>
      </c>
      <c r="B94" s="5" t="n">
        <v>574</v>
      </c>
      <c r="C94" s="5" t="n">
        <v>675</v>
      </c>
      <c r="D94" s="5" t="n">
        <v>842</v>
      </c>
    </row>
    <row r="95" spans="1:4">
      <c r="A95" s="4" t="s">
        <v>493</v>
      </c>
      <c r="B95" s="5" t="n">
        <v>574</v>
      </c>
      <c r="C95" s="5" t="n">
        <v>675</v>
      </c>
      <c r="D95" s="5" t="n">
        <v>842</v>
      </c>
    </row>
    <row r="96" spans="1:4">
      <c r="A96" s="3" t="s">
        <v>39</v>
      </c>
    </row>
    <row r="97" spans="1:4">
      <c r="A97" s="4" t="s">
        <v>493</v>
      </c>
      <c r="B97" s="5" t="n">
        <v>89022</v>
      </c>
      <c r="C97" s="5" t="n">
        <v>87596</v>
      </c>
      <c r="D97" s="5" t="n">
        <v>91010</v>
      </c>
    </row>
    <row r="98" spans="1:4">
      <c r="A98" s="4" t="s">
        <v>496</v>
      </c>
      <c r="B98" s="5" t="n">
        <v>100</v>
      </c>
      <c r="C98" s="5" t="n">
        <v>0</v>
      </c>
      <c r="D98" s="5" t="n">
        <v>0</v>
      </c>
    </row>
    <row r="99" spans="1:4">
      <c r="A99" s="4" t="s">
        <v>497</v>
      </c>
      <c r="B99" s="5" t="n">
        <v>88922</v>
      </c>
      <c r="C99" s="5" t="n">
        <v>87596</v>
      </c>
      <c r="D99" s="5" t="n">
        <v>91010</v>
      </c>
    </row>
    <row r="100" spans="1:4">
      <c r="A100" s="4" t="s">
        <v>466</v>
      </c>
    </row>
    <row r="101" spans="1:4">
      <c r="A101" s="3" t="s">
        <v>488</v>
      </c>
    </row>
    <row r="102" spans="1:4">
      <c r="A102" s="4" t="s">
        <v>489</v>
      </c>
      <c r="B102" s="5" t="n">
        <v>0</v>
      </c>
      <c r="C102" s="5" t="n">
        <v>0</v>
      </c>
      <c r="D102" s="5" t="n">
        <v>0</v>
      </c>
    </row>
    <row r="103" spans="1:4">
      <c r="A103" s="4" t="s">
        <v>490</v>
      </c>
      <c r="B103" s="5" t="n">
        <v>0</v>
      </c>
      <c r="C103" s="5" t="n">
        <v>0</v>
      </c>
      <c r="D103" s="5" t="n">
        <v>0</v>
      </c>
    </row>
    <row r="104" spans="1:4">
      <c r="A104" s="4" t="s">
        <v>491</v>
      </c>
      <c r="B104" s="5" t="n">
        <v>0</v>
      </c>
      <c r="C104" s="5" t="n">
        <v>0</v>
      </c>
      <c r="D104" s="5" t="n">
        <v>0</v>
      </c>
    </row>
    <row r="105" spans="1:4">
      <c r="A105" s="4" t="s">
        <v>492</v>
      </c>
      <c r="B105" s="5" t="n">
        <v>0</v>
      </c>
      <c r="C105" s="5" t="n">
        <v>0</v>
      </c>
      <c r="D105" s="5" t="n">
        <v>0</v>
      </c>
    </row>
    <row r="106" spans="1:4">
      <c r="A106" s="4" t="s">
        <v>493</v>
      </c>
      <c r="B106" s="5" t="n">
        <v>0</v>
      </c>
      <c r="C106" s="5" t="n">
        <v>0</v>
      </c>
      <c r="D106" s="5" t="n">
        <v>0</v>
      </c>
    </row>
    <row r="107" spans="1:4">
      <c r="A107" s="4" t="s">
        <v>494</v>
      </c>
      <c r="B107" s="5" t="n">
        <v>0</v>
      </c>
      <c r="C107" s="5" t="n">
        <v>0</v>
      </c>
      <c r="D107" s="5" t="n">
        <v>0</v>
      </c>
    </row>
    <row r="108" spans="1:4">
      <c r="A108" s="4" t="s">
        <v>495</v>
      </c>
      <c r="B108" s="5" t="n">
        <v>0</v>
      </c>
      <c r="C108" s="5" t="n">
        <v>0</v>
      </c>
      <c r="D108" s="5" t="n">
        <v>0</v>
      </c>
    </row>
    <row r="109" spans="1:4">
      <c r="A109" s="4" t="s">
        <v>493</v>
      </c>
      <c r="B109" s="5" t="n">
        <v>0</v>
      </c>
      <c r="C109" s="5" t="n">
        <v>0</v>
      </c>
      <c r="D109" s="5" t="n">
        <v>0</v>
      </c>
    </row>
    <row r="110" spans="1:4">
      <c r="A110" s="3" t="s">
        <v>39</v>
      </c>
    </row>
    <row r="111" spans="1:4">
      <c r="A111" s="4" t="s">
        <v>493</v>
      </c>
      <c r="B111" s="5" t="n">
        <v>1204</v>
      </c>
      <c r="C111" s="5" t="n">
        <v>0</v>
      </c>
      <c r="D111" s="5" t="n">
        <v>3</v>
      </c>
    </row>
    <row r="112" spans="1:4">
      <c r="A112" s="4" t="s">
        <v>496</v>
      </c>
      <c r="B112" s="5" t="n">
        <v>0</v>
      </c>
      <c r="C112" s="5" t="n">
        <v>0</v>
      </c>
      <c r="D112" s="5" t="n">
        <v>0</v>
      </c>
    </row>
    <row r="113" spans="1:4">
      <c r="A113" s="4" t="s">
        <v>497</v>
      </c>
      <c r="B113" s="5" t="n">
        <v>1204</v>
      </c>
      <c r="C113" s="5" t="n">
        <v>0</v>
      </c>
      <c r="D113" s="5" t="n">
        <v>3</v>
      </c>
    </row>
    <row r="114" spans="1:4">
      <c r="A114" s="4" t="s">
        <v>498</v>
      </c>
    </row>
    <row r="115" spans="1:4">
      <c r="A115" s="3" t="s">
        <v>488</v>
      </c>
    </row>
    <row r="116" spans="1:4">
      <c r="A116" s="4" t="s">
        <v>489</v>
      </c>
      <c r="B116" s="5" t="n">
        <v>204</v>
      </c>
      <c r="C116" s="5" t="n">
        <v>172</v>
      </c>
      <c r="D116" s="5" t="n">
        <v>233</v>
      </c>
    </row>
    <row r="117" spans="1:4">
      <c r="A117" s="4" t="s">
        <v>490</v>
      </c>
      <c r="B117" s="5" t="n">
        <v>-473</v>
      </c>
      <c r="C117" s="5" t="n">
        <v>-492</v>
      </c>
      <c r="D117" s="5" t="n">
        <v>-545</v>
      </c>
    </row>
    <row r="118" spans="1:4">
      <c r="A118" s="4" t="s">
        <v>491</v>
      </c>
      <c r="B118" s="5" t="n">
        <v>154</v>
      </c>
      <c r="C118" s="5" t="n">
        <v>151</v>
      </c>
      <c r="D118" s="5" t="n">
        <v>145</v>
      </c>
    </row>
    <row r="119" spans="1:4">
      <c r="A119" s="4" t="s">
        <v>492</v>
      </c>
      <c r="B119" s="5" t="n">
        <v>270</v>
      </c>
      <c r="C119" s="5" t="n">
        <v>373</v>
      </c>
      <c r="D119" s="5" t="n">
        <v>339</v>
      </c>
    </row>
    <row r="120" spans="1:4">
      <c r="A120" s="4" t="s">
        <v>493</v>
      </c>
      <c r="B120" s="5" t="n">
        <v>155</v>
      </c>
      <c r="C120" s="5" t="n">
        <v>204</v>
      </c>
      <c r="D120" s="5" t="n">
        <v>172</v>
      </c>
    </row>
    <row r="121" spans="1:4">
      <c r="A121" s="4" t="s">
        <v>494</v>
      </c>
      <c r="B121" s="5" t="n">
        <v>0</v>
      </c>
      <c r="C121" s="5" t="n">
        <v>0</v>
      </c>
      <c r="D121" s="5" t="n">
        <v>0</v>
      </c>
    </row>
    <row r="122" spans="1:4">
      <c r="A122" s="4" t="s">
        <v>495</v>
      </c>
      <c r="B122" s="5" t="n">
        <v>155</v>
      </c>
      <c r="C122" s="5" t="n">
        <v>204</v>
      </c>
      <c r="D122" s="5" t="n">
        <v>172</v>
      </c>
    </row>
    <row r="123" spans="1:4">
      <c r="A123" s="4" t="s">
        <v>493</v>
      </c>
      <c r="B123" s="5" t="n">
        <v>155</v>
      </c>
      <c r="C123" s="5" t="n">
        <v>204</v>
      </c>
      <c r="D123" s="5" t="n">
        <v>172</v>
      </c>
    </row>
    <row r="124" spans="1:4">
      <c r="A124" s="3" t="s">
        <v>39</v>
      </c>
    </row>
    <row r="125" spans="1:4">
      <c r="A125" s="4" t="s">
        <v>493</v>
      </c>
      <c r="B125" s="5" t="n">
        <v>23025</v>
      </c>
      <c r="C125" s="5" t="n">
        <v>25009</v>
      </c>
      <c r="D125" s="5" t="n">
        <v>21258</v>
      </c>
    </row>
    <row r="126" spans="1:4">
      <c r="A126" s="4" t="s">
        <v>496</v>
      </c>
      <c r="B126" s="5" t="n">
        <v>0</v>
      </c>
      <c r="C126" s="5" t="n">
        <v>0</v>
      </c>
      <c r="D126" s="5" t="n">
        <v>0</v>
      </c>
    </row>
    <row r="127" spans="1:4">
      <c r="A127" s="4" t="s">
        <v>497</v>
      </c>
      <c r="B127" s="5" t="n">
        <v>23025</v>
      </c>
      <c r="C127" s="5" t="n">
        <v>25009</v>
      </c>
      <c r="D127" s="5" t="n">
        <v>21258</v>
      </c>
    </row>
    <row r="128" spans="1:4">
      <c r="A128" s="4" t="s">
        <v>499</v>
      </c>
    </row>
    <row r="129" spans="1:4">
      <c r="A129" s="3" t="s">
        <v>488</v>
      </c>
    </row>
    <row r="130" spans="1:4">
      <c r="A130" s="4" t="s">
        <v>489</v>
      </c>
      <c r="B130" s="5" t="n">
        <v>371</v>
      </c>
      <c r="C130" s="5" t="n">
        <v>479</v>
      </c>
      <c r="D130" s="5" t="n">
        <v>881</v>
      </c>
    </row>
    <row r="131" spans="1:4">
      <c r="A131" s="4" t="s">
        <v>490</v>
      </c>
      <c r="B131" s="5" t="n">
        <v>0</v>
      </c>
      <c r="C131" s="5" t="n">
        <v>0</v>
      </c>
      <c r="D131" s="5" t="n">
        <v>0</v>
      </c>
    </row>
    <row r="132" spans="1:4">
      <c r="A132" s="4" t="s">
        <v>491</v>
      </c>
      <c r="B132" s="5" t="n">
        <v>0</v>
      </c>
      <c r="C132" s="5" t="n">
        <v>0</v>
      </c>
      <c r="D132" s="5" t="n">
        <v>0</v>
      </c>
    </row>
    <row r="133" spans="1:4">
      <c r="A133" s="4" t="s">
        <v>492</v>
      </c>
      <c r="B133" s="5" t="n">
        <v>105</v>
      </c>
      <c r="C133" s="5" t="n">
        <v>-108</v>
      </c>
      <c r="D133" s="5" t="n">
        <v>-402</v>
      </c>
    </row>
    <row r="134" spans="1:4">
      <c r="A134" s="4" t="s">
        <v>493</v>
      </c>
      <c r="B134" s="5" t="n">
        <v>476</v>
      </c>
      <c r="C134" s="5" t="n">
        <v>371</v>
      </c>
      <c r="D134" s="5" t="n">
        <v>479</v>
      </c>
    </row>
    <row r="135" spans="1:4">
      <c r="A135" s="4" t="s">
        <v>494</v>
      </c>
      <c r="B135" s="5" t="n">
        <v>0</v>
      </c>
      <c r="C135" s="5" t="n">
        <v>0</v>
      </c>
      <c r="D135" s="5" t="n">
        <v>0</v>
      </c>
    </row>
    <row r="136" spans="1:4">
      <c r="A136" s="4" t="s">
        <v>495</v>
      </c>
      <c r="B136" s="5" t="n">
        <v>476</v>
      </c>
      <c r="C136" s="5" t="n">
        <v>371</v>
      </c>
      <c r="D136" s="5" t="n">
        <v>479</v>
      </c>
    </row>
    <row r="137" spans="1:4">
      <c r="A137" s="4" t="s">
        <v>493</v>
      </c>
      <c r="B137" s="5" t="n">
        <v>476</v>
      </c>
      <c r="C137" s="5" t="n">
        <v>371</v>
      </c>
      <c r="D137" s="5" t="n">
        <v>479</v>
      </c>
    </row>
    <row r="138" spans="1:4">
      <c r="A138" s="3" t="s">
        <v>39</v>
      </c>
    </row>
    <row r="139" spans="1:4">
      <c r="A139" s="4" t="s">
        <v>493</v>
      </c>
      <c r="B139" s="5" t="n">
        <v>0</v>
      </c>
      <c r="C139" s="5" t="n">
        <v>0</v>
      </c>
      <c r="D139" s="5" t="n">
        <v>0</v>
      </c>
    </row>
    <row r="140" spans="1:4">
      <c r="A140" s="4" t="s">
        <v>496</v>
      </c>
      <c r="B140" s="5" t="n">
        <v>0</v>
      </c>
      <c r="C140" s="5" t="n">
        <v>0</v>
      </c>
      <c r="D140" s="5" t="n">
        <v>0</v>
      </c>
    </row>
    <row r="141" spans="1:4">
      <c r="A141" s="4" t="s">
        <v>497</v>
      </c>
      <c r="B141" s="6" t="n">
        <v>0</v>
      </c>
      <c r="C141" s="6" t="n">
        <v>0</v>
      </c>
      <c r="D141"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0</v>
      </c>
      <c r="D1" s="2" t="s">
        <v>78</v>
      </c>
    </row>
    <row r="2" spans="1:4">
      <c r="A2" s="3" t="s">
        <v>501</v>
      </c>
    </row>
    <row r="3" spans="1:4">
      <c r="A3" s="4" t="s">
        <v>458</v>
      </c>
      <c r="B3" s="6" t="n">
        <v>759764</v>
      </c>
      <c r="C3" s="6" t="n">
        <v>723811</v>
      </c>
      <c r="D3" s="6" t="n">
        <v>689091</v>
      </c>
    </row>
    <row r="4" spans="1:4">
      <c r="A4" s="4" t="s">
        <v>502</v>
      </c>
    </row>
    <row r="5" spans="1:4">
      <c r="A5" s="3" t="s">
        <v>501</v>
      </c>
    </row>
    <row r="6" spans="1:4">
      <c r="A6" s="4" t="s">
        <v>458</v>
      </c>
      <c r="B6" s="5" t="n">
        <v>9979</v>
      </c>
      <c r="C6" s="5" t="n">
        <v>16496</v>
      </c>
    </row>
    <row r="7" spans="1:4">
      <c r="A7" s="4" t="s">
        <v>503</v>
      </c>
    </row>
    <row r="8" spans="1:4">
      <c r="A8" s="3" t="s">
        <v>501</v>
      </c>
    </row>
    <row r="9" spans="1:4">
      <c r="A9" s="4" t="s">
        <v>458</v>
      </c>
      <c r="B9" s="5" t="n">
        <v>199289</v>
      </c>
      <c r="C9" s="5" t="n">
        <v>194094</v>
      </c>
    </row>
    <row r="10" spans="1:4">
      <c r="A10" s="4" t="s">
        <v>504</v>
      </c>
    </row>
    <row r="11" spans="1:4">
      <c r="A11" s="3" t="s">
        <v>501</v>
      </c>
    </row>
    <row r="12" spans="1:4">
      <c r="A12" s="4" t="s">
        <v>458</v>
      </c>
      <c r="B12" s="5" t="n">
        <v>461054</v>
      </c>
      <c r="C12" s="5" t="n">
        <v>394039</v>
      </c>
    </row>
    <row r="13" spans="1:4">
      <c r="A13" s="4" t="s">
        <v>505</v>
      </c>
    </row>
    <row r="14" spans="1:4">
      <c r="A14" s="3" t="s">
        <v>501</v>
      </c>
    </row>
    <row r="15" spans="1:4">
      <c r="A15" s="4" t="s">
        <v>458</v>
      </c>
      <c r="B15" s="5" t="n">
        <v>62247</v>
      </c>
      <c r="C15" s="5" t="n">
        <v>86753</v>
      </c>
    </row>
    <row r="16" spans="1:4">
      <c r="A16" s="4" t="s">
        <v>506</v>
      </c>
    </row>
    <row r="17" spans="1:4">
      <c r="A17" s="3" t="s">
        <v>501</v>
      </c>
    </row>
    <row r="18" spans="1:4">
      <c r="A18" s="4" t="s">
        <v>458</v>
      </c>
      <c r="B18" s="5" t="n">
        <v>19276</v>
      </c>
      <c r="C18" s="5" t="n">
        <v>22238</v>
      </c>
    </row>
    <row r="19" spans="1:4">
      <c r="A19" s="4" t="s">
        <v>507</v>
      </c>
    </row>
    <row r="20" spans="1:4">
      <c r="A20" s="3" t="s">
        <v>501</v>
      </c>
    </row>
    <row r="21" spans="1:4">
      <c r="A21" s="4" t="s">
        <v>458</v>
      </c>
      <c r="B21" s="5" t="n">
        <v>7919</v>
      </c>
      <c r="C21" s="5" t="n">
        <v>10187</v>
      </c>
    </row>
    <row r="22" spans="1:4">
      <c r="A22" s="4" t="s">
        <v>508</v>
      </c>
    </row>
    <row r="23" spans="1:4">
      <c r="A23" s="3" t="s">
        <v>501</v>
      </c>
    </row>
    <row r="24" spans="1:4">
      <c r="A24" s="4" t="s">
        <v>458</v>
      </c>
      <c r="B24" s="5" t="n">
        <v>0</v>
      </c>
      <c r="C24" s="5" t="n">
        <v>0</v>
      </c>
    </row>
    <row r="25" spans="1:4">
      <c r="A25" s="4" t="s">
        <v>509</v>
      </c>
    </row>
    <row r="26" spans="1:4">
      <c r="A26" s="3" t="s">
        <v>501</v>
      </c>
    </row>
    <row r="27" spans="1:4">
      <c r="A27" s="4" t="s">
        <v>458</v>
      </c>
      <c r="B27" s="5" t="n">
        <v>0</v>
      </c>
      <c r="C27" s="5" t="n">
        <v>4</v>
      </c>
    </row>
    <row r="28" spans="1:4">
      <c r="A28" s="4" t="s">
        <v>459</v>
      </c>
    </row>
    <row r="29" spans="1:4">
      <c r="A29" s="3" t="s">
        <v>501</v>
      </c>
    </row>
    <row r="30" spans="1:4">
      <c r="A30" s="4" t="s">
        <v>458</v>
      </c>
      <c r="B30" s="5" t="n">
        <v>84987</v>
      </c>
      <c r="C30" s="5" t="n">
        <v>61749</v>
      </c>
    </row>
    <row r="31" spans="1:4">
      <c r="A31" s="4" t="s">
        <v>460</v>
      </c>
    </row>
    <row r="32" spans="1:4">
      <c r="A32" s="3" t="s">
        <v>501</v>
      </c>
    </row>
    <row r="33" spans="1:4">
      <c r="A33" s="4" t="s">
        <v>458</v>
      </c>
      <c r="B33" s="5" t="n">
        <v>246703</v>
      </c>
      <c r="C33" s="5" t="n">
        <v>240700</v>
      </c>
    </row>
    <row r="34" spans="1:4">
      <c r="A34" s="4" t="s">
        <v>461</v>
      </c>
    </row>
    <row r="35" spans="1:4">
      <c r="A35" s="3" t="s">
        <v>501</v>
      </c>
    </row>
    <row r="36" spans="1:4">
      <c r="A36" s="4" t="s">
        <v>458</v>
      </c>
      <c r="B36" s="5" t="n">
        <v>37249</v>
      </c>
      <c r="C36" s="5" t="n">
        <v>40189</v>
      </c>
    </row>
    <row r="37" spans="1:4">
      <c r="A37" s="4" t="s">
        <v>462</v>
      </c>
    </row>
    <row r="38" spans="1:4">
      <c r="A38" s="3" t="s">
        <v>501</v>
      </c>
    </row>
    <row r="39" spans="1:4">
      <c r="A39" s="4" t="s">
        <v>458</v>
      </c>
      <c r="B39" s="5" t="n">
        <v>248637</v>
      </c>
      <c r="C39" s="5" t="n">
        <v>247521</v>
      </c>
    </row>
    <row r="40" spans="1:4">
      <c r="A40" s="4" t="s">
        <v>463</v>
      </c>
    </row>
    <row r="41" spans="1:4">
      <c r="A41" s="3" t="s">
        <v>501</v>
      </c>
    </row>
    <row r="42" spans="1:4">
      <c r="A42" s="4" t="s">
        <v>458</v>
      </c>
      <c r="B42" s="5" t="n">
        <v>28937</v>
      </c>
      <c r="C42" s="5" t="n">
        <v>21047</v>
      </c>
    </row>
    <row r="43" spans="1:4">
      <c r="A43" s="4" t="s">
        <v>465</v>
      </c>
    </row>
    <row r="44" spans="1:4">
      <c r="A44" s="3" t="s">
        <v>501</v>
      </c>
    </row>
    <row r="45" spans="1:4">
      <c r="A45" s="4" t="s">
        <v>458</v>
      </c>
      <c r="B45" s="5" t="n">
        <v>89022</v>
      </c>
      <c r="C45" s="5" t="n">
        <v>87596</v>
      </c>
    </row>
    <row r="46" spans="1:4">
      <c r="A46" s="4" t="s">
        <v>466</v>
      </c>
    </row>
    <row r="47" spans="1:4">
      <c r="A47" s="3" t="s">
        <v>501</v>
      </c>
    </row>
    <row r="48" spans="1:4">
      <c r="A48" s="4" t="s">
        <v>458</v>
      </c>
      <c r="B48" s="5" t="n">
        <v>1204</v>
      </c>
      <c r="C48" s="5" t="n">
        <v>0</v>
      </c>
    </row>
    <row r="49" spans="1:4">
      <c r="A49" s="4" t="s">
        <v>467</v>
      </c>
    </row>
    <row r="50" spans="1:4">
      <c r="A50" s="3" t="s">
        <v>501</v>
      </c>
    </row>
    <row r="51" spans="1:4">
      <c r="A51" s="4" t="s">
        <v>458</v>
      </c>
      <c r="B51" s="5" t="n">
        <v>9888</v>
      </c>
      <c r="C51" s="5" t="n">
        <v>9832</v>
      </c>
    </row>
    <row r="52" spans="1:4">
      <c r="A52" s="4" t="s">
        <v>468</v>
      </c>
    </row>
    <row r="53" spans="1:4">
      <c r="A53" s="3" t="s">
        <v>501</v>
      </c>
    </row>
    <row r="54" spans="1:4">
      <c r="A54" s="4" t="s">
        <v>458</v>
      </c>
      <c r="B54" s="5" t="n">
        <v>13137</v>
      </c>
      <c r="C54" s="5" t="n">
        <v>15177</v>
      </c>
    </row>
    <row r="55" spans="1:4">
      <c r="A55" s="4" t="s">
        <v>459</v>
      </c>
    </row>
    <row r="56" spans="1:4">
      <c r="A56" s="3" t="s">
        <v>501</v>
      </c>
    </row>
    <row r="57" spans="1:4">
      <c r="A57" s="4" t="s">
        <v>458</v>
      </c>
      <c r="B57" s="5" t="n">
        <v>84987</v>
      </c>
      <c r="C57" s="5" t="n">
        <v>61749</v>
      </c>
      <c r="D57" s="5" t="n">
        <v>65791</v>
      </c>
    </row>
    <row r="58" spans="1:4">
      <c r="A58" s="4" t="s">
        <v>510</v>
      </c>
    </row>
    <row r="59" spans="1:4">
      <c r="A59" s="3" t="s">
        <v>501</v>
      </c>
    </row>
    <row r="60" spans="1:4">
      <c r="A60" s="4" t="s">
        <v>458</v>
      </c>
      <c r="B60" s="5" t="n">
        <v>152</v>
      </c>
      <c r="C60" s="5" t="n">
        <v>0</v>
      </c>
    </row>
    <row r="61" spans="1:4">
      <c r="A61" s="4" t="s">
        <v>511</v>
      </c>
    </row>
    <row r="62" spans="1:4">
      <c r="A62" s="3" t="s">
        <v>501</v>
      </c>
    </row>
    <row r="63" spans="1:4">
      <c r="A63" s="4" t="s">
        <v>458</v>
      </c>
      <c r="B63" s="5" t="n">
        <v>20593</v>
      </c>
      <c r="C63" s="5" t="n">
        <v>9784</v>
      </c>
    </row>
    <row r="64" spans="1:4">
      <c r="A64" s="4" t="s">
        <v>512</v>
      </c>
    </row>
    <row r="65" spans="1:4">
      <c r="A65" s="3" t="s">
        <v>501</v>
      </c>
    </row>
    <row r="66" spans="1:4">
      <c r="A66" s="4" t="s">
        <v>458</v>
      </c>
      <c r="B66" s="5" t="n">
        <v>53586</v>
      </c>
      <c r="C66" s="5" t="n">
        <v>33633</v>
      </c>
    </row>
    <row r="67" spans="1:4">
      <c r="A67" s="4" t="s">
        <v>513</v>
      </c>
    </row>
    <row r="68" spans="1:4">
      <c r="A68" s="3" t="s">
        <v>501</v>
      </c>
    </row>
    <row r="69" spans="1:4">
      <c r="A69" s="4" t="s">
        <v>458</v>
      </c>
      <c r="B69" s="5" t="n">
        <v>4313</v>
      </c>
      <c r="C69" s="5" t="n">
        <v>10892</v>
      </c>
    </row>
    <row r="70" spans="1:4">
      <c r="A70" s="4" t="s">
        <v>514</v>
      </c>
    </row>
    <row r="71" spans="1:4">
      <c r="A71" s="3" t="s">
        <v>501</v>
      </c>
    </row>
    <row r="72" spans="1:4">
      <c r="A72" s="4" t="s">
        <v>458</v>
      </c>
      <c r="B72" s="5" t="n">
        <v>6060</v>
      </c>
      <c r="C72" s="5" t="n">
        <v>7229</v>
      </c>
    </row>
    <row r="73" spans="1:4">
      <c r="A73" s="4" t="s">
        <v>515</v>
      </c>
    </row>
    <row r="74" spans="1:4">
      <c r="A74" s="3" t="s">
        <v>501</v>
      </c>
    </row>
    <row r="75" spans="1:4">
      <c r="A75" s="4" t="s">
        <v>458</v>
      </c>
      <c r="B75" s="5" t="n">
        <v>283</v>
      </c>
      <c r="C75" s="5" t="n">
        <v>211</v>
      </c>
    </row>
    <row r="76" spans="1:4">
      <c r="A76" s="4" t="s">
        <v>516</v>
      </c>
    </row>
    <row r="77" spans="1:4">
      <c r="A77" s="3" t="s">
        <v>501</v>
      </c>
    </row>
    <row r="78" spans="1:4">
      <c r="A78" s="4" t="s">
        <v>458</v>
      </c>
      <c r="B78" s="5" t="n">
        <v>0</v>
      </c>
      <c r="C78" s="5" t="n">
        <v>0</v>
      </c>
    </row>
    <row r="79" spans="1:4">
      <c r="A79" s="4" t="s">
        <v>517</v>
      </c>
    </row>
    <row r="80" spans="1:4">
      <c r="A80" s="3" t="s">
        <v>501</v>
      </c>
    </row>
    <row r="81" spans="1:4">
      <c r="A81" s="4" t="s">
        <v>458</v>
      </c>
      <c r="B81" s="5" t="n">
        <v>0</v>
      </c>
      <c r="C81" s="5" t="n">
        <v>0</v>
      </c>
    </row>
    <row r="82" spans="1:4">
      <c r="A82" s="4" t="s">
        <v>460</v>
      </c>
    </row>
    <row r="83" spans="1:4">
      <c r="A83" s="3" t="s">
        <v>501</v>
      </c>
    </row>
    <row r="84" spans="1:4">
      <c r="A84" s="4" t="s">
        <v>458</v>
      </c>
      <c r="B84" s="5" t="n">
        <v>246703</v>
      </c>
      <c r="C84" s="5" t="n">
        <v>240700</v>
      </c>
      <c r="D84" s="5" t="n">
        <v>220690</v>
      </c>
    </row>
    <row r="85" spans="1:4">
      <c r="A85" s="4" t="s">
        <v>518</v>
      </c>
    </row>
    <row r="86" spans="1:4">
      <c r="A86" s="3" t="s">
        <v>501</v>
      </c>
    </row>
    <row r="87" spans="1:4">
      <c r="A87" s="4" t="s">
        <v>458</v>
      </c>
      <c r="B87" s="5" t="n">
        <v>8590</v>
      </c>
      <c r="C87" s="5" t="n">
        <v>14996</v>
      </c>
    </row>
    <row r="88" spans="1:4">
      <c r="A88" s="4" t="s">
        <v>519</v>
      </c>
    </row>
    <row r="89" spans="1:4">
      <c r="A89" s="3" t="s">
        <v>501</v>
      </c>
    </row>
    <row r="90" spans="1:4">
      <c r="A90" s="4" t="s">
        <v>458</v>
      </c>
      <c r="B90" s="5" t="n">
        <v>120331</v>
      </c>
      <c r="C90" s="5" t="n">
        <v>109809</v>
      </c>
    </row>
    <row r="91" spans="1:4">
      <c r="A91" s="4" t="s">
        <v>520</v>
      </c>
    </row>
    <row r="92" spans="1:4">
      <c r="A92" s="3" t="s">
        <v>501</v>
      </c>
    </row>
    <row r="93" spans="1:4">
      <c r="A93" s="4" t="s">
        <v>458</v>
      </c>
      <c r="B93" s="5" t="n">
        <v>89120</v>
      </c>
      <c r="C93" s="5" t="n">
        <v>82147</v>
      </c>
    </row>
    <row r="94" spans="1:4">
      <c r="A94" s="4" t="s">
        <v>521</v>
      </c>
    </row>
    <row r="95" spans="1:4">
      <c r="A95" s="3" t="s">
        <v>501</v>
      </c>
    </row>
    <row r="96" spans="1:4">
      <c r="A96" s="4" t="s">
        <v>458</v>
      </c>
      <c r="B96" s="5" t="n">
        <v>20648</v>
      </c>
      <c r="C96" s="5" t="n">
        <v>25219</v>
      </c>
    </row>
    <row r="97" spans="1:4">
      <c r="A97" s="4" t="s">
        <v>522</v>
      </c>
    </row>
    <row r="98" spans="1:4">
      <c r="A98" s="3" t="s">
        <v>501</v>
      </c>
    </row>
    <row r="99" spans="1:4">
      <c r="A99" s="4" t="s">
        <v>458</v>
      </c>
      <c r="B99" s="5" t="n">
        <v>4796</v>
      </c>
      <c r="C99" s="5" t="n">
        <v>4682</v>
      </c>
    </row>
    <row r="100" spans="1:4">
      <c r="A100" s="4" t="s">
        <v>523</v>
      </c>
    </row>
    <row r="101" spans="1:4">
      <c r="A101" s="3" t="s">
        <v>501</v>
      </c>
    </row>
    <row r="102" spans="1:4">
      <c r="A102" s="4" t="s">
        <v>458</v>
      </c>
      <c r="B102" s="5" t="n">
        <v>3218</v>
      </c>
      <c r="C102" s="5" t="n">
        <v>3847</v>
      </c>
    </row>
    <row r="103" spans="1:4">
      <c r="A103" s="4" t="s">
        <v>524</v>
      </c>
    </row>
    <row r="104" spans="1:4">
      <c r="A104" s="3" t="s">
        <v>501</v>
      </c>
    </row>
    <row r="105" spans="1:4">
      <c r="A105" s="4" t="s">
        <v>458</v>
      </c>
      <c r="B105" s="5" t="n">
        <v>0</v>
      </c>
      <c r="C105" s="5" t="n">
        <v>0</v>
      </c>
    </row>
    <row r="106" spans="1:4">
      <c r="A106" s="4" t="s">
        <v>525</v>
      </c>
    </row>
    <row r="107" spans="1:4">
      <c r="A107" s="3" t="s">
        <v>501</v>
      </c>
    </row>
    <row r="108" spans="1:4">
      <c r="A108" s="4" t="s">
        <v>458</v>
      </c>
      <c r="B108" s="5" t="n">
        <v>0</v>
      </c>
      <c r="C108" s="5" t="n">
        <v>0</v>
      </c>
    </row>
    <row r="109" spans="1:4">
      <c r="A109" s="4" t="s">
        <v>461</v>
      </c>
    </row>
    <row r="110" spans="1:4">
      <c r="A110" s="3" t="s">
        <v>501</v>
      </c>
    </row>
    <row r="111" spans="1:4">
      <c r="A111" s="4" t="s">
        <v>458</v>
      </c>
      <c r="B111" s="5" t="n">
        <v>37249</v>
      </c>
      <c r="C111" s="5" t="n">
        <v>40189</v>
      </c>
      <c r="D111" s="5" t="n">
        <v>43733</v>
      </c>
    </row>
    <row r="112" spans="1:4">
      <c r="A112" s="4" t="s">
        <v>526</v>
      </c>
    </row>
    <row r="113" spans="1:4">
      <c r="A113" s="3" t="s">
        <v>501</v>
      </c>
    </row>
    <row r="114" spans="1:4">
      <c r="A114" s="4" t="s">
        <v>458</v>
      </c>
      <c r="B114" s="5" t="n">
        <v>0</v>
      </c>
      <c r="C114" s="5" t="n">
        <v>0</v>
      </c>
    </row>
    <row r="115" spans="1:4">
      <c r="A115" s="4" t="s">
        <v>527</v>
      </c>
    </row>
    <row r="116" spans="1:4">
      <c r="A116" s="3" t="s">
        <v>501</v>
      </c>
    </row>
    <row r="117" spans="1:4">
      <c r="A117" s="4" t="s">
        <v>458</v>
      </c>
      <c r="B117" s="5" t="n">
        <v>0</v>
      </c>
      <c r="C117" s="5" t="n">
        <v>0</v>
      </c>
    </row>
    <row r="118" spans="1:4">
      <c r="A118" s="4" t="s">
        <v>528</v>
      </c>
    </row>
    <row r="119" spans="1:4">
      <c r="A119" s="3" t="s">
        <v>501</v>
      </c>
    </row>
    <row r="120" spans="1:4">
      <c r="A120" s="4" t="s">
        <v>458</v>
      </c>
      <c r="B120" s="5" t="n">
        <v>14955</v>
      </c>
      <c r="C120" s="5" t="n">
        <v>16703</v>
      </c>
    </row>
    <row r="121" spans="1:4">
      <c r="A121" s="4" t="s">
        <v>529</v>
      </c>
    </row>
    <row r="122" spans="1:4">
      <c r="A122" s="3" t="s">
        <v>501</v>
      </c>
    </row>
    <row r="123" spans="1:4">
      <c r="A123" s="4" t="s">
        <v>458</v>
      </c>
      <c r="B123" s="5" t="n">
        <v>15113</v>
      </c>
      <c r="C123" s="5" t="n">
        <v>15580</v>
      </c>
    </row>
    <row r="124" spans="1:4">
      <c r="A124" s="4" t="s">
        <v>530</v>
      </c>
    </row>
    <row r="125" spans="1:4">
      <c r="A125" s="3" t="s">
        <v>501</v>
      </c>
    </row>
    <row r="126" spans="1:4">
      <c r="A126" s="4" t="s">
        <v>458</v>
      </c>
      <c r="B126" s="5" t="n">
        <v>3357</v>
      </c>
      <c r="C126" s="5" t="n">
        <v>3943</v>
      </c>
    </row>
    <row r="127" spans="1:4">
      <c r="A127" s="4" t="s">
        <v>531</v>
      </c>
    </row>
    <row r="128" spans="1:4">
      <c r="A128" s="3" t="s">
        <v>501</v>
      </c>
    </row>
    <row r="129" spans="1:4">
      <c r="A129" s="4" t="s">
        <v>458</v>
      </c>
      <c r="B129" s="5" t="n">
        <v>3824</v>
      </c>
      <c r="C129" s="5" t="n">
        <v>3963</v>
      </c>
    </row>
    <row r="130" spans="1:4">
      <c r="A130" s="4" t="s">
        <v>532</v>
      </c>
    </row>
    <row r="131" spans="1:4">
      <c r="A131" s="3" t="s">
        <v>501</v>
      </c>
    </row>
    <row r="132" spans="1:4">
      <c r="A132" s="4" t="s">
        <v>458</v>
      </c>
      <c r="B132" s="5" t="n">
        <v>0</v>
      </c>
      <c r="C132" s="5" t="n">
        <v>0</v>
      </c>
    </row>
    <row r="133" spans="1:4">
      <c r="A133" s="4" t="s">
        <v>533</v>
      </c>
    </row>
    <row r="134" spans="1:4">
      <c r="A134" s="3" t="s">
        <v>501</v>
      </c>
    </row>
    <row r="135" spans="1:4">
      <c r="A135" s="4" t="s">
        <v>458</v>
      </c>
      <c r="B135" s="5" t="n">
        <v>0</v>
      </c>
      <c r="C135" s="5" t="n">
        <v>0</v>
      </c>
    </row>
    <row r="136" spans="1:4">
      <c r="A136" s="4" t="s">
        <v>462</v>
      </c>
    </row>
    <row r="137" spans="1:4">
      <c r="A137" s="3" t="s">
        <v>501</v>
      </c>
    </row>
    <row r="138" spans="1:4">
      <c r="A138" s="4" t="s">
        <v>458</v>
      </c>
      <c r="B138" s="5" t="n">
        <v>248637</v>
      </c>
      <c r="C138" s="5" t="n">
        <v>247521</v>
      </c>
      <c r="D138" s="5" t="n">
        <v>228526</v>
      </c>
    </row>
    <row r="139" spans="1:4">
      <c r="A139" s="4" t="s">
        <v>534</v>
      </c>
    </row>
    <row r="140" spans="1:4">
      <c r="A140" s="3" t="s">
        <v>501</v>
      </c>
    </row>
    <row r="141" spans="1:4">
      <c r="A141" s="4" t="s">
        <v>458</v>
      </c>
      <c r="B141" s="5" t="n">
        <v>0</v>
      </c>
      <c r="C141" s="5" t="n">
        <v>0</v>
      </c>
    </row>
    <row r="142" spans="1:4">
      <c r="A142" s="4" t="s">
        <v>535</v>
      </c>
    </row>
    <row r="143" spans="1:4">
      <c r="A143" s="3" t="s">
        <v>501</v>
      </c>
    </row>
    <row r="144" spans="1:4">
      <c r="A144" s="4" t="s">
        <v>458</v>
      </c>
      <c r="B144" s="5" t="n">
        <v>34360</v>
      </c>
      <c r="C144" s="5" t="n">
        <v>39769</v>
      </c>
    </row>
    <row r="145" spans="1:4">
      <c r="A145" s="4" t="s">
        <v>536</v>
      </c>
    </row>
    <row r="146" spans="1:4">
      <c r="A146" s="3" t="s">
        <v>501</v>
      </c>
    </row>
    <row r="147" spans="1:4">
      <c r="A147" s="4" t="s">
        <v>458</v>
      </c>
      <c r="B147" s="5" t="n">
        <v>196439</v>
      </c>
      <c r="C147" s="5" t="n">
        <v>176109</v>
      </c>
    </row>
    <row r="148" spans="1:4">
      <c r="A148" s="4" t="s">
        <v>537</v>
      </c>
    </row>
    <row r="149" spans="1:4">
      <c r="A149" s="3" t="s">
        <v>501</v>
      </c>
    </row>
    <row r="150" spans="1:4">
      <c r="A150" s="4" t="s">
        <v>458</v>
      </c>
      <c r="B150" s="5" t="n">
        <v>13727</v>
      </c>
      <c r="C150" s="5" t="n">
        <v>24753</v>
      </c>
    </row>
    <row r="151" spans="1:4">
      <c r="A151" s="4" t="s">
        <v>538</v>
      </c>
    </row>
    <row r="152" spans="1:4">
      <c r="A152" s="3" t="s">
        <v>501</v>
      </c>
    </row>
    <row r="153" spans="1:4">
      <c r="A153" s="4" t="s">
        <v>458</v>
      </c>
      <c r="B153" s="5" t="n">
        <v>3671</v>
      </c>
      <c r="C153" s="5" t="n">
        <v>4906</v>
      </c>
    </row>
    <row r="154" spans="1:4">
      <c r="A154" s="4" t="s">
        <v>539</v>
      </c>
    </row>
    <row r="155" spans="1:4">
      <c r="A155" s="3" t="s">
        <v>501</v>
      </c>
    </row>
    <row r="156" spans="1:4">
      <c r="A156" s="4" t="s">
        <v>458</v>
      </c>
      <c r="B156" s="5" t="n">
        <v>440</v>
      </c>
      <c r="C156" s="5" t="n">
        <v>1984</v>
      </c>
    </row>
    <row r="157" spans="1:4">
      <c r="A157" s="4" t="s">
        <v>540</v>
      </c>
    </row>
    <row r="158" spans="1:4">
      <c r="A158" s="3" t="s">
        <v>501</v>
      </c>
    </row>
    <row r="159" spans="1:4">
      <c r="A159" s="4" t="s">
        <v>458</v>
      </c>
      <c r="B159" s="5" t="n">
        <v>0</v>
      </c>
      <c r="C159" s="5" t="n">
        <v>0</v>
      </c>
    </row>
    <row r="160" spans="1:4">
      <c r="A160" s="4" t="s">
        <v>541</v>
      </c>
    </row>
    <row r="161" spans="1:4">
      <c r="A161" s="3" t="s">
        <v>501</v>
      </c>
    </row>
    <row r="162" spans="1:4">
      <c r="A162" s="4" t="s">
        <v>458</v>
      </c>
      <c r="B162" s="5" t="n">
        <v>0</v>
      </c>
      <c r="C162" s="5" t="n">
        <v>0</v>
      </c>
    </row>
    <row r="163" spans="1:4">
      <c r="A163" s="4" t="s">
        <v>463</v>
      </c>
    </row>
    <row r="164" spans="1:4">
      <c r="A164" s="3" t="s">
        <v>501</v>
      </c>
    </row>
    <row r="165" spans="1:4">
      <c r="A165" s="4" t="s">
        <v>458</v>
      </c>
      <c r="B165" s="5" t="n">
        <v>28937</v>
      </c>
      <c r="C165" s="5" t="n">
        <v>21047</v>
      </c>
      <c r="D165" s="5" t="n">
        <v>18080</v>
      </c>
    </row>
    <row r="166" spans="1:4">
      <c r="A166" s="4" t="s">
        <v>542</v>
      </c>
    </row>
    <row r="167" spans="1:4">
      <c r="A167" s="3" t="s">
        <v>501</v>
      </c>
    </row>
    <row r="168" spans="1:4">
      <c r="A168" s="4" t="s">
        <v>458</v>
      </c>
      <c r="B168" s="5" t="n">
        <v>0</v>
      </c>
      <c r="C168" s="5" t="n">
        <v>0</v>
      </c>
    </row>
    <row r="169" spans="1:4">
      <c r="A169" s="4" t="s">
        <v>543</v>
      </c>
    </row>
    <row r="170" spans="1:4">
      <c r="A170" s="3" t="s">
        <v>501</v>
      </c>
    </row>
    <row r="171" spans="1:4">
      <c r="A171" s="4" t="s">
        <v>458</v>
      </c>
      <c r="B171" s="5" t="n">
        <v>561</v>
      </c>
      <c r="C171" s="5" t="n">
        <v>2884</v>
      </c>
    </row>
    <row r="172" spans="1:4">
      <c r="A172" s="4" t="s">
        <v>544</v>
      </c>
    </row>
    <row r="173" spans="1:4">
      <c r="A173" s="3" t="s">
        <v>501</v>
      </c>
    </row>
    <row r="174" spans="1:4">
      <c r="A174" s="4" t="s">
        <v>458</v>
      </c>
      <c r="B174" s="5" t="n">
        <v>25306</v>
      </c>
      <c r="C174" s="5" t="n">
        <v>14529</v>
      </c>
    </row>
    <row r="175" spans="1:4">
      <c r="A175" s="4" t="s">
        <v>545</v>
      </c>
    </row>
    <row r="176" spans="1:4">
      <c r="A176" s="3" t="s">
        <v>501</v>
      </c>
    </row>
    <row r="177" spans="1:4">
      <c r="A177" s="4" t="s">
        <v>458</v>
      </c>
      <c r="B177" s="5" t="n">
        <v>1912</v>
      </c>
      <c r="C177" s="5" t="n">
        <v>2355</v>
      </c>
    </row>
    <row r="178" spans="1:4">
      <c r="A178" s="4" t="s">
        <v>546</v>
      </c>
    </row>
    <row r="179" spans="1:4">
      <c r="A179" s="3" t="s">
        <v>501</v>
      </c>
    </row>
    <row r="180" spans="1:4">
      <c r="A180" s="4" t="s">
        <v>458</v>
      </c>
      <c r="B180" s="5" t="n">
        <v>1146</v>
      </c>
      <c r="C180" s="5" t="n">
        <v>1201</v>
      </c>
    </row>
    <row r="181" spans="1:4">
      <c r="A181" s="4" t="s">
        <v>547</v>
      </c>
    </row>
    <row r="182" spans="1:4">
      <c r="A182" s="3" t="s">
        <v>501</v>
      </c>
    </row>
    <row r="183" spans="1:4">
      <c r="A183" s="4" t="s">
        <v>458</v>
      </c>
      <c r="B183" s="5" t="n">
        <v>12</v>
      </c>
      <c r="C183" s="5" t="n">
        <v>78</v>
      </c>
    </row>
    <row r="184" spans="1:4">
      <c r="A184" s="4" t="s">
        <v>548</v>
      </c>
    </row>
    <row r="185" spans="1:4">
      <c r="A185" s="3" t="s">
        <v>501</v>
      </c>
    </row>
    <row r="186" spans="1:4">
      <c r="A186" s="4" t="s">
        <v>458</v>
      </c>
      <c r="B186" s="5" t="n">
        <v>0</v>
      </c>
      <c r="C186" s="5" t="n">
        <v>0</v>
      </c>
    </row>
    <row r="187" spans="1:4">
      <c r="A187" s="4" t="s">
        <v>549</v>
      </c>
    </row>
    <row r="188" spans="1:4">
      <c r="A188" s="3" t="s">
        <v>501</v>
      </c>
    </row>
    <row r="189" spans="1:4">
      <c r="A189" s="4" t="s">
        <v>458</v>
      </c>
      <c r="B189" s="5" t="n">
        <v>0</v>
      </c>
      <c r="C189" s="5" t="n">
        <v>0</v>
      </c>
    </row>
    <row r="190" spans="1:4">
      <c r="A190" s="4" t="s">
        <v>465</v>
      </c>
    </row>
    <row r="191" spans="1:4">
      <c r="A191" s="3" t="s">
        <v>501</v>
      </c>
    </row>
    <row r="192" spans="1:4">
      <c r="A192" s="4" t="s">
        <v>458</v>
      </c>
      <c r="B192" s="5" t="n">
        <v>89022</v>
      </c>
      <c r="C192" s="5" t="n">
        <v>87596</v>
      </c>
      <c r="D192" s="5" t="n">
        <v>91010</v>
      </c>
    </row>
    <row r="193" spans="1:4">
      <c r="A193" s="4" t="s">
        <v>550</v>
      </c>
    </row>
    <row r="194" spans="1:4">
      <c r="A194" s="3" t="s">
        <v>501</v>
      </c>
    </row>
    <row r="195" spans="1:4">
      <c r="A195" s="4" t="s">
        <v>458</v>
      </c>
      <c r="B195" s="5" t="n">
        <v>446</v>
      </c>
      <c r="C195" s="5" t="n">
        <v>541</v>
      </c>
    </row>
    <row r="196" spans="1:4">
      <c r="A196" s="4" t="s">
        <v>551</v>
      </c>
    </row>
    <row r="197" spans="1:4">
      <c r="A197" s="3" t="s">
        <v>501</v>
      </c>
    </row>
    <row r="198" spans="1:4">
      <c r="A198" s="4" t="s">
        <v>458</v>
      </c>
      <c r="B198" s="5" t="n">
        <v>17559</v>
      </c>
      <c r="C198" s="5" t="n">
        <v>26006</v>
      </c>
    </row>
    <row r="199" spans="1:4">
      <c r="A199" s="4" t="s">
        <v>552</v>
      </c>
    </row>
    <row r="200" spans="1:4">
      <c r="A200" s="3" t="s">
        <v>501</v>
      </c>
    </row>
    <row r="201" spans="1:4">
      <c r="A201" s="4" t="s">
        <v>458</v>
      </c>
      <c r="B201" s="5" t="n">
        <v>65626</v>
      </c>
      <c r="C201" s="5" t="n">
        <v>55155</v>
      </c>
    </row>
    <row r="202" spans="1:4">
      <c r="A202" s="4" t="s">
        <v>553</v>
      </c>
    </row>
    <row r="203" spans="1:4">
      <c r="A203" s="3" t="s">
        <v>501</v>
      </c>
    </row>
    <row r="204" spans="1:4">
      <c r="A204" s="4" t="s">
        <v>458</v>
      </c>
      <c r="B204" s="5" t="n">
        <v>5051</v>
      </c>
      <c r="C204" s="5" t="n">
        <v>5586</v>
      </c>
    </row>
    <row r="205" spans="1:4">
      <c r="A205" s="4" t="s">
        <v>554</v>
      </c>
    </row>
    <row r="206" spans="1:4">
      <c r="A206" s="3" t="s">
        <v>501</v>
      </c>
    </row>
    <row r="207" spans="1:4">
      <c r="A207" s="4" t="s">
        <v>458</v>
      </c>
      <c r="B207" s="5" t="n">
        <v>223</v>
      </c>
      <c r="C207" s="5" t="n">
        <v>246</v>
      </c>
    </row>
    <row r="208" spans="1:4">
      <c r="A208" s="4" t="s">
        <v>555</v>
      </c>
    </row>
    <row r="209" spans="1:4">
      <c r="A209" s="3" t="s">
        <v>501</v>
      </c>
    </row>
    <row r="210" spans="1:4">
      <c r="A210" s="4" t="s">
        <v>458</v>
      </c>
      <c r="B210" s="5" t="n">
        <v>117</v>
      </c>
      <c r="C210" s="5" t="n">
        <v>62</v>
      </c>
    </row>
    <row r="211" spans="1:4">
      <c r="A211" s="4" t="s">
        <v>556</v>
      </c>
    </row>
    <row r="212" spans="1:4">
      <c r="A212" s="3" t="s">
        <v>501</v>
      </c>
    </row>
    <row r="213" spans="1:4">
      <c r="A213" s="4" t="s">
        <v>458</v>
      </c>
      <c r="B213" s="5" t="n">
        <v>0</v>
      </c>
      <c r="C213" s="5" t="n">
        <v>0</v>
      </c>
    </row>
    <row r="214" spans="1:4">
      <c r="A214" s="4" t="s">
        <v>557</v>
      </c>
    </row>
    <row r="215" spans="1:4">
      <c r="A215" s="3" t="s">
        <v>501</v>
      </c>
    </row>
    <row r="216" spans="1:4">
      <c r="A216" s="4" t="s">
        <v>458</v>
      </c>
      <c r="B216" s="5" t="n">
        <v>0</v>
      </c>
      <c r="C216" s="5" t="n">
        <v>0</v>
      </c>
    </row>
    <row r="217" spans="1:4">
      <c r="A217" s="4" t="s">
        <v>466</v>
      </c>
    </row>
    <row r="218" spans="1:4">
      <c r="A218" s="3" t="s">
        <v>501</v>
      </c>
    </row>
    <row r="219" spans="1:4">
      <c r="A219" s="4" t="s">
        <v>458</v>
      </c>
      <c r="B219" s="5" t="n">
        <v>1204</v>
      </c>
      <c r="C219" s="5" t="n">
        <v>0</v>
      </c>
      <c r="D219" s="6" t="n">
        <v>3</v>
      </c>
    </row>
    <row r="220" spans="1:4">
      <c r="A220" s="4" t="s">
        <v>558</v>
      </c>
    </row>
    <row r="221" spans="1:4">
      <c r="A221" s="3" t="s">
        <v>501</v>
      </c>
    </row>
    <row r="222" spans="1:4">
      <c r="A222" s="4" t="s">
        <v>458</v>
      </c>
      <c r="B222" s="5" t="n">
        <v>0</v>
      </c>
      <c r="C222" s="5" t="n">
        <v>0</v>
      </c>
    </row>
    <row r="223" spans="1:4">
      <c r="A223" s="4" t="s">
        <v>559</v>
      </c>
    </row>
    <row r="224" spans="1:4">
      <c r="A224" s="3" t="s">
        <v>501</v>
      </c>
    </row>
    <row r="225" spans="1:4">
      <c r="A225" s="4" t="s">
        <v>458</v>
      </c>
      <c r="B225" s="5" t="n">
        <v>0</v>
      </c>
      <c r="C225" s="5" t="n">
        <v>0</v>
      </c>
    </row>
    <row r="226" spans="1:4">
      <c r="A226" s="4" t="s">
        <v>560</v>
      </c>
    </row>
    <row r="227" spans="1:4">
      <c r="A227" s="3" t="s">
        <v>501</v>
      </c>
    </row>
    <row r="228" spans="1:4">
      <c r="A228" s="4" t="s">
        <v>458</v>
      </c>
      <c r="B228" s="5" t="n">
        <v>1085</v>
      </c>
      <c r="C228" s="5" t="n">
        <v>0</v>
      </c>
    </row>
    <row r="229" spans="1:4">
      <c r="A229" s="4" t="s">
        <v>561</v>
      </c>
    </row>
    <row r="230" spans="1:4">
      <c r="A230" s="3" t="s">
        <v>501</v>
      </c>
    </row>
    <row r="231" spans="1:4">
      <c r="A231" s="4" t="s">
        <v>458</v>
      </c>
      <c r="B231" s="5" t="n">
        <v>119</v>
      </c>
      <c r="C231" s="5" t="n">
        <v>0</v>
      </c>
    </row>
    <row r="232" spans="1:4">
      <c r="A232" s="4" t="s">
        <v>562</v>
      </c>
    </row>
    <row r="233" spans="1:4">
      <c r="A233" s="3" t="s">
        <v>501</v>
      </c>
    </row>
    <row r="234" spans="1:4">
      <c r="A234" s="4" t="s">
        <v>458</v>
      </c>
      <c r="B234" s="5" t="n">
        <v>0</v>
      </c>
      <c r="C234" s="5" t="n">
        <v>0</v>
      </c>
    </row>
    <row r="235" spans="1:4">
      <c r="A235" s="4" t="s">
        <v>563</v>
      </c>
    </row>
    <row r="236" spans="1:4">
      <c r="A236" s="3" t="s">
        <v>501</v>
      </c>
    </row>
    <row r="237" spans="1:4">
      <c r="A237" s="4" t="s">
        <v>458</v>
      </c>
      <c r="B237" s="5" t="n">
        <v>0</v>
      </c>
      <c r="C237" s="5" t="n">
        <v>0</v>
      </c>
    </row>
    <row r="238" spans="1:4">
      <c r="A238" s="4" t="s">
        <v>564</v>
      </c>
    </row>
    <row r="239" spans="1:4">
      <c r="A239" s="3" t="s">
        <v>501</v>
      </c>
    </row>
    <row r="240" spans="1:4">
      <c r="A240" s="4" t="s">
        <v>458</v>
      </c>
      <c r="B240" s="5" t="n">
        <v>0</v>
      </c>
      <c r="C240" s="5" t="n">
        <v>0</v>
      </c>
    </row>
    <row r="241" spans="1:4">
      <c r="A241" s="4" t="s">
        <v>565</v>
      </c>
    </row>
    <row r="242" spans="1:4">
      <c r="A242" s="3" t="s">
        <v>501</v>
      </c>
    </row>
    <row r="243" spans="1:4">
      <c r="A243" s="4" t="s">
        <v>458</v>
      </c>
      <c r="B243" s="5" t="n">
        <v>0</v>
      </c>
      <c r="C243" s="5" t="n">
        <v>0</v>
      </c>
    </row>
    <row r="244" spans="1:4">
      <c r="A244" s="4" t="s">
        <v>467</v>
      </c>
    </row>
    <row r="245" spans="1:4">
      <c r="A245" s="3" t="s">
        <v>501</v>
      </c>
    </row>
    <row r="246" spans="1:4">
      <c r="A246" s="4" t="s">
        <v>458</v>
      </c>
      <c r="B246" s="5" t="n">
        <v>9888</v>
      </c>
      <c r="C246" s="5" t="n">
        <v>9832</v>
      </c>
    </row>
    <row r="247" spans="1:4">
      <c r="A247" s="4" t="s">
        <v>566</v>
      </c>
    </row>
    <row r="248" spans="1:4">
      <c r="A248" s="3" t="s">
        <v>501</v>
      </c>
    </row>
    <row r="249" spans="1:4">
      <c r="A249" s="4" t="s">
        <v>458</v>
      </c>
      <c r="B249" s="5" t="n">
        <v>791</v>
      </c>
      <c r="C249" s="5" t="n">
        <v>959</v>
      </c>
    </row>
    <row r="250" spans="1:4">
      <c r="A250" s="4" t="s">
        <v>567</v>
      </c>
    </row>
    <row r="251" spans="1:4">
      <c r="A251" s="3" t="s">
        <v>501</v>
      </c>
    </row>
    <row r="252" spans="1:4">
      <c r="A252" s="4" t="s">
        <v>458</v>
      </c>
      <c r="B252" s="5" t="n">
        <v>3475</v>
      </c>
      <c r="C252" s="5" t="n">
        <v>3335</v>
      </c>
    </row>
    <row r="253" spans="1:4">
      <c r="A253" s="4" t="s">
        <v>568</v>
      </c>
    </row>
    <row r="254" spans="1:4">
      <c r="A254" s="3" t="s">
        <v>501</v>
      </c>
    </row>
    <row r="255" spans="1:4">
      <c r="A255" s="4" t="s">
        <v>458</v>
      </c>
      <c r="B255" s="5" t="n">
        <v>5012</v>
      </c>
      <c r="C255" s="5" t="n">
        <v>4842</v>
      </c>
    </row>
    <row r="256" spans="1:4">
      <c r="A256" s="4" t="s">
        <v>569</v>
      </c>
    </row>
    <row r="257" spans="1:4">
      <c r="A257" s="3" t="s">
        <v>501</v>
      </c>
    </row>
    <row r="258" spans="1:4">
      <c r="A258" s="4" t="s">
        <v>458</v>
      </c>
      <c r="B258" s="5" t="n">
        <v>562</v>
      </c>
      <c r="C258" s="5" t="n">
        <v>619</v>
      </c>
    </row>
    <row r="259" spans="1:4">
      <c r="A259" s="4" t="s">
        <v>570</v>
      </c>
    </row>
    <row r="260" spans="1:4">
      <c r="A260" s="3" t="s">
        <v>501</v>
      </c>
    </row>
    <row r="261" spans="1:4">
      <c r="A261" s="4" t="s">
        <v>458</v>
      </c>
      <c r="B261" s="5" t="n">
        <v>23</v>
      </c>
      <c r="C261" s="5" t="n">
        <v>31</v>
      </c>
    </row>
    <row r="262" spans="1:4">
      <c r="A262" s="4" t="s">
        <v>571</v>
      </c>
    </row>
    <row r="263" spans="1:4">
      <c r="A263" s="3" t="s">
        <v>501</v>
      </c>
    </row>
    <row r="264" spans="1:4">
      <c r="A264" s="4" t="s">
        <v>458</v>
      </c>
      <c r="B264" s="5" t="n">
        <v>25</v>
      </c>
      <c r="C264" s="5" t="n">
        <v>42</v>
      </c>
    </row>
    <row r="265" spans="1:4">
      <c r="A265" s="4" t="s">
        <v>572</v>
      </c>
    </row>
    <row r="266" spans="1:4">
      <c r="A266" s="3" t="s">
        <v>501</v>
      </c>
    </row>
    <row r="267" spans="1:4">
      <c r="A267" s="4" t="s">
        <v>458</v>
      </c>
      <c r="B267" s="5" t="n">
        <v>0</v>
      </c>
      <c r="C267" s="5" t="n">
        <v>0</v>
      </c>
    </row>
    <row r="268" spans="1:4">
      <c r="A268" s="4" t="s">
        <v>573</v>
      </c>
    </row>
    <row r="269" spans="1:4">
      <c r="A269" s="3" t="s">
        <v>501</v>
      </c>
    </row>
    <row r="270" spans="1:4">
      <c r="A270" s="4" t="s">
        <v>458</v>
      </c>
      <c r="B270" s="5" t="n">
        <v>0</v>
      </c>
      <c r="C270" s="5" t="n">
        <v>4</v>
      </c>
    </row>
    <row r="271" spans="1:4">
      <c r="A271" s="4" t="s">
        <v>468</v>
      </c>
    </row>
    <row r="272" spans="1:4">
      <c r="A272" s="3" t="s">
        <v>501</v>
      </c>
    </row>
    <row r="273" spans="1:4">
      <c r="A273" s="4" t="s">
        <v>458</v>
      </c>
      <c r="B273" s="5" t="n">
        <v>13137</v>
      </c>
      <c r="C273" s="5" t="n">
        <v>15177</v>
      </c>
    </row>
    <row r="274" spans="1:4">
      <c r="A274" s="4" t="s">
        <v>574</v>
      </c>
    </row>
    <row r="275" spans="1:4">
      <c r="A275" s="3" t="s">
        <v>501</v>
      </c>
    </row>
    <row r="276" spans="1:4">
      <c r="A276" s="4" t="s">
        <v>458</v>
      </c>
      <c r="B276" s="5" t="n">
        <v>0</v>
      </c>
      <c r="C276" s="5" t="n">
        <v>0</v>
      </c>
    </row>
    <row r="277" spans="1:4">
      <c r="A277" s="4" t="s">
        <v>575</v>
      </c>
    </row>
    <row r="278" spans="1:4">
      <c r="A278" s="3" t="s">
        <v>501</v>
      </c>
    </row>
    <row r="279" spans="1:4">
      <c r="A279" s="4" t="s">
        <v>458</v>
      </c>
      <c r="B279" s="5" t="n">
        <v>2410</v>
      </c>
      <c r="C279" s="5" t="n">
        <v>2507</v>
      </c>
    </row>
    <row r="280" spans="1:4">
      <c r="A280" s="4" t="s">
        <v>576</v>
      </c>
    </row>
    <row r="281" spans="1:4">
      <c r="A281" s="3" t="s">
        <v>501</v>
      </c>
    </row>
    <row r="282" spans="1:4">
      <c r="A282" s="4" t="s">
        <v>458</v>
      </c>
      <c r="B282" s="5" t="n">
        <v>9925</v>
      </c>
      <c r="C282" s="5" t="n">
        <v>10921</v>
      </c>
    </row>
    <row r="283" spans="1:4">
      <c r="A283" s="4" t="s">
        <v>577</v>
      </c>
    </row>
    <row r="284" spans="1:4">
      <c r="A284" s="3" t="s">
        <v>501</v>
      </c>
    </row>
    <row r="285" spans="1:4">
      <c r="A285" s="4" t="s">
        <v>458</v>
      </c>
      <c r="B285" s="5" t="n">
        <v>802</v>
      </c>
      <c r="C285" s="5" t="n">
        <v>1749</v>
      </c>
    </row>
    <row r="286" spans="1:4">
      <c r="A286" s="4" t="s">
        <v>578</v>
      </c>
    </row>
    <row r="287" spans="1:4">
      <c r="A287" s="3" t="s">
        <v>501</v>
      </c>
    </row>
    <row r="288" spans="1:4">
      <c r="A288" s="4" t="s">
        <v>458</v>
      </c>
      <c r="B288" s="5" t="n">
        <v>0</v>
      </c>
      <c r="C288" s="5" t="n">
        <v>0</v>
      </c>
    </row>
    <row r="289" spans="1:4">
      <c r="A289" s="4" t="s">
        <v>579</v>
      </c>
    </row>
    <row r="290" spans="1:4">
      <c r="A290" s="3" t="s">
        <v>501</v>
      </c>
    </row>
    <row r="291" spans="1:4">
      <c r="A291" s="4" t="s">
        <v>458</v>
      </c>
      <c r="B291" s="5" t="n">
        <v>0</v>
      </c>
      <c r="C291" s="5" t="n">
        <v>0</v>
      </c>
    </row>
    <row r="292" spans="1:4">
      <c r="A292" s="4" t="s">
        <v>580</v>
      </c>
    </row>
    <row r="293" spans="1:4">
      <c r="A293" s="3" t="s">
        <v>501</v>
      </c>
    </row>
    <row r="294" spans="1:4">
      <c r="A294" s="4" t="s">
        <v>458</v>
      </c>
      <c r="B294" s="5" t="n">
        <v>0</v>
      </c>
      <c r="C294" s="5" t="n">
        <v>0</v>
      </c>
    </row>
    <row r="295" spans="1:4">
      <c r="A295" s="4" t="s">
        <v>581</v>
      </c>
    </row>
    <row r="296" spans="1:4">
      <c r="A296" s="3" t="s">
        <v>501</v>
      </c>
    </row>
    <row r="297" spans="1:4">
      <c r="A297" s="4" t="s">
        <v>458</v>
      </c>
      <c r="B297" s="6" t="n">
        <v>0</v>
      </c>
      <c r="C29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28"/>
    <col customWidth="1" max="3" min="3" width="28"/>
  </cols>
  <sheetData>
    <row r="1" spans="1:3">
      <c r="A1" s="1" t="s">
        <v>582</v>
      </c>
      <c r="B1" s="2" t="s">
        <v>1</v>
      </c>
    </row>
    <row r="2" spans="1:3">
      <c r="B2" s="2" t="s">
        <v>583</v>
      </c>
      <c r="C2" s="2" t="s">
        <v>584</v>
      </c>
    </row>
    <row r="3" spans="1:3">
      <c r="A3" s="3" t="s">
        <v>585</v>
      </c>
    </row>
    <row r="4" spans="1:3">
      <c r="A4" s="4" t="s">
        <v>586</v>
      </c>
      <c r="B4" s="6" t="n">
        <v>4900</v>
      </c>
      <c r="C4" s="6" t="n">
        <v>5900</v>
      </c>
    </row>
    <row r="5" spans="1:3">
      <c r="A5" s="4" t="s">
        <v>460</v>
      </c>
    </row>
    <row r="6" spans="1:3">
      <c r="A6" s="3" t="s">
        <v>585</v>
      </c>
    </row>
    <row r="7" spans="1:3">
      <c r="A7" s="4" t="s">
        <v>587</v>
      </c>
      <c r="B7" s="5" t="n">
        <v>2</v>
      </c>
      <c r="C7" s="5" t="n">
        <v>3</v>
      </c>
    </row>
    <row r="8" spans="1:3">
      <c r="A8" s="4" t="s">
        <v>588</v>
      </c>
      <c r="B8" s="6" t="n">
        <v>22</v>
      </c>
      <c r="C8" s="6" t="n">
        <v>124</v>
      </c>
    </row>
    <row r="9" spans="1:3">
      <c r="A9" s="4" t="s">
        <v>586</v>
      </c>
      <c r="B9" s="6" t="n">
        <v>22</v>
      </c>
      <c r="C9" s="6" t="n">
        <v>121</v>
      </c>
    </row>
    <row r="10" spans="1:3">
      <c r="A10" s="4" t="s">
        <v>589</v>
      </c>
    </row>
    <row r="11" spans="1:3">
      <c r="A11" s="3" t="s">
        <v>585</v>
      </c>
    </row>
    <row r="12" spans="1:3">
      <c r="A12" s="4" t="s">
        <v>587</v>
      </c>
      <c r="B12" s="5" t="n">
        <v>2</v>
      </c>
      <c r="C12" s="5" t="n">
        <v>3</v>
      </c>
    </row>
    <row r="13" spans="1:3">
      <c r="A13" s="4" t="s">
        <v>588</v>
      </c>
      <c r="B13" s="6" t="n">
        <v>22</v>
      </c>
      <c r="C13" s="6" t="n">
        <v>124</v>
      </c>
    </row>
    <row r="14" spans="1:3">
      <c r="A14" s="4" t="s">
        <v>586</v>
      </c>
      <c r="B14" s="6" t="n">
        <v>22</v>
      </c>
      <c r="C14" s="6" t="n">
        <v>1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4" t="s">
        <v>593</v>
      </c>
      <c r="C4" s="4" t="s">
        <v>594</v>
      </c>
    </row>
    <row r="5" spans="1:3">
      <c r="A5" s="4" t="s">
        <v>595</v>
      </c>
      <c r="B5" s="4" t="s">
        <v>596</v>
      </c>
      <c r="C5" s="4" t="s">
        <v>597</v>
      </c>
    </row>
    <row r="6" spans="1:3">
      <c r="A6" s="4" t="s">
        <v>598</v>
      </c>
      <c r="B6" s="4" t="s">
        <v>599</v>
      </c>
      <c r="C6" s="4" t="s">
        <v>600</v>
      </c>
    </row>
    <row r="7" spans="1:3">
      <c r="A7" s="4" t="s">
        <v>601</v>
      </c>
      <c r="B7" s="4" t="s">
        <v>602</v>
      </c>
      <c r="C7" s="4" t="s">
        <v>603</v>
      </c>
    </row>
    <row r="8" spans="1:3">
      <c r="A8" s="4" t="s">
        <v>604</v>
      </c>
      <c r="B8" s="4" t="s">
        <v>605</v>
      </c>
      <c r="C8" s="4" t="s">
        <v>605</v>
      </c>
    </row>
    <row r="9" spans="1:3">
      <c r="A9" s="4" t="s">
        <v>606</v>
      </c>
      <c r="B9" s="6" t="n">
        <v>24600</v>
      </c>
      <c r="C9" s="6" t="n">
        <v>23500</v>
      </c>
    </row>
    <row r="10" spans="1:3">
      <c r="A10" s="4" t="s">
        <v>607</v>
      </c>
      <c r="B10" s="5" t="n">
        <v>1400</v>
      </c>
      <c r="C10" s="5" t="n">
        <v>1200</v>
      </c>
    </row>
    <row r="11" spans="1:3">
      <c r="A11" s="4" t="s">
        <v>608</v>
      </c>
      <c r="B11" s="5" t="n">
        <v>4900</v>
      </c>
      <c r="C11" s="5" t="n">
        <v>5900</v>
      </c>
    </row>
    <row r="12" spans="1:3">
      <c r="A12" s="4" t="s">
        <v>609</v>
      </c>
      <c r="B12" s="6" t="n">
        <v>21</v>
      </c>
      <c r="C12" s="6" t="n">
        <v>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0</v>
      </c>
      <c r="B1" s="2" t="s">
        <v>2</v>
      </c>
      <c r="C1" s="2" t="s">
        <v>30</v>
      </c>
    </row>
    <row r="2" spans="1:3">
      <c r="A2" s="3" t="s">
        <v>611</v>
      </c>
    </row>
    <row r="3" spans="1:3">
      <c r="A3" s="4" t="s">
        <v>612</v>
      </c>
      <c r="B3" s="6" t="n">
        <v>3700</v>
      </c>
      <c r="C3" s="6" t="n">
        <v>3670</v>
      </c>
    </row>
    <row r="4" spans="1:3">
      <c r="A4" s="4" t="s">
        <v>613</v>
      </c>
      <c r="B4" s="5" t="n">
        <v>19312</v>
      </c>
      <c r="C4" s="5" t="n">
        <v>16398</v>
      </c>
    </row>
    <row r="5" spans="1:3">
      <c r="A5" s="4" t="s">
        <v>614</v>
      </c>
      <c r="B5" s="5" t="n">
        <v>21115</v>
      </c>
      <c r="C5" s="5" t="n">
        <v>19996</v>
      </c>
    </row>
    <row r="6" spans="1:3">
      <c r="A6" s="4" t="s">
        <v>615</v>
      </c>
      <c r="B6" s="5" t="n">
        <v>847</v>
      </c>
      <c r="C6" s="5" t="n">
        <v>0</v>
      </c>
    </row>
    <row r="7" spans="1:3">
      <c r="A7" s="4" t="s">
        <v>616</v>
      </c>
      <c r="B7" s="5" t="n">
        <v>44974</v>
      </c>
      <c r="C7" s="5" t="n">
        <v>40064</v>
      </c>
    </row>
    <row r="8" spans="1:3">
      <c r="A8" s="4" t="s">
        <v>617</v>
      </c>
      <c r="B8" s="5" t="n">
        <v>25063</v>
      </c>
      <c r="C8" s="5" t="n">
        <v>23612</v>
      </c>
    </row>
    <row r="9" spans="1:3">
      <c r="A9" s="4" t="s">
        <v>618</v>
      </c>
      <c r="B9" s="6" t="n">
        <v>19911</v>
      </c>
      <c r="C9" s="6" t="n">
        <v>16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9</v>
      </c>
      <c r="B1" s="2" t="s">
        <v>1</v>
      </c>
    </row>
    <row r="2" spans="1:4">
      <c r="B2" s="2" t="s">
        <v>2</v>
      </c>
      <c r="C2" s="2" t="s">
        <v>30</v>
      </c>
      <c r="D2" s="2" t="s">
        <v>78</v>
      </c>
    </row>
    <row r="3" spans="1:4">
      <c r="A3" s="3" t="s">
        <v>620</v>
      </c>
    </row>
    <row r="4" spans="1:4">
      <c r="A4" s="4" t="s">
        <v>621</v>
      </c>
      <c r="B4" s="6" t="n">
        <v>2100</v>
      </c>
      <c r="C4" s="6" t="n">
        <v>2100</v>
      </c>
      <c r="D4" s="6" t="n">
        <v>2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1"/>
  </cols>
  <sheetData>
    <row r="1" spans="1:5">
      <c r="A1" s="1" t="s">
        <v>127</v>
      </c>
      <c r="B1" s="2" t="s">
        <v>128</v>
      </c>
      <c r="C1" s="2" t="s">
        <v>129</v>
      </c>
      <c r="D1" s="2" t="s">
        <v>130</v>
      </c>
      <c r="E1" s="2" t="s">
        <v>131</v>
      </c>
    </row>
    <row r="2" spans="1:5">
      <c r="A2" s="4" t="s">
        <v>132</v>
      </c>
      <c r="B2" s="5" t="n">
        <v>5612588</v>
      </c>
    </row>
    <row r="3" spans="1:5">
      <c r="A3" s="4" t="s">
        <v>133</v>
      </c>
      <c r="B3" s="6" t="n">
        <v>48088</v>
      </c>
      <c r="C3" s="6" t="n">
        <v>45124</v>
      </c>
      <c r="D3" s="6" t="n">
        <v>5453</v>
      </c>
      <c r="E3" s="6" t="n">
        <v>98665</v>
      </c>
    </row>
    <row r="4" spans="1:5">
      <c r="A4" s="4" t="s">
        <v>134</v>
      </c>
      <c r="B4" s="5" t="n">
        <v>-102050</v>
      </c>
    </row>
    <row r="5" spans="1:5">
      <c r="A5" s="4" t="s">
        <v>135</v>
      </c>
      <c r="B5" s="6" t="n">
        <v>-1917</v>
      </c>
      <c r="E5" s="5" t="n">
        <v>-1917</v>
      </c>
    </row>
    <row r="6" spans="1:5">
      <c r="A6" s="4" t="s">
        <v>136</v>
      </c>
      <c r="C6" s="5" t="n">
        <v>-1574</v>
      </c>
      <c r="E6" s="5" t="n">
        <v>-1574</v>
      </c>
    </row>
    <row r="7" spans="1:5">
      <c r="A7" s="4" t="s">
        <v>137</v>
      </c>
      <c r="E7" s="5" t="n">
        <v>0</v>
      </c>
    </row>
    <row r="8" spans="1:5">
      <c r="A8" s="4" t="s">
        <v>138</v>
      </c>
      <c r="E8" s="5" t="n">
        <v>0</v>
      </c>
    </row>
    <row r="9" spans="1:5">
      <c r="A9" s="4" t="s">
        <v>113</v>
      </c>
      <c r="C9" s="5" t="n">
        <v>9633</v>
      </c>
      <c r="E9" s="5" t="n">
        <v>9633</v>
      </c>
    </row>
    <row r="10" spans="1:5">
      <c r="A10" s="4" t="s">
        <v>139</v>
      </c>
      <c r="D10" s="5" t="n">
        <v>57</v>
      </c>
      <c r="E10" s="5" t="n">
        <v>57</v>
      </c>
    </row>
    <row r="11" spans="1:5">
      <c r="A11" s="4" t="s">
        <v>140</v>
      </c>
      <c r="B11" s="5" t="n">
        <v>5510538</v>
      </c>
    </row>
    <row r="12" spans="1:5">
      <c r="A12" s="4" t="s">
        <v>141</v>
      </c>
      <c r="B12" s="6" t="n">
        <v>46171</v>
      </c>
      <c r="C12" s="5" t="n">
        <v>53183</v>
      </c>
      <c r="D12" s="5" t="n">
        <v>5510</v>
      </c>
      <c r="E12" s="5" t="n">
        <v>104864</v>
      </c>
    </row>
    <row r="13" spans="1:5">
      <c r="A13" s="4" t="s">
        <v>134</v>
      </c>
      <c r="B13" s="5" t="n">
        <v>-92738</v>
      </c>
    </row>
    <row r="14" spans="1:5">
      <c r="A14" s="4" t="s">
        <v>135</v>
      </c>
      <c r="B14" s="6" t="n">
        <v>-1984</v>
      </c>
      <c r="E14" s="5" t="n">
        <v>-1984</v>
      </c>
    </row>
    <row r="15" spans="1:5">
      <c r="A15" s="4" t="s">
        <v>136</v>
      </c>
      <c r="C15" s="5" t="n">
        <v>-2106</v>
      </c>
      <c r="E15" s="5" t="n">
        <v>-2106</v>
      </c>
    </row>
    <row r="16" spans="1:5">
      <c r="A16" s="4" t="s">
        <v>137</v>
      </c>
      <c r="E16" s="5" t="n">
        <v>0</v>
      </c>
    </row>
    <row r="17" spans="1:5">
      <c r="A17" s="4" t="s">
        <v>138</v>
      </c>
      <c r="E17" s="5" t="n">
        <v>0</v>
      </c>
    </row>
    <row r="18" spans="1:5">
      <c r="A18" s="4" t="s">
        <v>113</v>
      </c>
      <c r="C18" s="5" t="n">
        <v>9177</v>
      </c>
      <c r="E18" s="5" t="n">
        <v>9177</v>
      </c>
    </row>
    <row r="19" spans="1:5">
      <c r="A19" s="4" t="s">
        <v>139</v>
      </c>
      <c r="D19" s="5" t="n">
        <v>-2523</v>
      </c>
      <c r="E19" s="5" t="n">
        <v>-2523</v>
      </c>
    </row>
    <row r="20" spans="1:5">
      <c r="A20" s="4" t="s">
        <v>142</v>
      </c>
      <c r="B20" s="5" t="n">
        <v>5417800</v>
      </c>
    </row>
    <row r="21" spans="1:5">
      <c r="A21" s="4" t="s">
        <v>143</v>
      </c>
      <c r="B21" s="6" t="n">
        <v>44187</v>
      </c>
      <c r="C21" s="5" t="n">
        <v>60254</v>
      </c>
      <c r="D21" s="5" t="n">
        <v>2987</v>
      </c>
      <c r="E21" s="5" t="n">
        <v>107428</v>
      </c>
    </row>
    <row r="22" spans="1:5">
      <c r="A22" s="4" t="s">
        <v>136</v>
      </c>
      <c r="C22" s="5" t="n">
        <v>-2629</v>
      </c>
      <c r="E22" s="5" t="n">
        <v>-2629</v>
      </c>
    </row>
    <row r="23" spans="1:5">
      <c r="A23" s="4" t="s">
        <v>144</v>
      </c>
      <c r="B23" s="5" t="n">
        <v>544844</v>
      </c>
    </row>
    <row r="24" spans="1:5">
      <c r="A24" s="4" t="s">
        <v>137</v>
      </c>
      <c r="B24" s="6" t="n">
        <v>16994</v>
      </c>
      <c r="C24" s="5" t="n">
        <v>-17000</v>
      </c>
      <c r="E24" s="5" t="n">
        <v>-6</v>
      </c>
    </row>
    <row r="25" spans="1:5">
      <c r="A25" s="4" t="s">
        <v>145</v>
      </c>
      <c r="B25" s="5" t="n">
        <v>32612</v>
      </c>
    </row>
    <row r="26" spans="1:5">
      <c r="A26" s="4" t="s">
        <v>138</v>
      </c>
      <c r="B26" s="6" t="n">
        <v>915</v>
      </c>
      <c r="E26" s="5" t="n">
        <v>915</v>
      </c>
    </row>
    <row r="27" spans="1:5">
      <c r="A27" s="4" t="s">
        <v>113</v>
      </c>
      <c r="C27" s="5" t="n">
        <v>10268</v>
      </c>
      <c r="E27" s="5" t="n">
        <v>10268</v>
      </c>
    </row>
    <row r="28" spans="1:5">
      <c r="A28" s="4" t="s">
        <v>146</v>
      </c>
      <c r="C28" s="5" t="n">
        <v>-607</v>
      </c>
      <c r="D28" s="5" t="n">
        <v>607</v>
      </c>
    </row>
    <row r="29" spans="1:5">
      <c r="A29" s="4" t="s">
        <v>139</v>
      </c>
      <c r="D29" s="5" t="n">
        <v>-1</v>
      </c>
      <c r="E29" s="5" t="n">
        <v>-1</v>
      </c>
    </row>
    <row r="30" spans="1:5">
      <c r="A30" s="4" t="s">
        <v>147</v>
      </c>
      <c r="B30" s="5" t="n">
        <v>5995256</v>
      </c>
    </row>
    <row r="31" spans="1:5">
      <c r="A31" s="4" t="s">
        <v>148</v>
      </c>
      <c r="B31" s="6" t="n">
        <v>62096</v>
      </c>
      <c r="C31" s="6" t="n">
        <v>50286</v>
      </c>
      <c r="D31" s="6" t="n">
        <v>3593</v>
      </c>
      <c r="E31" s="6" t="n">
        <v>1159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622</v>
      </c>
      <c r="B1" s="2" t="s">
        <v>440</v>
      </c>
    </row>
    <row r="2" spans="1:2">
      <c r="A2" s="3" t="s">
        <v>623</v>
      </c>
    </row>
    <row r="3" spans="1:2">
      <c r="A3" s="5" t="n">
        <v>2018</v>
      </c>
      <c r="B3" s="6" t="n">
        <v>81864</v>
      </c>
    </row>
    <row r="4" spans="1:2">
      <c r="A4" s="5" t="n">
        <v>2019</v>
      </c>
      <c r="B4" s="5" t="n">
        <v>21064</v>
      </c>
    </row>
    <row r="5" spans="1:2">
      <c r="A5" s="5" t="n">
        <v>2020</v>
      </c>
      <c r="B5" s="5" t="n">
        <v>13343</v>
      </c>
    </row>
    <row r="6" spans="1:2">
      <c r="A6" s="5" t="n">
        <v>2021</v>
      </c>
      <c r="B6" s="5" t="n">
        <v>3903</v>
      </c>
    </row>
    <row r="7" spans="1:2">
      <c r="A7" s="4" t="s">
        <v>624</v>
      </c>
      <c r="B7" s="5" t="n">
        <v>3107</v>
      </c>
    </row>
    <row r="8" spans="1:2">
      <c r="A8" s="4" t="s">
        <v>131</v>
      </c>
      <c r="B8" s="6" t="n">
        <v>123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6" t="n">
        <v>5200</v>
      </c>
      <c r="C3" s="6" t="n">
        <v>7200</v>
      </c>
    </row>
    <row r="4" spans="1:3">
      <c r="A4" s="4" t="s">
        <v>628</v>
      </c>
      <c r="B4" s="6" t="n">
        <v>5200</v>
      </c>
      <c r="C4" s="6" t="n">
        <v>7200</v>
      </c>
    </row>
    <row r="5" spans="1:3">
      <c r="A5" s="4" t="s">
        <v>629</v>
      </c>
      <c r="B5" s="4" t="s">
        <v>630</v>
      </c>
      <c r="C5" s="4" t="s">
        <v>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33</v>
      </c>
    </row>
    <row r="3" spans="1:3">
      <c r="A3" s="4" t="s">
        <v>634</v>
      </c>
      <c r="B3" s="6" t="n">
        <v>137500</v>
      </c>
    </row>
    <row r="4" spans="1:3">
      <c r="A4" s="4" t="s">
        <v>635</v>
      </c>
      <c r="B4" s="5" t="n">
        <v>978</v>
      </c>
      <c r="C4" s="6" t="n">
        <v>1800</v>
      </c>
    </row>
    <row r="5" spans="1:3">
      <c r="A5" s="4" t="s">
        <v>636</v>
      </c>
      <c r="B5" s="5" t="n">
        <v>408500</v>
      </c>
    </row>
    <row r="6" spans="1:3">
      <c r="A6" s="4" t="s">
        <v>637</v>
      </c>
      <c r="B6" s="6" t="n">
        <v>315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383</v>
      </c>
      <c r="J1" s="2" t="s">
        <v>1</v>
      </c>
    </row>
    <row r="2" spans="1:12">
      <c r="B2" s="2" t="s">
        <v>2</v>
      </c>
      <c r="C2" s="2" t="s">
        <v>384</v>
      </c>
      <c r="D2" s="2" t="s">
        <v>4</v>
      </c>
      <c r="E2" s="2" t="s">
        <v>385</v>
      </c>
      <c r="F2" s="2" t="s">
        <v>30</v>
      </c>
      <c r="G2" s="2" t="s">
        <v>386</v>
      </c>
      <c r="H2" s="2" t="s">
        <v>387</v>
      </c>
      <c r="I2" s="2" t="s">
        <v>388</v>
      </c>
      <c r="J2" s="2" t="s">
        <v>2</v>
      </c>
      <c r="K2" s="2" t="s">
        <v>30</v>
      </c>
      <c r="L2" s="2" t="s">
        <v>78</v>
      </c>
    </row>
    <row r="3" spans="1:12">
      <c r="A3" s="3" t="s">
        <v>639</v>
      </c>
    </row>
    <row r="4" spans="1:12">
      <c r="A4" s="4" t="s">
        <v>640</v>
      </c>
      <c r="J4" s="6" t="n">
        <v>1827</v>
      </c>
      <c r="K4" s="6" t="n">
        <v>1464</v>
      </c>
      <c r="L4" s="6" t="n">
        <v>2427</v>
      </c>
    </row>
    <row r="5" spans="1:12">
      <c r="A5" s="4" t="s">
        <v>641</v>
      </c>
      <c r="J5" s="5" t="n">
        <v>2120</v>
      </c>
      <c r="K5" s="5" t="n">
        <v>1097</v>
      </c>
      <c r="L5" s="5" t="n">
        <v>673</v>
      </c>
    </row>
    <row r="6" spans="1:12">
      <c r="A6" s="4" t="s">
        <v>642</v>
      </c>
      <c r="B6" s="6" t="n">
        <v>1319</v>
      </c>
      <c r="C6" s="6" t="n">
        <v>1177</v>
      </c>
      <c r="D6" s="6" t="n">
        <v>925</v>
      </c>
      <c r="E6" s="6" t="n">
        <v>578</v>
      </c>
      <c r="F6" s="6" t="n">
        <v>-34</v>
      </c>
      <c r="G6" s="6" t="n">
        <v>872</v>
      </c>
      <c r="H6" s="6" t="n">
        <v>1032</v>
      </c>
      <c r="I6" s="6" t="n">
        <v>691</v>
      </c>
      <c r="J6" s="6" t="n">
        <v>3947</v>
      </c>
      <c r="K6" s="6" t="n">
        <v>2561</v>
      </c>
      <c r="L6" s="6" t="n">
        <v>31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83</v>
      </c>
      <c r="J1" s="2" t="s">
        <v>1</v>
      </c>
    </row>
    <row r="2" spans="1:12">
      <c r="B2" s="2" t="s">
        <v>2</v>
      </c>
      <c r="C2" s="2" t="s">
        <v>384</v>
      </c>
      <c r="D2" s="2" t="s">
        <v>4</v>
      </c>
      <c r="E2" s="2" t="s">
        <v>385</v>
      </c>
      <c r="F2" s="2" t="s">
        <v>30</v>
      </c>
      <c r="G2" s="2" t="s">
        <v>386</v>
      </c>
      <c r="H2" s="2" t="s">
        <v>387</v>
      </c>
      <c r="I2" s="2" t="s">
        <v>388</v>
      </c>
      <c r="J2" s="2" t="s">
        <v>2</v>
      </c>
      <c r="K2" s="2" t="s">
        <v>30</v>
      </c>
      <c r="L2" s="2" t="s">
        <v>78</v>
      </c>
    </row>
    <row r="3" spans="1:12">
      <c r="A3" s="3" t="s">
        <v>644</v>
      </c>
    </row>
    <row r="4" spans="1:12">
      <c r="A4" s="4" t="s">
        <v>645</v>
      </c>
      <c r="J4" s="6" t="n">
        <v>4833</v>
      </c>
      <c r="K4" s="6" t="n">
        <v>3991</v>
      </c>
      <c r="L4" s="6" t="n">
        <v>4329</v>
      </c>
    </row>
    <row r="5" spans="1:12">
      <c r="A5" s="3" t="s">
        <v>646</v>
      </c>
    </row>
    <row r="6" spans="1:12">
      <c r="A6" s="4" t="s">
        <v>647</v>
      </c>
      <c r="J6" s="5" t="n">
        <v>307</v>
      </c>
      <c r="K6" s="5" t="n">
        <v>339</v>
      </c>
      <c r="L6" s="5" t="n">
        <v>494</v>
      </c>
    </row>
    <row r="7" spans="1:12">
      <c r="A7" s="4" t="s">
        <v>648</v>
      </c>
      <c r="J7" s="5" t="n">
        <v>-1594</v>
      </c>
      <c r="K7" s="5" t="n">
        <v>-1681</v>
      </c>
      <c r="L7" s="5" t="n">
        <v>-1682</v>
      </c>
    </row>
    <row r="8" spans="1:12">
      <c r="A8" s="4" t="s">
        <v>649</v>
      </c>
      <c r="J8" s="5" t="n">
        <v>-136</v>
      </c>
      <c r="K8" s="5" t="n">
        <v>-138</v>
      </c>
      <c r="L8" s="5" t="n">
        <v>-143</v>
      </c>
    </row>
    <row r="9" spans="1:12">
      <c r="A9" s="4" t="s">
        <v>650</v>
      </c>
      <c r="J9" s="5" t="n">
        <v>46</v>
      </c>
      <c r="K9" s="5" t="n">
        <v>78</v>
      </c>
      <c r="L9" s="5" t="n">
        <v>103</v>
      </c>
    </row>
    <row r="10" spans="1:12">
      <c r="A10" s="4" t="s">
        <v>651</v>
      </c>
      <c r="J10" s="5" t="n">
        <v>588</v>
      </c>
      <c r="K10" s="5" t="n">
        <v>0</v>
      </c>
      <c r="L10" s="5" t="n">
        <v>0</v>
      </c>
    </row>
    <row r="11" spans="1:12">
      <c r="A11" s="4" t="s">
        <v>85</v>
      </c>
      <c r="J11" s="5" t="n">
        <v>-97</v>
      </c>
      <c r="K11" s="5" t="n">
        <v>-28</v>
      </c>
      <c r="L11" s="5" t="n">
        <v>-1</v>
      </c>
    </row>
    <row r="12" spans="1:12">
      <c r="A12" s="4" t="s">
        <v>642</v>
      </c>
      <c r="B12" s="6" t="n">
        <v>1319</v>
      </c>
      <c r="C12" s="6" t="n">
        <v>1177</v>
      </c>
      <c r="D12" s="6" t="n">
        <v>925</v>
      </c>
      <c r="E12" s="6" t="n">
        <v>578</v>
      </c>
      <c r="F12" s="6" t="n">
        <v>-34</v>
      </c>
      <c r="G12" s="6" t="n">
        <v>872</v>
      </c>
      <c r="H12" s="6" t="n">
        <v>1032</v>
      </c>
      <c r="I12" s="6" t="n">
        <v>691</v>
      </c>
      <c r="J12" s="6" t="n">
        <v>3947</v>
      </c>
      <c r="K12" s="6" t="n">
        <v>2561</v>
      </c>
      <c r="L12" s="6" t="n">
        <v>31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2</v>
      </c>
      <c r="B1" s="2" t="s">
        <v>2</v>
      </c>
      <c r="C1" s="2" t="s">
        <v>30</v>
      </c>
    </row>
    <row r="2" spans="1:3">
      <c r="A2" s="3" t="s">
        <v>653</v>
      </c>
    </row>
    <row r="3" spans="1:3">
      <c r="A3" s="4" t="s">
        <v>488</v>
      </c>
      <c r="B3" s="6" t="n">
        <v>1463</v>
      </c>
      <c r="C3" s="6" t="n">
        <v>2717</v>
      </c>
    </row>
    <row r="4" spans="1:3">
      <c r="A4" s="4" t="s">
        <v>654</v>
      </c>
      <c r="B4" s="5" t="n">
        <v>1073</v>
      </c>
      <c r="C4" s="5" t="n">
        <v>1616</v>
      </c>
    </row>
    <row r="5" spans="1:3">
      <c r="A5" s="4" t="s">
        <v>44</v>
      </c>
      <c r="B5" s="5" t="n">
        <v>0</v>
      </c>
      <c r="C5" s="5" t="n">
        <v>0</v>
      </c>
    </row>
    <row r="6" spans="1:3">
      <c r="A6" s="4" t="s">
        <v>655</v>
      </c>
      <c r="B6" s="5" t="n">
        <v>88</v>
      </c>
      <c r="C6" s="5" t="n">
        <v>326</v>
      </c>
    </row>
    <row r="7" spans="1:3">
      <c r="A7" s="4" t="s">
        <v>656</v>
      </c>
      <c r="B7" s="5" t="n">
        <v>0</v>
      </c>
      <c r="C7" s="5" t="n">
        <v>14</v>
      </c>
    </row>
    <row r="8" spans="1:3">
      <c r="A8" s="4" t="s">
        <v>657</v>
      </c>
      <c r="B8" s="5" t="n">
        <v>243</v>
      </c>
      <c r="C8" s="5" t="n">
        <v>745</v>
      </c>
    </row>
    <row r="9" spans="1:3">
      <c r="A9" s="4" t="s">
        <v>658</v>
      </c>
      <c r="B9" s="5" t="n">
        <v>171</v>
      </c>
      <c r="C9" s="5" t="n">
        <v>216</v>
      </c>
    </row>
    <row r="10" spans="1:3">
      <c r="A10" s="4" t="s">
        <v>659</v>
      </c>
      <c r="B10" s="5" t="n">
        <v>5</v>
      </c>
      <c r="C10" s="5" t="n">
        <v>27</v>
      </c>
    </row>
    <row r="11" spans="1:3">
      <c r="A11" s="4" t="s">
        <v>660</v>
      </c>
      <c r="B11" s="5" t="n">
        <v>9</v>
      </c>
      <c r="C11" s="5" t="n">
        <v>14</v>
      </c>
    </row>
    <row r="12" spans="1:3">
      <c r="A12" s="4" t="s">
        <v>85</v>
      </c>
      <c r="B12" s="5" t="n">
        <v>0</v>
      </c>
      <c r="C12" s="5" t="n">
        <v>23</v>
      </c>
    </row>
    <row r="13" spans="1:3">
      <c r="A13" s="4" t="s">
        <v>661</v>
      </c>
      <c r="B13" s="5" t="n">
        <v>3052</v>
      </c>
      <c r="C13" s="5" t="n">
        <v>5698</v>
      </c>
    </row>
    <row r="14" spans="1:3">
      <c r="A14" s="3" t="s">
        <v>662</v>
      </c>
    </row>
    <row r="15" spans="1:3">
      <c r="A15" s="4" t="s">
        <v>663</v>
      </c>
      <c r="B15" s="5" t="n">
        <v>365</v>
      </c>
      <c r="C15" s="5" t="n">
        <v>797</v>
      </c>
    </row>
    <row r="16" spans="1:3">
      <c r="A16" s="4" t="s">
        <v>664</v>
      </c>
      <c r="B16" s="5" t="n">
        <v>498</v>
      </c>
      <c r="C16" s="5" t="n">
        <v>532</v>
      </c>
    </row>
    <row r="17" spans="1:3">
      <c r="A17" s="4" t="s">
        <v>665</v>
      </c>
      <c r="B17" s="5" t="n">
        <v>14</v>
      </c>
      <c r="C17" s="5" t="n">
        <v>78</v>
      </c>
    </row>
    <row r="18" spans="1:3">
      <c r="A18" s="4" t="s">
        <v>85</v>
      </c>
      <c r="B18" s="5" t="n">
        <v>28</v>
      </c>
      <c r="C18" s="5" t="n">
        <v>23</v>
      </c>
    </row>
    <row r="19" spans="1:3">
      <c r="A19" s="4" t="s">
        <v>666</v>
      </c>
      <c r="B19" s="5" t="n">
        <v>1072</v>
      </c>
      <c r="C19" s="5" t="n">
        <v>1807</v>
      </c>
    </row>
    <row r="20" spans="1:3">
      <c r="A20" s="4" t="s">
        <v>667</v>
      </c>
      <c r="B20" s="5" t="n">
        <v>1977</v>
      </c>
      <c r="C20" s="5" t="n">
        <v>3237</v>
      </c>
    </row>
    <row r="21" spans="1:3">
      <c r="A21" s="4" t="s">
        <v>668</v>
      </c>
      <c r="B21" s="6" t="n">
        <v>1075</v>
      </c>
      <c r="C21" s="6" t="n">
        <v>24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9</v>
      </c>
      <c r="B1" s="2" t="s">
        <v>1</v>
      </c>
    </row>
    <row r="2" spans="1:3">
      <c r="B2" s="2" t="s">
        <v>2</v>
      </c>
      <c r="C2" s="2" t="s">
        <v>30</v>
      </c>
    </row>
    <row r="3" spans="1:3">
      <c r="A3" s="3" t="s">
        <v>670</v>
      </c>
    </row>
    <row r="4" spans="1:3">
      <c r="A4" s="4" t="s">
        <v>489</v>
      </c>
      <c r="B4" s="6" t="n">
        <v>4503</v>
      </c>
      <c r="C4" s="6" t="n">
        <v>5674</v>
      </c>
    </row>
    <row r="5" spans="1:3">
      <c r="A5" s="4" t="s">
        <v>671</v>
      </c>
      <c r="B5" s="5" t="n">
        <v>5879</v>
      </c>
      <c r="C5" s="5" t="n">
        <v>6048</v>
      </c>
    </row>
    <row r="6" spans="1:3">
      <c r="A6" s="4" t="s">
        <v>672</v>
      </c>
      <c r="B6" s="5" t="n">
        <v>-6703</v>
      </c>
      <c r="C6" s="5" t="n">
        <v>-7219</v>
      </c>
    </row>
    <row r="7" spans="1:3">
      <c r="A7" s="4" t="s">
        <v>493</v>
      </c>
      <c r="B7" s="6" t="n">
        <v>3679</v>
      </c>
      <c r="C7" s="6" t="n">
        <v>45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3</v>
      </c>
      <c r="B1" s="2" t="s">
        <v>2</v>
      </c>
      <c r="C1" s="2" t="s">
        <v>30</v>
      </c>
    </row>
    <row r="2" spans="1:3">
      <c r="A2" s="3" t="s">
        <v>674</v>
      </c>
    </row>
    <row r="3" spans="1:3">
      <c r="A3" s="4" t="s">
        <v>675</v>
      </c>
      <c r="B3" s="6" t="n">
        <v>26600</v>
      </c>
      <c r="C3" s="6" t="n">
        <v>27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76</v>
      </c>
      <c r="B1" s="2" t="s">
        <v>440</v>
      </c>
    </row>
    <row r="2" spans="1:2">
      <c r="A2" s="3" t="s">
        <v>677</v>
      </c>
    </row>
    <row r="3" spans="1:2">
      <c r="A3" s="5" t="n">
        <v>2018</v>
      </c>
      <c r="B3" s="6" t="n">
        <v>716</v>
      </c>
    </row>
    <row r="4" spans="1:2">
      <c r="A4" s="5" t="n">
        <v>2019</v>
      </c>
      <c r="B4" s="5" t="n">
        <v>697</v>
      </c>
    </row>
    <row r="5" spans="1:2">
      <c r="A5" s="5" t="n">
        <v>2020</v>
      </c>
      <c r="B5" s="5" t="n">
        <v>678</v>
      </c>
    </row>
    <row r="6" spans="1:2">
      <c r="A6" s="5" t="n">
        <v>2021</v>
      </c>
      <c r="B6" s="5" t="n">
        <v>663</v>
      </c>
    </row>
    <row r="7" spans="1:2">
      <c r="A7" s="5" t="n">
        <v>2022</v>
      </c>
      <c r="B7" s="5" t="n">
        <v>369</v>
      </c>
    </row>
    <row r="8" spans="1:2">
      <c r="A8" s="4" t="s">
        <v>678</v>
      </c>
      <c r="B8" s="5" t="n">
        <v>1739</v>
      </c>
    </row>
    <row r="9" spans="1:2">
      <c r="A9" s="4" t="s">
        <v>679</v>
      </c>
      <c r="B9" s="6" t="n">
        <v>48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0</v>
      </c>
      <c r="B1" s="2" t="s">
        <v>2</v>
      </c>
      <c r="C1" s="2" t="s">
        <v>30</v>
      </c>
    </row>
    <row r="2" spans="1:3">
      <c r="A2" s="4" t="s">
        <v>681</v>
      </c>
      <c r="B2" s="4" t="s">
        <v>59</v>
      </c>
      <c r="C2" s="4" t="s">
        <v>59</v>
      </c>
    </row>
    <row r="3" spans="1:3">
      <c r="A3" s="4" t="s">
        <v>682</v>
      </c>
    </row>
    <row r="4" spans="1:3">
      <c r="A4" s="4" t="s">
        <v>681</v>
      </c>
      <c r="B4" s="5" t="n">
        <v>233972</v>
      </c>
      <c r="C4" s="5" t="n">
        <v>195528</v>
      </c>
    </row>
    <row r="5" spans="1:3">
      <c r="A5" s="4" t="s">
        <v>683</v>
      </c>
    </row>
    <row r="6" spans="1:3">
      <c r="A6" s="4" t="s">
        <v>681</v>
      </c>
      <c r="B6" s="6" t="n">
        <v>3325</v>
      </c>
      <c r="C6" s="6" t="n">
        <v>3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8</v>
      </c>
    </row>
    <row r="3" spans="1:4">
      <c r="A3" s="3" t="s">
        <v>150</v>
      </c>
    </row>
    <row r="4" spans="1:4">
      <c r="A4" s="4" t="s">
        <v>113</v>
      </c>
      <c r="B4" s="6" t="n">
        <v>10268</v>
      </c>
      <c r="C4" s="6" t="n">
        <v>9177</v>
      </c>
      <c r="D4" s="6" t="n">
        <v>9633</v>
      </c>
    </row>
    <row r="5" spans="1:4">
      <c r="A5" s="3" t="s">
        <v>151</v>
      </c>
    </row>
    <row r="6" spans="1:4">
      <c r="A6" s="4" t="s">
        <v>152</v>
      </c>
      <c r="B6" s="5" t="n">
        <v>5018</v>
      </c>
      <c r="C6" s="5" t="n">
        <v>5423</v>
      </c>
      <c r="D6" s="5" t="n">
        <v>6053</v>
      </c>
    </row>
    <row r="7" spans="1:4">
      <c r="A7" s="4" t="s">
        <v>153</v>
      </c>
      <c r="B7" s="5" t="n">
        <v>-507</v>
      </c>
      <c r="C7" s="5" t="n">
        <v>-1206</v>
      </c>
      <c r="D7" s="5" t="n">
        <v>-17</v>
      </c>
    </row>
    <row r="8" spans="1:4">
      <c r="A8" s="4" t="s">
        <v>154</v>
      </c>
      <c r="B8" s="5" t="n">
        <v>-2120</v>
      </c>
      <c r="C8" s="5" t="n">
        <v>1097</v>
      </c>
      <c r="D8" s="5" t="n">
        <v>673</v>
      </c>
    </row>
    <row r="9" spans="1:4">
      <c r="A9" s="4" t="s">
        <v>155</v>
      </c>
      <c r="B9" s="5" t="n">
        <v>0</v>
      </c>
      <c r="C9" s="5" t="n">
        <v>-729</v>
      </c>
      <c r="D9" s="5" t="n">
        <v>0</v>
      </c>
    </row>
    <row r="10" spans="1:4">
      <c r="A10" s="4" t="s">
        <v>156</v>
      </c>
      <c r="B10" s="5" t="n">
        <v>0</v>
      </c>
      <c r="C10" s="5" t="n">
        <v>-81</v>
      </c>
      <c r="D10" s="5" t="n">
        <v>-363</v>
      </c>
    </row>
    <row r="11" spans="1:4">
      <c r="A11" s="4" t="s">
        <v>157</v>
      </c>
      <c r="B11" s="5" t="n">
        <v>239</v>
      </c>
      <c r="C11" s="5" t="n">
        <v>17</v>
      </c>
      <c r="D11" s="5" t="n">
        <v>118</v>
      </c>
    </row>
    <row r="12" spans="1:4">
      <c r="A12" s="4" t="s">
        <v>158</v>
      </c>
      <c r="B12" s="5" t="n">
        <v>592</v>
      </c>
      <c r="C12" s="5" t="n">
        <v>932</v>
      </c>
      <c r="D12" s="5" t="n">
        <v>487</v>
      </c>
    </row>
    <row r="13" spans="1:4">
      <c r="A13" s="4" t="s">
        <v>159</v>
      </c>
      <c r="B13" s="5" t="n">
        <v>59193</v>
      </c>
      <c r="C13" s="5" t="n">
        <v>67764</v>
      </c>
      <c r="D13" s="5" t="n">
        <v>50770</v>
      </c>
    </row>
    <row r="14" spans="1:4">
      <c r="A14" s="4" t="s">
        <v>160</v>
      </c>
      <c r="B14" s="5" t="n">
        <v>-54341</v>
      </c>
      <c r="C14" s="5" t="n">
        <v>-69324</v>
      </c>
      <c r="D14" s="5" t="n">
        <v>-53544</v>
      </c>
    </row>
    <row r="15" spans="1:4">
      <c r="A15" s="3" t="s">
        <v>161</v>
      </c>
    </row>
    <row r="16" spans="1:4">
      <c r="A16" s="4" t="s">
        <v>43</v>
      </c>
      <c r="B16" s="5" t="n">
        <v>-600</v>
      </c>
      <c r="C16" s="5" t="n">
        <v>-406</v>
      </c>
      <c r="D16" s="5" t="n">
        <v>-421</v>
      </c>
    </row>
    <row r="17" spans="1:4">
      <c r="A17" s="4" t="s">
        <v>162</v>
      </c>
      <c r="B17" s="5" t="n">
        <v>258</v>
      </c>
      <c r="C17" s="5" t="n">
        <v>-636</v>
      </c>
      <c r="D17" s="5" t="n">
        <v>-408</v>
      </c>
    </row>
    <row r="18" spans="1:4">
      <c r="A18" s="4" t="s">
        <v>163</v>
      </c>
      <c r="B18" s="5" t="n">
        <v>594</v>
      </c>
      <c r="C18" s="5" t="n">
        <v>211</v>
      </c>
      <c r="D18" s="5" t="n">
        <v>882</v>
      </c>
    </row>
    <row r="19" spans="1:4">
      <c r="A19" s="4" t="s">
        <v>164</v>
      </c>
      <c r="B19" s="5" t="n">
        <v>18594</v>
      </c>
      <c r="C19" s="5" t="n">
        <v>12239</v>
      </c>
      <c r="D19" s="5" t="n">
        <v>13863</v>
      </c>
    </row>
    <row r="20" spans="1:4">
      <c r="A20" s="3" t="s">
        <v>165</v>
      </c>
    </row>
    <row r="21" spans="1:4">
      <c r="A21" s="4" t="s">
        <v>166</v>
      </c>
      <c r="B21" s="5" t="n">
        <v>-10014</v>
      </c>
      <c r="C21" s="5" t="n">
        <v>-12707</v>
      </c>
      <c r="D21" s="5" t="n">
        <v>-19220</v>
      </c>
    </row>
    <row r="22" spans="1:4">
      <c r="A22" s="4" t="s">
        <v>167</v>
      </c>
      <c r="B22" s="5" t="n">
        <v>10162</v>
      </c>
      <c r="C22" s="5" t="n">
        <v>4053</v>
      </c>
      <c r="D22" s="5" t="n">
        <v>5475</v>
      </c>
    </row>
    <row r="23" spans="1:4">
      <c r="A23" s="4" t="s">
        <v>168</v>
      </c>
      <c r="B23" s="5" t="n">
        <v>17202</v>
      </c>
      <c r="C23" s="5" t="n">
        <v>20675</v>
      </c>
      <c r="D23" s="5" t="n">
        <v>22732</v>
      </c>
    </row>
    <row r="24" spans="1:4">
      <c r="A24" s="4" t="s">
        <v>169</v>
      </c>
      <c r="B24" s="5" t="n">
        <v>-45</v>
      </c>
      <c r="C24" s="5" t="n">
        <v>-255</v>
      </c>
      <c r="D24" s="5" t="n">
        <v>-6</v>
      </c>
    </row>
    <row r="25" spans="1:4">
      <c r="A25" s="4" t="s">
        <v>170</v>
      </c>
      <c r="B25" s="5" t="n">
        <v>850</v>
      </c>
      <c r="C25" s="5" t="n">
        <v>1256</v>
      </c>
      <c r="D25" s="5" t="n">
        <v>401</v>
      </c>
    </row>
    <row r="26" spans="1:4">
      <c r="A26" s="4" t="s">
        <v>171</v>
      </c>
      <c r="B26" s="5" t="n">
        <v>-36748</v>
      </c>
      <c r="C26" s="5" t="n">
        <v>-36116</v>
      </c>
      <c r="D26" s="5" t="n">
        <v>-43441</v>
      </c>
    </row>
    <row r="27" spans="1:4">
      <c r="A27" s="4" t="s">
        <v>172</v>
      </c>
      <c r="B27" s="5" t="n">
        <v>-5557</v>
      </c>
      <c r="C27" s="5" t="n">
        <v>-1610</v>
      </c>
      <c r="D27" s="5" t="n">
        <v>-2354</v>
      </c>
    </row>
    <row r="28" spans="1:4">
      <c r="A28" s="4" t="s">
        <v>173</v>
      </c>
      <c r="B28" s="5" t="n">
        <v>44</v>
      </c>
      <c r="C28" s="5" t="n">
        <v>1083</v>
      </c>
      <c r="D28" s="5" t="n">
        <v>6287</v>
      </c>
    </row>
    <row r="29" spans="1:4">
      <c r="A29" s="4" t="s">
        <v>174</v>
      </c>
      <c r="B29" s="5" t="n">
        <v>-24106</v>
      </c>
      <c r="C29" s="5" t="n">
        <v>-23621</v>
      </c>
      <c r="D29" s="5" t="n">
        <v>-30126</v>
      </c>
    </row>
    <row r="30" spans="1:4">
      <c r="A30" s="3" t="s">
        <v>175</v>
      </c>
    </row>
    <row r="31" spans="1:4">
      <c r="A31" s="4" t="s">
        <v>176</v>
      </c>
      <c r="B31" s="5" t="n">
        <v>14034</v>
      </c>
      <c r="C31" s="5" t="n">
        <v>60743</v>
      </c>
      <c r="D31" s="5" t="n">
        <v>17475</v>
      </c>
    </row>
    <row r="32" spans="1:4">
      <c r="A32" s="4" t="s">
        <v>177</v>
      </c>
      <c r="B32" s="5" t="n">
        <v>1323</v>
      </c>
      <c r="C32" s="5" t="n">
        <v>8560</v>
      </c>
      <c r="D32" s="5" t="n">
        <v>-20556</v>
      </c>
    </row>
    <row r="33" spans="1:4">
      <c r="A33" s="4" t="s">
        <v>178</v>
      </c>
      <c r="B33" s="5" t="n">
        <v>1</v>
      </c>
      <c r="C33" s="5" t="n">
        <v>6000</v>
      </c>
      <c r="D33" s="5" t="n">
        <v>20001</v>
      </c>
    </row>
    <row r="34" spans="1:4">
      <c r="A34" s="4" t="s">
        <v>179</v>
      </c>
      <c r="B34" s="5" t="n">
        <v>-20001</v>
      </c>
      <c r="C34" s="5" t="n">
        <v>-29500</v>
      </c>
      <c r="D34" s="5" t="n">
        <v>-26501</v>
      </c>
    </row>
    <row r="35" spans="1:4">
      <c r="A35" s="4" t="s">
        <v>180</v>
      </c>
      <c r="B35" s="5" t="n">
        <v>1</v>
      </c>
      <c r="C35" s="5" t="n">
        <v>1</v>
      </c>
      <c r="D35" s="5" t="n">
        <v>1</v>
      </c>
    </row>
    <row r="36" spans="1:4">
      <c r="A36" s="4" t="s">
        <v>181</v>
      </c>
      <c r="B36" s="5" t="n">
        <v>-1</v>
      </c>
      <c r="C36" s="5" t="n">
        <v>-1</v>
      </c>
      <c r="D36" s="5" t="n">
        <v>-1</v>
      </c>
    </row>
    <row r="37" spans="1:4">
      <c r="A37" s="4" t="s">
        <v>182</v>
      </c>
      <c r="B37" s="5" t="n">
        <v>187</v>
      </c>
      <c r="C37" s="5" t="n">
        <v>9112</v>
      </c>
      <c r="D37" s="5" t="n">
        <v>5192</v>
      </c>
    </row>
    <row r="38" spans="1:4">
      <c r="A38" s="4" t="s">
        <v>183</v>
      </c>
      <c r="B38" s="5" t="n">
        <v>-187</v>
      </c>
      <c r="C38" s="5" t="n">
        <v>-9112</v>
      </c>
      <c r="D38" s="5" t="n">
        <v>-5192</v>
      </c>
    </row>
    <row r="39" spans="1:4">
      <c r="A39" s="4" t="s">
        <v>184</v>
      </c>
      <c r="B39" s="5" t="n">
        <v>0</v>
      </c>
      <c r="C39" s="5" t="n">
        <v>-1984</v>
      </c>
      <c r="D39" s="5" t="n">
        <v>-1917</v>
      </c>
    </row>
    <row r="40" spans="1:4">
      <c r="A40" s="4" t="s">
        <v>185</v>
      </c>
      <c r="B40" s="5" t="n">
        <v>-6</v>
      </c>
      <c r="C40" s="5" t="n">
        <v>0</v>
      </c>
      <c r="D40" s="5" t="n">
        <v>0</v>
      </c>
    </row>
    <row r="41" spans="1:4">
      <c r="A41" s="4" t="s">
        <v>186</v>
      </c>
      <c r="B41" s="5" t="n">
        <v>-2629</v>
      </c>
      <c r="C41" s="5" t="n">
        <v>-2106</v>
      </c>
      <c r="D41" s="5" t="n">
        <v>-1574</v>
      </c>
    </row>
    <row r="42" spans="1:4">
      <c r="A42" s="4" t="s">
        <v>187</v>
      </c>
      <c r="B42" s="5" t="n">
        <v>-7278</v>
      </c>
      <c r="C42" s="5" t="n">
        <v>41713</v>
      </c>
      <c r="D42" s="5" t="n">
        <v>-13072</v>
      </c>
    </row>
    <row r="43" spans="1:4">
      <c r="A43" s="4" t="s">
        <v>188</v>
      </c>
      <c r="B43" s="5" t="n">
        <v>-12790</v>
      </c>
      <c r="C43" s="5" t="n">
        <v>30331</v>
      </c>
      <c r="D43" s="5" t="n">
        <v>-29335</v>
      </c>
    </row>
    <row r="44" spans="1:4">
      <c r="A44" s="4" t="s">
        <v>189</v>
      </c>
      <c r="B44" s="5" t="n">
        <v>70094</v>
      </c>
      <c r="C44" s="5" t="n">
        <v>39763</v>
      </c>
      <c r="D44" s="5" t="n">
        <v>69098</v>
      </c>
    </row>
    <row r="45" spans="1:4">
      <c r="A45" s="4" t="s">
        <v>190</v>
      </c>
      <c r="B45" s="5" t="n">
        <v>57304</v>
      </c>
      <c r="C45" s="5" t="n">
        <v>70094</v>
      </c>
      <c r="D45" s="5" t="n">
        <v>39763</v>
      </c>
    </row>
    <row r="46" spans="1:4">
      <c r="A46" s="3" t="s">
        <v>191</v>
      </c>
    </row>
    <row r="47" spans="1:4">
      <c r="A47" s="4" t="s">
        <v>192</v>
      </c>
      <c r="B47" s="5" t="n">
        <v>2526</v>
      </c>
      <c r="C47" s="5" t="n">
        <v>3415</v>
      </c>
      <c r="D47" s="5" t="n">
        <v>3518</v>
      </c>
    </row>
    <row r="48" spans="1:4">
      <c r="A48" s="4" t="s">
        <v>193</v>
      </c>
      <c r="B48" s="5" t="n">
        <v>2408</v>
      </c>
      <c r="C48" s="5" t="n">
        <v>2028</v>
      </c>
      <c r="D48" s="5" t="n">
        <v>2278</v>
      </c>
    </row>
    <row r="49" spans="1:4">
      <c r="A49" s="3" t="s">
        <v>194</v>
      </c>
    </row>
    <row r="50" spans="1:4">
      <c r="A50" s="4" t="s">
        <v>195</v>
      </c>
      <c r="B50" s="5" t="n">
        <v>-1</v>
      </c>
      <c r="C50" s="5" t="n">
        <v>-2523</v>
      </c>
      <c r="D50" s="5" t="n">
        <v>57</v>
      </c>
    </row>
    <row r="51" spans="1:4">
      <c r="A51" s="4" t="s">
        <v>196</v>
      </c>
      <c r="B51" s="5" t="n">
        <v>118</v>
      </c>
      <c r="C51" s="5" t="n">
        <v>563</v>
      </c>
      <c r="D51" s="5" t="n">
        <v>4825</v>
      </c>
    </row>
    <row r="52" spans="1:4">
      <c r="A52" s="4" t="s">
        <v>197</v>
      </c>
      <c r="B52" s="5" t="n">
        <v>-915</v>
      </c>
      <c r="C52" s="5" t="n">
        <v>0</v>
      </c>
      <c r="D52" s="5" t="n">
        <v>0</v>
      </c>
    </row>
    <row r="53" spans="1:4">
      <c r="A53" s="4" t="s">
        <v>198</v>
      </c>
      <c r="B53" s="6" t="n">
        <v>0</v>
      </c>
      <c r="C53" s="6" t="n">
        <v>0</v>
      </c>
      <c r="D53" s="6" t="n">
        <v>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30</v>
      </c>
      <c r="D2" s="2" t="s">
        <v>78</v>
      </c>
    </row>
    <row r="3" spans="1:4">
      <c r="A3" s="3" t="s">
        <v>685</v>
      </c>
    </row>
    <row r="4" spans="1:4">
      <c r="A4" s="4" t="s">
        <v>686</v>
      </c>
      <c r="B4" s="6" t="n">
        <v>756</v>
      </c>
      <c r="C4" s="6" t="n">
        <v>752</v>
      </c>
      <c r="D4" s="6" t="n">
        <v>702</v>
      </c>
    </row>
    <row r="5" spans="1:4">
      <c r="A5" s="4" t="s">
        <v>687</v>
      </c>
      <c r="B5" s="6" t="n">
        <v>79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8</v>
      </c>
      <c r="B1" s="2" t="s">
        <v>1</v>
      </c>
    </row>
    <row r="2" spans="1:4">
      <c r="B2" s="2" t="s">
        <v>2</v>
      </c>
      <c r="C2" s="2" t="s">
        <v>30</v>
      </c>
      <c r="D2" s="2" t="s">
        <v>78</v>
      </c>
    </row>
    <row r="3" spans="1:4">
      <c r="A3" s="3" t="s">
        <v>689</v>
      </c>
    </row>
    <row r="4" spans="1:4">
      <c r="A4" s="4" t="s">
        <v>690</v>
      </c>
      <c r="B4" s="6" t="n">
        <v>4174</v>
      </c>
      <c r="C4" s="6" t="n">
        <v>3993</v>
      </c>
    </row>
    <row r="5" spans="1:4">
      <c r="A5" s="4" t="s">
        <v>691</v>
      </c>
      <c r="B5" s="5" t="n">
        <v>348</v>
      </c>
      <c r="C5" s="5" t="n">
        <v>346</v>
      </c>
      <c r="D5" s="6" t="n">
        <v>334</v>
      </c>
    </row>
    <row r="6" spans="1:4">
      <c r="A6" s="4" t="s">
        <v>692</v>
      </c>
      <c r="B6" s="5" t="n">
        <v>68</v>
      </c>
      <c r="C6" s="5" t="n">
        <v>67</v>
      </c>
      <c r="D6" s="5" t="n">
        <v>65</v>
      </c>
    </row>
    <row r="7" spans="1:4">
      <c r="A7" s="4" t="s">
        <v>693</v>
      </c>
      <c r="B7" s="5" t="n">
        <v>-229</v>
      </c>
      <c r="C7" s="5" t="n">
        <v>-232</v>
      </c>
    </row>
    <row r="8" spans="1:4">
      <c r="A8" s="4" t="s">
        <v>694</v>
      </c>
      <c r="B8" s="6" t="n">
        <v>4361</v>
      </c>
      <c r="C8" s="6" t="n">
        <v>4174</v>
      </c>
      <c r="D8" s="6" t="n">
        <v>39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8</v>
      </c>
    </row>
    <row r="3" spans="1:4">
      <c r="A3" s="3" t="s">
        <v>696</v>
      </c>
    </row>
    <row r="4" spans="1:4">
      <c r="A4" s="4" t="s">
        <v>697</v>
      </c>
      <c r="B4" s="6" t="n">
        <v>4361</v>
      </c>
      <c r="C4" s="6" t="n">
        <v>4174</v>
      </c>
      <c r="D4" s="6" t="n">
        <v>3993</v>
      </c>
    </row>
    <row r="5" spans="1:4">
      <c r="A5" s="4" t="s">
        <v>698</v>
      </c>
      <c r="B5" s="5" t="n">
        <v>0</v>
      </c>
      <c r="C5" s="5" t="n">
        <v>0</v>
      </c>
    </row>
    <row r="6" spans="1:4">
      <c r="A6" s="4" t="s">
        <v>699</v>
      </c>
      <c r="B6" s="5" t="n">
        <v>-4361</v>
      </c>
      <c r="C6" s="5" t="n">
        <v>-4174</v>
      </c>
    </row>
    <row r="7" spans="1:4">
      <c r="A7" s="4" t="s">
        <v>700</v>
      </c>
      <c r="B7" s="5" t="n">
        <v>0</v>
      </c>
      <c r="C7" s="5" t="n">
        <v>0</v>
      </c>
    </row>
    <row r="8" spans="1:4">
      <c r="A8" s="4" t="s">
        <v>701</v>
      </c>
      <c r="B8" s="5" t="n">
        <v>0</v>
      </c>
      <c r="C8" s="5" t="n">
        <v>0</v>
      </c>
    </row>
    <row r="9" spans="1:4">
      <c r="A9" s="4" t="s">
        <v>702</v>
      </c>
      <c r="B9" s="5" t="n">
        <v>-4361</v>
      </c>
      <c r="C9" s="5" t="n">
        <v>-4174</v>
      </c>
    </row>
    <row r="10" spans="1:4">
      <c r="A10" s="4" t="s">
        <v>703</v>
      </c>
      <c r="B10" s="5" t="n">
        <v>-4361</v>
      </c>
      <c r="C10" s="5" t="n">
        <v>-4174</v>
      </c>
    </row>
    <row r="11" spans="1:4">
      <c r="A11" s="4" t="s">
        <v>704</v>
      </c>
      <c r="B11" s="5" t="n">
        <v>0</v>
      </c>
      <c r="C11" s="5" t="n">
        <v>0</v>
      </c>
    </row>
    <row r="12" spans="1:4">
      <c r="A12" s="4" t="s">
        <v>705</v>
      </c>
      <c r="B12" s="6" t="n">
        <v>-4361</v>
      </c>
      <c r="C12" s="6" t="n">
        <v>-41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8</v>
      </c>
    </row>
    <row r="3" spans="1:4">
      <c r="A3" s="3" t="s">
        <v>707</v>
      </c>
    </row>
    <row r="4" spans="1:4">
      <c r="A4" s="4" t="s">
        <v>691</v>
      </c>
      <c r="B4" s="6" t="n">
        <v>348</v>
      </c>
      <c r="C4" s="6" t="n">
        <v>346</v>
      </c>
      <c r="D4" s="6" t="n">
        <v>334</v>
      </c>
    </row>
    <row r="5" spans="1:4">
      <c r="A5" s="4" t="s">
        <v>692</v>
      </c>
      <c r="B5" s="5" t="n">
        <v>68</v>
      </c>
      <c r="C5" s="5" t="n">
        <v>67</v>
      </c>
      <c r="D5" s="5" t="n">
        <v>65</v>
      </c>
    </row>
    <row r="6" spans="1:4">
      <c r="A6" s="4" t="s">
        <v>708</v>
      </c>
      <c r="B6" s="6" t="n">
        <v>416</v>
      </c>
      <c r="C6" s="6" t="n">
        <v>413</v>
      </c>
      <c r="D6" s="6" t="n">
        <v>399</v>
      </c>
    </row>
    <row r="7" spans="1:4">
      <c r="A7" s="4" t="s">
        <v>709</v>
      </c>
      <c r="B7" s="4" t="s">
        <v>710</v>
      </c>
      <c r="C7" s="4" t="s">
        <v>711</v>
      </c>
      <c r="D7" s="4" t="s">
        <v>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12</v>
      </c>
      <c r="B1" s="2" t="s">
        <v>440</v>
      </c>
    </row>
    <row r="2" spans="1:2">
      <c r="A2" s="3" t="s">
        <v>713</v>
      </c>
    </row>
    <row r="3" spans="1:2">
      <c r="A3" s="5" t="n">
        <v>2018</v>
      </c>
      <c r="B3" s="6" t="n">
        <v>227</v>
      </c>
    </row>
    <row r="4" spans="1:2">
      <c r="A4" s="5" t="n">
        <v>2019</v>
      </c>
      <c r="B4" s="5" t="n">
        <v>304</v>
      </c>
    </row>
    <row r="5" spans="1:2">
      <c r="A5" s="5" t="n">
        <v>2020</v>
      </c>
      <c r="B5" s="5" t="n">
        <v>357</v>
      </c>
    </row>
    <row r="6" spans="1:2">
      <c r="A6" s="5" t="n">
        <v>2021</v>
      </c>
      <c r="B6" s="5" t="n">
        <v>357</v>
      </c>
    </row>
    <row r="7" spans="1:2">
      <c r="A7" s="5" t="n">
        <v>2022</v>
      </c>
      <c r="B7" s="5" t="n">
        <v>346</v>
      </c>
    </row>
    <row r="8" spans="1:2">
      <c r="A8" s="4" t="s">
        <v>678</v>
      </c>
      <c r="B8" s="6" t="n">
        <v>90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8</v>
      </c>
    </row>
    <row r="3" spans="1:4">
      <c r="A3" s="3" t="s">
        <v>715</v>
      </c>
    </row>
    <row r="4" spans="1:4">
      <c r="A4" s="4" t="s">
        <v>716</v>
      </c>
      <c r="B4" s="4" t="s">
        <v>717</v>
      </c>
      <c r="C4" s="4" t="s">
        <v>717</v>
      </c>
      <c r="D4" s="4" t="s">
        <v>717</v>
      </c>
    </row>
    <row r="5" spans="1:4">
      <c r="A5" s="4" t="s">
        <v>718</v>
      </c>
      <c r="B5" s="6" t="n">
        <v>622</v>
      </c>
      <c r="C5" s="6" t="n">
        <v>565</v>
      </c>
      <c r="D5" s="6" t="n">
        <v>539</v>
      </c>
    </row>
    <row r="6" spans="1:4">
      <c r="A6" s="4" t="s">
        <v>719</v>
      </c>
      <c r="B6" s="6" t="n">
        <v>411</v>
      </c>
      <c r="C6" s="6" t="n">
        <v>428</v>
      </c>
      <c r="D6" s="6" t="n">
        <v>4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0</v>
      </c>
      <c r="B1" s="2" t="s">
        <v>2</v>
      </c>
      <c r="C1" s="2" t="s">
        <v>30</v>
      </c>
    </row>
    <row r="2" spans="1:3">
      <c r="A2" s="4" t="s">
        <v>721</v>
      </c>
    </row>
    <row r="3" spans="1:3">
      <c r="A3" s="4" t="s">
        <v>722</v>
      </c>
      <c r="B3" s="6" t="n">
        <v>138492</v>
      </c>
      <c r="C3" s="6" t="n">
        <v>131991</v>
      </c>
    </row>
    <row r="4" spans="1:3">
      <c r="A4" s="4" t="s">
        <v>723</v>
      </c>
      <c r="B4" s="4" t="s">
        <v>724</v>
      </c>
      <c r="C4" s="4" t="s">
        <v>725</v>
      </c>
    </row>
    <row r="5" spans="1:3">
      <c r="A5" s="4" t="s">
        <v>726</v>
      </c>
      <c r="B5" s="6" t="n">
        <v>79758</v>
      </c>
      <c r="C5" s="6" t="n">
        <v>70666</v>
      </c>
    </row>
    <row r="6" spans="1:3">
      <c r="A6" s="4" t="s">
        <v>727</v>
      </c>
      <c r="B6" s="4" t="s">
        <v>728</v>
      </c>
      <c r="C6" s="4" t="s">
        <v>729</v>
      </c>
    </row>
    <row r="7" spans="1:3">
      <c r="A7" s="4" t="s">
        <v>730</v>
      </c>
      <c r="B7" s="6" t="n">
        <v>0</v>
      </c>
      <c r="C7" s="6" t="n">
        <v>0</v>
      </c>
    </row>
    <row r="8" spans="1:3">
      <c r="A8" s="4" t="s">
        <v>731</v>
      </c>
      <c r="B8" s="4" t="s">
        <v>732</v>
      </c>
      <c r="C8" s="4" t="s">
        <v>732</v>
      </c>
    </row>
    <row r="9" spans="1:3">
      <c r="A9" s="4" t="s">
        <v>733</v>
      </c>
    </row>
    <row r="10" spans="1:3">
      <c r="A10" s="4" t="s">
        <v>722</v>
      </c>
      <c r="B10" s="6" t="n">
        <v>136299</v>
      </c>
      <c r="C10" s="6" t="n">
        <v>129035</v>
      </c>
    </row>
    <row r="11" spans="1:3">
      <c r="A11" s="4" t="s">
        <v>723</v>
      </c>
      <c r="B11" s="4" t="s">
        <v>734</v>
      </c>
      <c r="C11" s="4" t="s">
        <v>735</v>
      </c>
    </row>
    <row r="12" spans="1:3">
      <c r="A12" s="4" t="s">
        <v>726</v>
      </c>
      <c r="B12" s="6" t="n">
        <v>79627</v>
      </c>
      <c r="C12" s="6" t="n">
        <v>70578</v>
      </c>
    </row>
    <row r="13" spans="1:3">
      <c r="A13" s="4" t="s">
        <v>727</v>
      </c>
      <c r="B13" s="4" t="s">
        <v>728</v>
      </c>
      <c r="C13" s="4" t="s">
        <v>729</v>
      </c>
    </row>
    <row r="14" spans="1:3">
      <c r="A14" s="4" t="s">
        <v>730</v>
      </c>
      <c r="B14" s="6" t="n">
        <v>86084</v>
      </c>
      <c r="C14" s="6" t="n">
        <v>81782</v>
      </c>
    </row>
    <row r="15" spans="1:3">
      <c r="A15" s="4" t="s">
        <v>731</v>
      </c>
      <c r="B15" s="4" t="s">
        <v>736</v>
      </c>
      <c r="C15" s="4" t="s">
        <v>736</v>
      </c>
    </row>
    <row r="16" spans="1:3">
      <c r="A16" s="4" t="s">
        <v>737</v>
      </c>
    </row>
    <row r="17" spans="1:3">
      <c r="A17" s="4" t="s">
        <v>722</v>
      </c>
      <c r="B17" s="6" t="n">
        <v>132126</v>
      </c>
      <c r="C17" s="6" t="n">
        <v>124441</v>
      </c>
    </row>
    <row r="18" spans="1:3">
      <c r="A18" s="4" t="s">
        <v>723</v>
      </c>
      <c r="B18" s="4" t="s">
        <v>738</v>
      </c>
      <c r="C18" s="4" t="s">
        <v>739</v>
      </c>
    </row>
    <row r="19" spans="1:3">
      <c r="A19" s="4" t="s">
        <v>726</v>
      </c>
      <c r="B19" s="6" t="n">
        <v>62513</v>
      </c>
      <c r="C19" s="6" t="n">
        <v>54289</v>
      </c>
    </row>
    <row r="20" spans="1:3">
      <c r="A20" s="4" t="s">
        <v>727</v>
      </c>
      <c r="B20" s="4" t="s">
        <v>740</v>
      </c>
      <c r="C20" s="4" t="s">
        <v>741</v>
      </c>
    </row>
    <row r="21" spans="1:3">
      <c r="A21" s="4" t="s">
        <v>730</v>
      </c>
      <c r="B21" s="6" t="n">
        <v>0</v>
      </c>
      <c r="C21" s="6" t="n">
        <v>0</v>
      </c>
    </row>
    <row r="22" spans="1:3">
      <c r="A22" s="4" t="s">
        <v>731</v>
      </c>
      <c r="B22" s="4" t="s">
        <v>732</v>
      </c>
      <c r="C22" s="4" t="s">
        <v>732</v>
      </c>
    </row>
    <row r="23" spans="1:3">
      <c r="A23" s="4" t="s">
        <v>742</v>
      </c>
    </row>
    <row r="24" spans="1:3">
      <c r="A24" s="4" t="s">
        <v>722</v>
      </c>
      <c r="B24" s="6" t="n">
        <v>129933</v>
      </c>
      <c r="C24" s="6" t="n">
        <v>121485</v>
      </c>
    </row>
    <row r="25" spans="1:3">
      <c r="A25" s="4" t="s">
        <v>723</v>
      </c>
      <c r="B25" s="4" t="s">
        <v>743</v>
      </c>
      <c r="C25" s="4" t="s">
        <v>744</v>
      </c>
    </row>
    <row r="26" spans="1:3">
      <c r="A26" s="4" t="s">
        <v>726</v>
      </c>
      <c r="B26" s="6" t="n">
        <v>62411</v>
      </c>
      <c r="C26" s="6" t="n">
        <v>54222</v>
      </c>
    </row>
    <row r="27" spans="1:3">
      <c r="A27" s="4" t="s">
        <v>727</v>
      </c>
      <c r="B27" s="4" t="s">
        <v>740</v>
      </c>
      <c r="C27" s="4" t="s">
        <v>741</v>
      </c>
    </row>
    <row r="28" spans="1:3">
      <c r="A28" s="4" t="s">
        <v>730</v>
      </c>
      <c r="B28" s="6" t="n">
        <v>68867</v>
      </c>
      <c r="C28" s="6" t="n">
        <v>65426</v>
      </c>
    </row>
    <row r="29" spans="1:3">
      <c r="A29" s="4" t="s">
        <v>731</v>
      </c>
      <c r="B29" s="4" t="s">
        <v>745</v>
      </c>
      <c r="C29" s="4" t="s">
        <v>745</v>
      </c>
    </row>
    <row r="30" spans="1:3">
      <c r="A30" s="4" t="s">
        <v>746</v>
      </c>
    </row>
    <row r="31" spans="1:3">
      <c r="A31" s="4" t="s">
        <v>722</v>
      </c>
      <c r="B31" s="6" t="n">
        <v>132126</v>
      </c>
      <c r="C31" s="6" t="n">
        <v>124441</v>
      </c>
    </row>
    <row r="32" spans="1:3">
      <c r="A32" s="4" t="s">
        <v>723</v>
      </c>
      <c r="B32" s="4" t="s">
        <v>747</v>
      </c>
      <c r="C32" s="4" t="s">
        <v>748</v>
      </c>
    </row>
    <row r="33" spans="1:3">
      <c r="A33" s="4" t="s">
        <v>726</v>
      </c>
      <c r="B33" s="6" t="n">
        <v>44255</v>
      </c>
      <c r="C33" s="6" t="n">
        <v>44488</v>
      </c>
    </row>
    <row r="34" spans="1:3">
      <c r="A34" s="4" t="s">
        <v>727</v>
      </c>
      <c r="B34" s="4" t="s">
        <v>717</v>
      </c>
      <c r="C34" s="4" t="s">
        <v>717</v>
      </c>
    </row>
    <row r="35" spans="1:3">
      <c r="A35" s="4" t="s">
        <v>730</v>
      </c>
      <c r="B35" s="6" t="n">
        <v>0</v>
      </c>
      <c r="C35" s="6" t="n">
        <v>0</v>
      </c>
    </row>
    <row r="36" spans="1:3">
      <c r="A36" s="4" t="s">
        <v>731</v>
      </c>
      <c r="B36" s="4" t="s">
        <v>732</v>
      </c>
      <c r="C36" s="4" t="s">
        <v>732</v>
      </c>
    </row>
    <row r="37" spans="1:3">
      <c r="A37" s="4" t="s">
        <v>749</v>
      </c>
    </row>
    <row r="38" spans="1:3">
      <c r="A38" s="4" t="s">
        <v>722</v>
      </c>
      <c r="B38" s="6" t="n">
        <v>129933</v>
      </c>
      <c r="C38" s="6" t="n">
        <v>121485</v>
      </c>
    </row>
    <row r="39" spans="1:3">
      <c r="A39" s="4" t="s">
        <v>723</v>
      </c>
      <c r="B39" s="4" t="s">
        <v>750</v>
      </c>
      <c r="C39" s="4" t="s">
        <v>751</v>
      </c>
    </row>
    <row r="40" spans="1:3">
      <c r="A40" s="4" t="s">
        <v>726</v>
      </c>
      <c r="B40" s="6" t="n">
        <v>44475</v>
      </c>
      <c r="C40" s="6" t="n">
        <v>44677</v>
      </c>
    </row>
    <row r="41" spans="1:3">
      <c r="A41" s="4" t="s">
        <v>727</v>
      </c>
      <c r="B41" s="4" t="s">
        <v>717</v>
      </c>
      <c r="C41" s="4" t="s">
        <v>717</v>
      </c>
    </row>
    <row r="42" spans="1:3">
      <c r="A42" s="4" t="s">
        <v>730</v>
      </c>
      <c r="B42" s="6" t="n">
        <v>55594</v>
      </c>
      <c r="C42" s="6" t="n">
        <v>55846</v>
      </c>
    </row>
    <row r="43" spans="1:3">
      <c r="A43" s="4" t="s">
        <v>731</v>
      </c>
      <c r="B43" s="4" t="s">
        <v>599</v>
      </c>
      <c r="C43" s="4" t="s">
        <v>599</v>
      </c>
    </row>
    <row r="44" spans="1:3">
      <c r="A44" s="4" t="s">
        <v>752</v>
      </c>
    </row>
    <row r="45" spans="1:3">
      <c r="A45" s="4" t="s">
        <v>722</v>
      </c>
      <c r="B45" s="6" t="n">
        <v>112126</v>
      </c>
      <c r="C45" s="6" t="n">
        <v>104441</v>
      </c>
    </row>
    <row r="46" spans="1:3">
      <c r="A46" s="4" t="s">
        <v>723</v>
      </c>
      <c r="B46" s="4" t="s">
        <v>753</v>
      </c>
      <c r="C46" s="4" t="s">
        <v>754</v>
      </c>
    </row>
    <row r="47" spans="1:3">
      <c r="A47" s="4" t="s">
        <v>726</v>
      </c>
      <c r="B47" s="6" t="n">
        <v>49579</v>
      </c>
      <c r="C47" s="6" t="n">
        <v>42007</v>
      </c>
    </row>
    <row r="48" spans="1:3">
      <c r="A48" s="4" t="s">
        <v>727</v>
      </c>
      <c r="B48" s="4" t="s">
        <v>755</v>
      </c>
      <c r="C48" s="4" t="s">
        <v>756</v>
      </c>
    </row>
    <row r="49" spans="1:3">
      <c r="A49" s="4" t="s">
        <v>730</v>
      </c>
      <c r="B49" s="6" t="n">
        <v>0</v>
      </c>
      <c r="C49" s="6" t="n">
        <v>0</v>
      </c>
    </row>
    <row r="50" spans="1:3">
      <c r="A50" s="4" t="s">
        <v>731</v>
      </c>
      <c r="B50" s="4" t="s">
        <v>732</v>
      </c>
      <c r="C50" s="4" t="s">
        <v>732</v>
      </c>
    </row>
    <row r="51" spans="1:3">
      <c r="A51" s="4" t="s">
        <v>757</v>
      </c>
    </row>
    <row r="52" spans="1:3">
      <c r="A52" s="4" t="s">
        <v>722</v>
      </c>
      <c r="B52" s="6" t="n">
        <v>129933</v>
      </c>
      <c r="C52" s="6" t="n">
        <v>121485</v>
      </c>
    </row>
    <row r="53" spans="1:3">
      <c r="A53" s="4" t="s">
        <v>723</v>
      </c>
      <c r="B53" s="4" t="s">
        <v>743</v>
      </c>
      <c r="C53" s="4" t="s">
        <v>744</v>
      </c>
    </row>
    <row r="54" spans="1:3">
      <c r="A54" s="4" t="s">
        <v>726</v>
      </c>
      <c r="B54" s="6" t="n">
        <v>49498</v>
      </c>
      <c r="C54" s="6" t="n">
        <v>41954</v>
      </c>
    </row>
    <row r="55" spans="1:3">
      <c r="A55" s="4" t="s">
        <v>727</v>
      </c>
      <c r="B55" s="4" t="s">
        <v>755</v>
      </c>
      <c r="C55" s="4" t="s">
        <v>756</v>
      </c>
    </row>
    <row r="56" spans="1:3">
      <c r="A56" s="4" t="s">
        <v>730</v>
      </c>
      <c r="B56" s="6" t="n">
        <v>55954</v>
      </c>
      <c r="C56" s="6" t="n">
        <v>53158</v>
      </c>
    </row>
    <row r="57" spans="1:3">
      <c r="A57" s="4" t="s">
        <v>731</v>
      </c>
      <c r="B57" s="4" t="s">
        <v>758</v>
      </c>
      <c r="C57" s="4" t="s">
        <v>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9</v>
      </c>
      <c r="B1" s="2" t="s">
        <v>1</v>
      </c>
    </row>
    <row r="2" spans="1:4">
      <c r="B2" s="2" t="s">
        <v>2</v>
      </c>
      <c r="C2" s="2" t="s">
        <v>30</v>
      </c>
      <c r="D2" s="2" t="s">
        <v>78</v>
      </c>
    </row>
    <row r="3" spans="1:4">
      <c r="A3" s="3" t="s">
        <v>760</v>
      </c>
    </row>
    <row r="4" spans="1:4">
      <c r="A4" s="4" t="s">
        <v>761</v>
      </c>
      <c r="B4" s="6" t="n">
        <v>3757</v>
      </c>
      <c r="C4" s="6" t="n">
        <v>3589</v>
      </c>
      <c r="D4" s="6" t="n">
        <v>3452</v>
      </c>
    </row>
    <row r="5" spans="1:4">
      <c r="A5" s="4" t="s">
        <v>762</v>
      </c>
      <c r="B5" s="5" t="n">
        <v>780</v>
      </c>
      <c r="C5" s="5" t="n">
        <v>886</v>
      </c>
      <c r="D5" s="5" t="n">
        <v>635</v>
      </c>
    </row>
    <row r="6" spans="1:4">
      <c r="A6" s="4" t="s">
        <v>99</v>
      </c>
      <c r="B6" s="5" t="n">
        <v>761</v>
      </c>
      <c r="C6" s="5" t="n">
        <v>632</v>
      </c>
      <c r="D6" s="5" t="n">
        <v>714</v>
      </c>
    </row>
    <row r="7" spans="1:4">
      <c r="A7" s="4" t="s">
        <v>107</v>
      </c>
      <c r="B7" s="5" t="n">
        <v>1195</v>
      </c>
      <c r="C7" s="5" t="n">
        <v>1136</v>
      </c>
      <c r="D7" s="5" t="n">
        <v>784</v>
      </c>
    </row>
    <row r="8" spans="1:4">
      <c r="A8" s="4" t="s">
        <v>109</v>
      </c>
      <c r="B8" s="5" t="n">
        <v>347</v>
      </c>
      <c r="C8" s="5" t="n">
        <v>494</v>
      </c>
      <c r="D8" s="5" t="n">
        <v>681</v>
      </c>
    </row>
    <row r="9" spans="1:4">
      <c r="A9" s="4" t="s">
        <v>763</v>
      </c>
      <c r="B9" s="5" t="n">
        <v>1248</v>
      </c>
      <c r="C9" s="5" t="n">
        <v>1140</v>
      </c>
      <c r="D9" s="5" t="n">
        <v>988</v>
      </c>
    </row>
    <row r="10" spans="1:4">
      <c r="A10" s="4" t="s">
        <v>764</v>
      </c>
      <c r="B10" s="5" t="n">
        <v>855</v>
      </c>
      <c r="C10" s="5" t="n">
        <v>754</v>
      </c>
      <c r="D10" s="5" t="n">
        <v>588</v>
      </c>
    </row>
    <row r="11" spans="1:4">
      <c r="A11" s="4" t="s">
        <v>765</v>
      </c>
      <c r="B11" s="5" t="n">
        <v>46</v>
      </c>
      <c r="C11" s="5" t="n">
        <v>120</v>
      </c>
      <c r="D11" s="5" t="n">
        <v>398</v>
      </c>
    </row>
    <row r="12" spans="1:4">
      <c r="A12" s="4" t="s">
        <v>766</v>
      </c>
      <c r="B12" s="5" t="n">
        <v>720</v>
      </c>
      <c r="C12" s="5" t="n">
        <v>710</v>
      </c>
      <c r="D12" s="5" t="n">
        <v>671</v>
      </c>
    </row>
    <row r="13" spans="1:4">
      <c r="A13" s="4" t="s">
        <v>767</v>
      </c>
      <c r="B13" s="5" t="n">
        <v>508</v>
      </c>
      <c r="C13" s="5" t="n">
        <v>1260</v>
      </c>
      <c r="D13" s="5" t="n">
        <v>504</v>
      </c>
    </row>
    <row r="14" spans="1:4">
      <c r="A14" s="4" t="s">
        <v>768</v>
      </c>
      <c r="B14" s="6" t="n">
        <v>785</v>
      </c>
      <c r="C14" s="6" t="n">
        <v>2257</v>
      </c>
      <c r="D14" s="6" t="n">
        <v>9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9</v>
      </c>
      <c r="B1" s="2" t="s">
        <v>2</v>
      </c>
      <c r="C1" s="2" t="s">
        <v>30</v>
      </c>
    </row>
    <row r="2" spans="1:3">
      <c r="A2" s="3" t="s">
        <v>770</v>
      </c>
    </row>
    <row r="3" spans="1:3">
      <c r="A3" s="4" t="s">
        <v>35</v>
      </c>
      <c r="B3" s="6" t="n">
        <v>229321</v>
      </c>
      <c r="C3" s="6" t="n">
        <v>249946</v>
      </c>
    </row>
    <row r="4" spans="1:3">
      <c r="A4" s="4" t="s">
        <v>38</v>
      </c>
      <c r="B4" s="5" t="n">
        <v>857</v>
      </c>
      <c r="C4" s="5" t="n">
        <v>5709</v>
      </c>
    </row>
    <row r="5" spans="1:3">
      <c r="A5" s="4" t="s">
        <v>771</v>
      </c>
    </row>
    <row r="6" spans="1:3">
      <c r="A6" s="3" t="s">
        <v>770</v>
      </c>
    </row>
    <row r="7" spans="1:3">
      <c r="A7" s="4" t="s">
        <v>34</v>
      </c>
      <c r="B7" s="5" t="n">
        <v>53186</v>
      </c>
      <c r="C7" s="5" t="n">
        <v>70094</v>
      </c>
    </row>
    <row r="8" spans="1:3">
      <c r="A8" s="4" t="s">
        <v>35</v>
      </c>
      <c r="B8" s="5" t="n">
        <v>229321</v>
      </c>
      <c r="C8" s="5" t="n">
        <v>249946</v>
      </c>
    </row>
    <row r="9" spans="1:3">
      <c r="A9" s="4" t="s">
        <v>36</v>
      </c>
      <c r="B9" s="5" t="n">
        <v>1830</v>
      </c>
      <c r="C9" s="5" t="n">
        <v>2635</v>
      </c>
    </row>
    <row r="10" spans="1:3">
      <c r="A10" s="4" t="s">
        <v>38</v>
      </c>
      <c r="B10" s="5" t="n">
        <v>857</v>
      </c>
      <c r="C10" s="5" t="n">
        <v>5709</v>
      </c>
    </row>
    <row r="11" spans="1:3">
      <c r="A11" s="4" t="s">
        <v>772</v>
      </c>
      <c r="B11" s="5" t="n">
        <v>753398</v>
      </c>
      <c r="C11" s="5" t="n">
        <v>716261</v>
      </c>
    </row>
    <row r="12" spans="1:3">
      <c r="A12" s="4" t="s">
        <v>43</v>
      </c>
      <c r="B12" s="5" t="n">
        <v>15552</v>
      </c>
      <c r="C12" s="5" t="n">
        <v>14952</v>
      </c>
    </row>
    <row r="13" spans="1:3">
      <c r="A13" s="3" t="s">
        <v>773</v>
      </c>
    </row>
    <row r="14" spans="1:3">
      <c r="A14" s="4" t="s">
        <v>774</v>
      </c>
      <c r="B14" s="5" t="n">
        <v>906952</v>
      </c>
      <c r="C14" s="5" t="n">
        <v>892918</v>
      </c>
    </row>
    <row r="15" spans="1:3">
      <c r="A15" s="4" t="s">
        <v>53</v>
      </c>
      <c r="B15" s="5" t="n">
        <v>37757</v>
      </c>
      <c r="C15" s="5" t="n">
        <v>36434</v>
      </c>
    </row>
    <row r="16" spans="1:3">
      <c r="A16" s="4" t="s">
        <v>54</v>
      </c>
      <c r="C16" s="5" t="n">
        <v>20000</v>
      </c>
    </row>
    <row r="17" spans="1:3">
      <c r="A17" s="4" t="s">
        <v>55</v>
      </c>
      <c r="B17" s="5" t="n">
        <v>20619</v>
      </c>
      <c r="C17" s="5" t="n">
        <v>20619</v>
      </c>
    </row>
    <row r="18" spans="1:3">
      <c r="A18" s="9" t="n">
        <v>1</v>
      </c>
    </row>
    <row r="19" spans="1:3">
      <c r="A19" s="3" t="s">
        <v>770</v>
      </c>
    </row>
    <row r="20" spans="1:3">
      <c r="A20" s="4" t="s">
        <v>34</v>
      </c>
      <c r="B20" s="5" t="n">
        <v>53186</v>
      </c>
      <c r="C20" s="5" t="n">
        <v>70094</v>
      </c>
    </row>
    <row r="21" spans="1:3">
      <c r="A21" s="4" t="s">
        <v>35</v>
      </c>
      <c r="B21" s="5" t="n">
        <v>0</v>
      </c>
      <c r="C21" s="5" t="n">
        <v>0</v>
      </c>
    </row>
    <row r="22" spans="1:3">
      <c r="A22" s="4" t="s">
        <v>36</v>
      </c>
      <c r="B22" s="5" t="n">
        <v>0</v>
      </c>
      <c r="C22" s="5" t="n">
        <v>0</v>
      </c>
    </row>
    <row r="23" spans="1:3">
      <c r="A23" s="4" t="s">
        <v>38</v>
      </c>
      <c r="B23" s="5" t="n">
        <v>0</v>
      </c>
      <c r="C23" s="5" t="n">
        <v>0</v>
      </c>
    </row>
    <row r="24" spans="1:3">
      <c r="A24" s="4" t="s">
        <v>772</v>
      </c>
      <c r="B24" s="5" t="n">
        <v>0</v>
      </c>
      <c r="C24" s="5" t="n">
        <v>0</v>
      </c>
    </row>
    <row r="25" spans="1:3">
      <c r="A25" s="4" t="s">
        <v>43</v>
      </c>
      <c r="B25" s="5" t="n">
        <v>0</v>
      </c>
      <c r="C25" s="5" t="n">
        <v>0</v>
      </c>
    </row>
    <row r="26" spans="1:3">
      <c r="A26" s="3" t="s">
        <v>773</v>
      </c>
    </row>
    <row r="27" spans="1:3">
      <c r="A27" s="4" t="s">
        <v>774</v>
      </c>
      <c r="B27" s="5" t="n">
        <v>0</v>
      </c>
      <c r="C27" s="5" t="n">
        <v>0</v>
      </c>
    </row>
    <row r="28" spans="1:3">
      <c r="A28" s="4" t="s">
        <v>53</v>
      </c>
      <c r="B28" s="5" t="n">
        <v>0</v>
      </c>
      <c r="C28" s="5" t="n">
        <v>0</v>
      </c>
    </row>
    <row r="29" spans="1:3">
      <c r="A29" s="4" t="s">
        <v>54</v>
      </c>
      <c r="C29" s="5" t="n">
        <v>0</v>
      </c>
    </row>
    <row r="30" spans="1:3">
      <c r="A30" s="4" t="s">
        <v>55</v>
      </c>
      <c r="B30" s="5" t="n">
        <v>0</v>
      </c>
      <c r="C30" s="5" t="n">
        <v>0</v>
      </c>
    </row>
    <row r="31" spans="1:3">
      <c r="A31" s="9" t="n">
        <v>2</v>
      </c>
    </row>
    <row r="32" spans="1:3">
      <c r="A32" s="3" t="s">
        <v>770</v>
      </c>
    </row>
    <row r="33" spans="1:3">
      <c r="A33" s="4" t="s">
        <v>34</v>
      </c>
      <c r="B33" s="5" t="n">
        <v>0</v>
      </c>
      <c r="C33" s="5" t="n">
        <v>0</v>
      </c>
    </row>
    <row r="34" spans="1:3">
      <c r="A34" s="4" t="s">
        <v>35</v>
      </c>
      <c r="B34" s="5" t="n">
        <v>229071</v>
      </c>
      <c r="C34" s="5" t="n">
        <v>249196</v>
      </c>
    </row>
    <row r="35" spans="1:3">
      <c r="A35" s="4" t="s">
        <v>36</v>
      </c>
      <c r="B35" s="5" t="n">
        <v>0</v>
      </c>
      <c r="C35" s="5" t="n">
        <v>0</v>
      </c>
    </row>
    <row r="36" spans="1:3">
      <c r="A36" s="4" t="s">
        <v>38</v>
      </c>
      <c r="B36" s="5" t="n">
        <v>0</v>
      </c>
      <c r="C36" s="5" t="n">
        <v>0</v>
      </c>
    </row>
    <row r="37" spans="1:3">
      <c r="A37" s="4" t="s">
        <v>772</v>
      </c>
      <c r="B37" s="5" t="n">
        <v>0</v>
      </c>
      <c r="C37" s="5" t="n">
        <v>0</v>
      </c>
    </row>
    <row r="38" spans="1:3">
      <c r="A38" s="4" t="s">
        <v>43</v>
      </c>
      <c r="B38" s="5" t="n">
        <v>15552</v>
      </c>
      <c r="C38" s="5" t="n">
        <v>14952</v>
      </c>
    </row>
    <row r="39" spans="1:3">
      <c r="A39" s="3" t="s">
        <v>773</v>
      </c>
    </row>
    <row r="40" spans="1:3">
      <c r="A40" s="4" t="s">
        <v>774</v>
      </c>
      <c r="B40" s="5" t="n">
        <v>0</v>
      </c>
      <c r="C40" s="5" t="n">
        <v>0</v>
      </c>
    </row>
    <row r="41" spans="1:3">
      <c r="A41" s="4" t="s">
        <v>53</v>
      </c>
      <c r="B41" s="5" t="n">
        <v>37757</v>
      </c>
      <c r="C41" s="5" t="n">
        <v>36434</v>
      </c>
    </row>
    <row r="42" spans="1:3">
      <c r="A42" s="4" t="s">
        <v>54</v>
      </c>
      <c r="C42" s="5" t="n">
        <v>18864</v>
      </c>
    </row>
    <row r="43" spans="1:3">
      <c r="A43" s="4" t="s">
        <v>55</v>
      </c>
      <c r="B43" s="5" t="n">
        <v>20619</v>
      </c>
      <c r="C43" s="5" t="n">
        <v>20619</v>
      </c>
    </row>
    <row r="44" spans="1:3">
      <c r="A44" s="9" t="n">
        <v>3</v>
      </c>
    </row>
    <row r="45" spans="1:3">
      <c r="A45" s="3" t="s">
        <v>770</v>
      </c>
    </row>
    <row r="46" spans="1:3">
      <c r="A46" s="4" t="s">
        <v>34</v>
      </c>
      <c r="B46" s="5" t="n">
        <v>0</v>
      </c>
      <c r="C46" s="5" t="n">
        <v>0</v>
      </c>
    </row>
    <row r="47" spans="1:3">
      <c r="A47" s="4" t="s">
        <v>35</v>
      </c>
      <c r="B47" s="5" t="n">
        <v>250</v>
      </c>
      <c r="C47" s="5" t="n">
        <v>750</v>
      </c>
    </row>
    <row r="48" spans="1:3">
      <c r="A48" s="4" t="s">
        <v>36</v>
      </c>
      <c r="B48" s="5" t="n">
        <v>1830</v>
      </c>
      <c r="C48" s="5" t="n">
        <v>2635</v>
      </c>
    </row>
    <row r="49" spans="1:3">
      <c r="A49" s="4" t="s">
        <v>38</v>
      </c>
      <c r="B49" s="5" t="n">
        <v>857</v>
      </c>
      <c r="C49" s="5" t="n">
        <v>5709</v>
      </c>
    </row>
    <row r="50" spans="1:3">
      <c r="A50" s="4" t="s">
        <v>772</v>
      </c>
      <c r="B50" s="5" t="n">
        <v>735837</v>
      </c>
      <c r="C50" s="5" t="n">
        <v>720675</v>
      </c>
    </row>
    <row r="51" spans="1:3">
      <c r="A51" s="4" t="s">
        <v>43</v>
      </c>
      <c r="B51" s="5" t="n">
        <v>0</v>
      </c>
      <c r="C51" s="5" t="n">
        <v>0</v>
      </c>
    </row>
    <row r="52" spans="1:3">
      <c r="A52" s="3" t="s">
        <v>773</v>
      </c>
    </row>
    <row r="53" spans="1:3">
      <c r="A53" s="4" t="s">
        <v>774</v>
      </c>
      <c r="B53" s="5" t="n">
        <v>894932</v>
      </c>
      <c r="C53" s="5" t="n">
        <v>884510</v>
      </c>
    </row>
    <row r="54" spans="1:3">
      <c r="A54" s="4" t="s">
        <v>53</v>
      </c>
      <c r="B54" s="5" t="n">
        <v>0</v>
      </c>
      <c r="C54" s="5" t="n">
        <v>0</v>
      </c>
    </row>
    <row r="55" spans="1:3">
      <c r="A55" s="4" t="s">
        <v>54</v>
      </c>
      <c r="C55" s="5" t="n">
        <v>0</v>
      </c>
    </row>
    <row r="56" spans="1:3">
      <c r="A56" s="4" t="s">
        <v>55</v>
      </c>
      <c r="B56" s="5" t="n">
        <v>0</v>
      </c>
      <c r="C56" s="5" t="n">
        <v>0</v>
      </c>
    </row>
    <row r="57" spans="1:3">
      <c r="A57" s="4" t="s">
        <v>414</v>
      </c>
    </row>
    <row r="58" spans="1:3">
      <c r="A58" s="3" t="s">
        <v>770</v>
      </c>
    </row>
    <row r="59" spans="1:3">
      <c r="A59" s="4" t="s">
        <v>34</v>
      </c>
      <c r="B59" s="5" t="n">
        <v>53186</v>
      </c>
      <c r="C59" s="5" t="n">
        <v>70094</v>
      </c>
    </row>
    <row r="60" spans="1:3">
      <c r="A60" s="4" t="s">
        <v>35</v>
      </c>
      <c r="B60" s="5" t="n">
        <v>229321</v>
      </c>
      <c r="C60" s="5" t="n">
        <v>249946</v>
      </c>
    </row>
    <row r="61" spans="1:3">
      <c r="A61" s="4" t="s">
        <v>36</v>
      </c>
      <c r="B61" s="5" t="n">
        <v>1830</v>
      </c>
      <c r="C61" s="5" t="n">
        <v>2635</v>
      </c>
    </row>
    <row r="62" spans="1:3">
      <c r="A62" s="4" t="s">
        <v>38</v>
      </c>
      <c r="B62" s="5" t="n">
        <v>857</v>
      </c>
      <c r="C62" s="5" t="n">
        <v>5709</v>
      </c>
    </row>
    <row r="63" spans="1:3">
      <c r="A63" s="4" t="s">
        <v>772</v>
      </c>
      <c r="B63" s="5" t="n">
        <v>735837</v>
      </c>
      <c r="C63" s="5" t="n">
        <v>720675</v>
      </c>
    </row>
    <row r="64" spans="1:3">
      <c r="A64" s="4" t="s">
        <v>43</v>
      </c>
      <c r="B64" s="5" t="n">
        <v>15552</v>
      </c>
      <c r="C64" s="5" t="n">
        <v>14952</v>
      </c>
    </row>
    <row r="65" spans="1:3">
      <c r="A65" s="3" t="s">
        <v>773</v>
      </c>
    </row>
    <row r="66" spans="1:3">
      <c r="A66" s="4" t="s">
        <v>774</v>
      </c>
      <c r="B66" s="5" t="n">
        <v>894932</v>
      </c>
      <c r="C66" s="5" t="n">
        <v>884510</v>
      </c>
    </row>
    <row r="67" spans="1:3">
      <c r="A67" s="4" t="s">
        <v>53</v>
      </c>
      <c r="B67" s="5" t="n">
        <v>37757</v>
      </c>
      <c r="C67" s="5" t="n">
        <v>36434</v>
      </c>
    </row>
    <row r="68" spans="1:3">
      <c r="A68" s="4" t="s">
        <v>54</v>
      </c>
      <c r="C68" s="5" t="n">
        <v>18864</v>
      </c>
    </row>
    <row r="69" spans="1:3">
      <c r="A69" s="4" t="s">
        <v>55</v>
      </c>
      <c r="B69" s="6" t="n">
        <v>20619</v>
      </c>
      <c r="C69" s="6" t="n">
        <v>206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75</v>
      </c>
      <c r="B1" s="2" t="s">
        <v>383</v>
      </c>
      <c r="J1" s="2" t="s">
        <v>1</v>
      </c>
    </row>
    <row r="2" spans="1:14">
      <c r="B2" s="2" t="s">
        <v>2</v>
      </c>
      <c r="C2" s="2" t="s">
        <v>384</v>
      </c>
      <c r="D2" s="2" t="s">
        <v>4</v>
      </c>
      <c r="E2" s="2" t="s">
        <v>385</v>
      </c>
      <c r="F2" s="2" t="s">
        <v>30</v>
      </c>
      <c r="G2" s="2" t="s">
        <v>386</v>
      </c>
      <c r="H2" s="2" t="s">
        <v>387</v>
      </c>
      <c r="I2" s="2" t="s">
        <v>388</v>
      </c>
      <c r="J2" s="2" t="s">
        <v>2</v>
      </c>
      <c r="K2" s="2" t="s">
        <v>30</v>
      </c>
      <c r="L2" s="2" t="s">
        <v>78</v>
      </c>
      <c r="M2" s="2" t="s">
        <v>2</v>
      </c>
      <c r="N2" s="2" t="s">
        <v>30</v>
      </c>
    </row>
    <row r="3" spans="1:14">
      <c r="A3" s="3" t="s">
        <v>31</v>
      </c>
    </row>
    <row r="4" spans="1:14">
      <c r="A4" s="4" t="s">
        <v>776</v>
      </c>
      <c r="M4" s="6" t="n">
        <v>4118</v>
      </c>
      <c r="N4" s="6" t="n">
        <v>16481</v>
      </c>
    </row>
    <row r="5" spans="1:14">
      <c r="A5" s="4" t="s">
        <v>35</v>
      </c>
      <c r="M5" s="5" t="n">
        <v>229321</v>
      </c>
      <c r="N5" s="5" t="n">
        <v>249946</v>
      </c>
    </row>
    <row r="6" spans="1:14">
      <c r="A6" s="4" t="s">
        <v>46</v>
      </c>
      <c r="M6" s="5" t="n">
        <v>1092166</v>
      </c>
      <c r="N6" s="5" t="n">
        <v>1087991</v>
      </c>
    </row>
    <row r="7" spans="1:14">
      <c r="A7" s="3" t="s">
        <v>777</v>
      </c>
    </row>
    <row r="8" spans="1:14">
      <c r="A8" s="4" t="s">
        <v>55</v>
      </c>
      <c r="M8" s="5" t="n">
        <v>20619</v>
      </c>
      <c r="N8" s="5" t="n">
        <v>20619</v>
      </c>
    </row>
    <row r="9" spans="1:14">
      <c r="A9" s="4" t="s">
        <v>778</v>
      </c>
      <c r="M9" s="5" t="n">
        <v>976191</v>
      </c>
      <c r="N9" s="5" t="n">
        <v>980563</v>
      </c>
    </row>
    <row r="10" spans="1:14">
      <c r="A10" s="4" t="s">
        <v>779</v>
      </c>
      <c r="M10" s="5" t="n">
        <v>115975</v>
      </c>
      <c r="N10" s="5" t="n">
        <v>107428</v>
      </c>
    </row>
    <row r="11" spans="1:14">
      <c r="A11" s="4" t="s">
        <v>66</v>
      </c>
      <c r="M11" s="5" t="n">
        <v>1092166</v>
      </c>
      <c r="N11" s="5" t="n">
        <v>1087991</v>
      </c>
    </row>
    <row r="12" spans="1:14">
      <c r="A12" s="3" t="s">
        <v>780</v>
      </c>
    </row>
    <row r="13" spans="1:14">
      <c r="A13" s="4" t="s">
        <v>781</v>
      </c>
      <c r="B13" s="6" t="n">
        <v>10726</v>
      </c>
      <c r="C13" s="6" t="n">
        <v>10698</v>
      </c>
      <c r="D13" s="6" t="n">
        <v>10461</v>
      </c>
      <c r="E13" s="6" t="n">
        <v>10064</v>
      </c>
      <c r="F13" s="6" t="n">
        <v>10107</v>
      </c>
      <c r="G13" s="6" t="n">
        <v>9982</v>
      </c>
      <c r="H13" s="6" t="n">
        <v>9815</v>
      </c>
      <c r="I13" s="6" t="n">
        <v>9905</v>
      </c>
      <c r="J13" s="6" t="n">
        <v>41949</v>
      </c>
      <c r="K13" s="6" t="n">
        <v>39809</v>
      </c>
      <c r="L13" s="6" t="n">
        <v>38666</v>
      </c>
    </row>
    <row r="14" spans="1:14">
      <c r="A14" s="4" t="s">
        <v>97</v>
      </c>
      <c r="J14" s="5" t="n">
        <v>0</v>
      </c>
      <c r="K14" s="5" t="n">
        <v>729</v>
      </c>
      <c r="L14" s="5" t="n">
        <v>0</v>
      </c>
    </row>
    <row r="15" spans="1:14">
      <c r="A15" s="3" t="s">
        <v>782</v>
      </c>
    </row>
    <row r="16" spans="1:14">
      <c r="A16" s="4" t="s">
        <v>192</v>
      </c>
      <c r="B16" s="5" t="n">
        <v>507</v>
      </c>
      <c r="C16" s="5" t="n">
        <v>650</v>
      </c>
      <c r="D16" s="5" t="n">
        <v>622</v>
      </c>
      <c r="E16" s="5" t="n">
        <v>598</v>
      </c>
      <c r="F16" s="5" t="n">
        <v>821</v>
      </c>
      <c r="G16" s="5" t="n">
        <v>828</v>
      </c>
      <c r="H16" s="5" t="n">
        <v>813</v>
      </c>
      <c r="I16" s="5" t="n">
        <v>809</v>
      </c>
      <c r="J16" s="5" t="n">
        <v>2377</v>
      </c>
      <c r="K16" s="5" t="n">
        <v>3271</v>
      </c>
      <c r="L16" s="5" t="n">
        <v>3484</v>
      </c>
    </row>
    <row r="17" spans="1:14">
      <c r="A17" s="4" t="s">
        <v>783</v>
      </c>
      <c r="B17" s="5" t="n">
        <v>3329</v>
      </c>
      <c r="C17" s="5" t="n">
        <v>4419</v>
      </c>
      <c r="D17" s="5" t="n">
        <v>3736</v>
      </c>
      <c r="E17" s="5" t="n">
        <v>2783</v>
      </c>
      <c r="F17" s="5" t="n">
        <v>1268</v>
      </c>
      <c r="G17" s="5" t="n">
        <v>3330</v>
      </c>
      <c r="H17" s="5" t="n">
        <v>3996</v>
      </c>
      <c r="I17" s="5" t="n">
        <v>3144</v>
      </c>
      <c r="J17" s="5" t="n">
        <v>14215</v>
      </c>
      <c r="K17" s="5" t="n">
        <v>11738</v>
      </c>
      <c r="L17" s="5" t="n">
        <v>12733</v>
      </c>
    </row>
    <row r="18" spans="1:14">
      <c r="A18" s="4" t="s">
        <v>784</v>
      </c>
      <c r="B18" s="5" t="n">
        <v>1319</v>
      </c>
      <c r="C18" s="5" t="n">
        <v>1177</v>
      </c>
      <c r="D18" s="5" t="n">
        <v>925</v>
      </c>
      <c r="E18" s="5" t="n">
        <v>578</v>
      </c>
      <c r="F18" s="5" t="n">
        <v>-34</v>
      </c>
      <c r="G18" s="5" t="n">
        <v>872</v>
      </c>
      <c r="H18" s="5" t="n">
        <v>1032</v>
      </c>
      <c r="I18" s="5" t="n">
        <v>691</v>
      </c>
      <c r="J18" s="5" t="n">
        <v>3947</v>
      </c>
      <c r="K18" s="5" t="n">
        <v>2561</v>
      </c>
      <c r="L18" s="5" t="n">
        <v>3100</v>
      </c>
    </row>
    <row r="19" spans="1:14">
      <c r="A19" s="4" t="s">
        <v>113</v>
      </c>
      <c r="B19" s="5" t="n">
        <v>2010</v>
      </c>
      <c r="C19" s="5" t="n">
        <v>3242</v>
      </c>
      <c r="D19" s="5" t="n">
        <v>2811</v>
      </c>
      <c r="E19" s="5" t="n">
        <v>2205</v>
      </c>
      <c r="F19" s="5" t="n">
        <v>1302</v>
      </c>
      <c r="G19" s="5" t="n">
        <v>2458</v>
      </c>
      <c r="H19" s="5" t="n">
        <v>2964</v>
      </c>
      <c r="I19" s="5" t="n">
        <v>2453</v>
      </c>
      <c r="J19" s="5" t="n">
        <v>10268</v>
      </c>
      <c r="K19" s="5" t="n">
        <v>9177</v>
      </c>
      <c r="L19" s="5" t="n">
        <v>9633</v>
      </c>
    </row>
    <row r="20" spans="1:14">
      <c r="A20" s="3" t="s">
        <v>150</v>
      </c>
    </row>
    <row r="21" spans="1:14">
      <c r="A21" s="4" t="s">
        <v>113</v>
      </c>
      <c r="B21" s="5" t="n">
        <v>2010</v>
      </c>
      <c r="C21" s="6" t="n">
        <v>3242</v>
      </c>
      <c r="D21" s="6" t="n">
        <v>2811</v>
      </c>
      <c r="E21" s="5" t="n">
        <v>2205</v>
      </c>
      <c r="F21" s="5" t="n">
        <v>1302</v>
      </c>
      <c r="G21" s="6" t="n">
        <v>2458</v>
      </c>
      <c r="H21" s="6" t="n">
        <v>2964</v>
      </c>
      <c r="I21" s="5" t="n">
        <v>2453</v>
      </c>
      <c r="J21" s="5" t="n">
        <v>10268</v>
      </c>
      <c r="K21" s="5" t="n">
        <v>9177</v>
      </c>
      <c r="L21" s="5" t="n">
        <v>9633</v>
      </c>
    </row>
    <row r="22" spans="1:14">
      <c r="A22" s="3" t="s">
        <v>151</v>
      </c>
    </row>
    <row r="23" spans="1:14">
      <c r="A23" s="4" t="s">
        <v>155</v>
      </c>
      <c r="J23" s="5" t="n">
        <v>0</v>
      </c>
      <c r="K23" s="5" t="n">
        <v>-729</v>
      </c>
      <c r="L23" s="5" t="n">
        <v>0</v>
      </c>
    </row>
    <row r="24" spans="1:14">
      <c r="A24" s="3" t="s">
        <v>161</v>
      </c>
    </row>
    <row r="25" spans="1:14">
      <c r="A25" s="4" t="s">
        <v>162</v>
      </c>
      <c r="J25" s="5" t="n">
        <v>258</v>
      </c>
      <c r="K25" s="5" t="n">
        <v>-636</v>
      </c>
      <c r="L25" s="5" t="n">
        <v>-408</v>
      </c>
    </row>
    <row r="26" spans="1:14">
      <c r="A26" s="4" t="s">
        <v>164</v>
      </c>
      <c r="J26" s="5" t="n">
        <v>18594</v>
      </c>
      <c r="K26" s="5" t="n">
        <v>12239</v>
      </c>
      <c r="L26" s="5" t="n">
        <v>13863</v>
      </c>
    </row>
    <row r="27" spans="1:14">
      <c r="A27" s="3" t="s">
        <v>165</v>
      </c>
    </row>
    <row r="28" spans="1:14">
      <c r="A28" s="4" t="s">
        <v>166</v>
      </c>
      <c r="J28" s="5" t="n">
        <v>-10014</v>
      </c>
      <c r="K28" s="5" t="n">
        <v>-12707</v>
      </c>
      <c r="L28" s="5" t="n">
        <v>-19220</v>
      </c>
    </row>
    <row r="29" spans="1:14">
      <c r="A29" s="4" t="s">
        <v>785</v>
      </c>
      <c r="J29" s="5" t="n">
        <v>10162</v>
      </c>
      <c r="K29" s="5" t="n">
        <v>4053</v>
      </c>
      <c r="L29" s="5" t="n">
        <v>5475</v>
      </c>
    </row>
    <row r="30" spans="1:14">
      <c r="A30" s="4" t="s">
        <v>786</v>
      </c>
      <c r="J30" s="5" t="n">
        <v>-24106</v>
      </c>
      <c r="K30" s="5" t="n">
        <v>-23621</v>
      </c>
      <c r="L30" s="5" t="n">
        <v>-30126</v>
      </c>
    </row>
    <row r="31" spans="1:14">
      <c r="A31" s="3" t="s">
        <v>175</v>
      </c>
    </row>
    <row r="32" spans="1:14">
      <c r="A32" s="4" t="s">
        <v>787</v>
      </c>
      <c r="J32" s="5" t="n">
        <v>-6</v>
      </c>
      <c r="K32" s="5" t="n">
        <v>0</v>
      </c>
      <c r="L32" s="5" t="n">
        <v>0</v>
      </c>
    </row>
    <row r="33" spans="1:14">
      <c r="A33" s="4" t="s">
        <v>788</v>
      </c>
      <c r="J33" s="5" t="n">
        <v>-7278</v>
      </c>
      <c r="K33" s="5" t="n">
        <v>41713</v>
      </c>
      <c r="L33" s="5" t="n">
        <v>-13072</v>
      </c>
    </row>
    <row r="34" spans="1:14">
      <c r="A34" s="4" t="s">
        <v>789</v>
      </c>
      <c r="J34" s="5" t="n">
        <v>-12790</v>
      </c>
      <c r="K34" s="5" t="n">
        <v>30331</v>
      </c>
      <c r="L34" s="5" t="n">
        <v>-29335</v>
      </c>
    </row>
    <row r="35" spans="1:14">
      <c r="A35" s="3" t="s">
        <v>194</v>
      </c>
    </row>
    <row r="36" spans="1:14">
      <c r="A36" s="4" t="s">
        <v>790</v>
      </c>
      <c r="J36" s="5" t="n">
        <v>-1</v>
      </c>
      <c r="K36" s="5" t="n">
        <v>-2523</v>
      </c>
      <c r="L36" s="5" t="n">
        <v>57</v>
      </c>
    </row>
    <row r="37" spans="1:14">
      <c r="A37" s="4" t="s">
        <v>791</v>
      </c>
    </row>
    <row r="38" spans="1:14">
      <c r="A38" s="3" t="s">
        <v>31</v>
      </c>
    </row>
    <row r="39" spans="1:14">
      <c r="A39" s="4" t="s">
        <v>792</v>
      </c>
      <c r="B39" s="5" t="n">
        <v>428</v>
      </c>
      <c r="E39" s="5" t="n">
        <v>957</v>
      </c>
      <c r="F39" s="5" t="n">
        <v>957</v>
      </c>
      <c r="I39" s="5" t="n">
        <v>553</v>
      </c>
      <c r="J39" s="5" t="n">
        <v>957</v>
      </c>
      <c r="K39" s="5" t="n">
        <v>957</v>
      </c>
      <c r="L39" s="5" t="n">
        <v>553</v>
      </c>
      <c r="M39" s="5" t="n">
        <v>428</v>
      </c>
      <c r="N39" s="5" t="n">
        <v>957</v>
      </c>
    </row>
    <row r="40" spans="1:14">
      <c r="A40" s="4" t="s">
        <v>776</v>
      </c>
      <c r="M40" s="5" t="n">
        <v>1000</v>
      </c>
      <c r="N40" s="5" t="n">
        <v>1000</v>
      </c>
    </row>
    <row r="41" spans="1:14">
      <c r="A41" s="4" t="s">
        <v>793</v>
      </c>
      <c r="M41" s="5" t="n">
        <v>133781</v>
      </c>
      <c r="N41" s="5" t="n">
        <v>124471</v>
      </c>
    </row>
    <row r="42" spans="1:14">
      <c r="A42" s="4" t="s">
        <v>794</v>
      </c>
      <c r="M42" s="5" t="n">
        <v>619</v>
      </c>
      <c r="N42" s="5" t="n">
        <v>619</v>
      </c>
    </row>
    <row r="43" spans="1:14">
      <c r="A43" s="4" t="s">
        <v>35</v>
      </c>
      <c r="M43" s="5" t="n">
        <v>250</v>
      </c>
      <c r="N43" s="5" t="n">
        <v>750</v>
      </c>
    </row>
    <row r="44" spans="1:14">
      <c r="A44" s="4" t="s">
        <v>162</v>
      </c>
      <c r="M44" s="5" t="n">
        <v>546</v>
      </c>
      <c r="N44" s="5" t="n">
        <v>275</v>
      </c>
    </row>
    <row r="45" spans="1:14">
      <c r="A45" s="4" t="s">
        <v>46</v>
      </c>
      <c r="M45" s="5" t="n">
        <v>136624</v>
      </c>
      <c r="N45" s="5" t="n">
        <v>128072</v>
      </c>
    </row>
    <row r="46" spans="1:14">
      <c r="A46" s="3" t="s">
        <v>777</v>
      </c>
    </row>
    <row r="47" spans="1:14">
      <c r="A47" s="4" t="s">
        <v>55</v>
      </c>
      <c r="M47" s="5" t="n">
        <v>20619</v>
      </c>
      <c r="N47" s="5" t="n">
        <v>20619</v>
      </c>
    </row>
    <row r="48" spans="1:14">
      <c r="A48" s="4" t="s">
        <v>778</v>
      </c>
      <c r="M48" s="5" t="n">
        <v>30</v>
      </c>
      <c r="N48" s="5" t="n">
        <v>25</v>
      </c>
    </row>
    <row r="49" spans="1:14">
      <c r="A49" s="4" t="s">
        <v>779</v>
      </c>
      <c r="M49" s="5" t="n">
        <v>115975</v>
      </c>
      <c r="N49" s="5" t="n">
        <v>107428</v>
      </c>
    </row>
    <row r="50" spans="1:14">
      <c r="A50" s="4" t="s">
        <v>66</v>
      </c>
      <c r="M50" s="6" t="n">
        <v>136624</v>
      </c>
      <c r="N50" s="6" t="n">
        <v>128072</v>
      </c>
    </row>
    <row r="51" spans="1:14">
      <c r="A51" s="3" t="s">
        <v>780</v>
      </c>
    </row>
    <row r="52" spans="1:14">
      <c r="A52" s="4" t="s">
        <v>781</v>
      </c>
      <c r="J52" s="5" t="n">
        <v>1839</v>
      </c>
      <c r="K52" s="5" t="n">
        <v>4569</v>
      </c>
      <c r="L52" s="5" t="n">
        <v>3979</v>
      </c>
    </row>
    <row r="53" spans="1:14">
      <c r="A53" s="4" t="s">
        <v>97</v>
      </c>
      <c r="J53" s="5" t="n">
        <v>0</v>
      </c>
      <c r="K53" s="5" t="n">
        <v>405</v>
      </c>
      <c r="L53" s="5" t="n">
        <v>0</v>
      </c>
    </row>
    <row r="54" spans="1:14">
      <c r="A54" s="4" t="s">
        <v>795</v>
      </c>
      <c r="J54" s="5" t="n">
        <v>1839</v>
      </c>
      <c r="K54" s="5" t="n">
        <v>4974</v>
      </c>
      <c r="L54" s="5" t="n">
        <v>3979</v>
      </c>
    </row>
    <row r="55" spans="1:14">
      <c r="A55" s="3" t="s">
        <v>782</v>
      </c>
    </row>
    <row r="56" spans="1:14">
      <c r="A56" s="4" t="s">
        <v>192</v>
      </c>
      <c r="J56" s="5" t="n">
        <v>590</v>
      </c>
      <c r="K56" s="5" t="n">
        <v>485</v>
      </c>
      <c r="L56" s="5" t="n">
        <v>403</v>
      </c>
    </row>
    <row r="57" spans="1:14">
      <c r="A57" s="4" t="s">
        <v>796</v>
      </c>
      <c r="J57" s="5" t="n">
        <v>725</v>
      </c>
      <c r="K57" s="5" t="n">
        <v>513</v>
      </c>
      <c r="L57" s="5" t="n">
        <v>538</v>
      </c>
    </row>
    <row r="58" spans="1:14">
      <c r="A58" s="4" t="s">
        <v>797</v>
      </c>
      <c r="J58" s="5" t="n">
        <v>1315</v>
      </c>
      <c r="K58" s="5" t="n">
        <v>998</v>
      </c>
      <c r="L58" s="5" t="n">
        <v>941</v>
      </c>
    </row>
    <row r="59" spans="1:14">
      <c r="A59" s="4" t="s">
        <v>783</v>
      </c>
      <c r="J59" s="5" t="n">
        <v>524</v>
      </c>
      <c r="K59" s="5" t="n">
        <v>3976</v>
      </c>
      <c r="L59" s="5" t="n">
        <v>3038</v>
      </c>
    </row>
    <row r="60" spans="1:14">
      <c r="A60" s="4" t="s">
        <v>784</v>
      </c>
      <c r="J60" s="5" t="n">
        <v>434</v>
      </c>
      <c r="K60" s="5" t="n">
        <v>178</v>
      </c>
      <c r="L60" s="5" t="n">
        <v>262</v>
      </c>
    </row>
    <row r="61" spans="1:14">
      <c r="A61" s="4" t="s">
        <v>798</v>
      </c>
      <c r="J61" s="5" t="n">
        <v>958</v>
      </c>
      <c r="K61" s="5" t="n">
        <v>4154</v>
      </c>
      <c r="L61" s="5" t="n">
        <v>3300</v>
      </c>
    </row>
    <row r="62" spans="1:14">
      <c r="A62" s="4" t="s">
        <v>799</v>
      </c>
      <c r="J62" s="5" t="n">
        <v>9310</v>
      </c>
      <c r="K62" s="5" t="n">
        <v>5023</v>
      </c>
      <c r="L62" s="5" t="n">
        <v>6333</v>
      </c>
    </row>
    <row r="63" spans="1:14">
      <c r="A63" s="4" t="s">
        <v>113</v>
      </c>
      <c r="J63" s="5" t="n">
        <v>10268</v>
      </c>
      <c r="K63" s="5" t="n">
        <v>9177</v>
      </c>
      <c r="L63" s="5" t="n">
        <v>9633</v>
      </c>
    </row>
    <row r="64" spans="1:14">
      <c r="A64" s="3" t="s">
        <v>150</v>
      </c>
    </row>
    <row r="65" spans="1:14">
      <c r="A65" s="4" t="s">
        <v>113</v>
      </c>
      <c r="J65" s="5" t="n">
        <v>10268</v>
      </c>
      <c r="K65" s="5" t="n">
        <v>9177</v>
      </c>
      <c r="L65" s="5" t="n">
        <v>9633</v>
      </c>
    </row>
    <row r="66" spans="1:14">
      <c r="A66" s="3" t="s">
        <v>151</v>
      </c>
    </row>
    <row r="67" spans="1:14">
      <c r="A67" s="4" t="s">
        <v>799</v>
      </c>
      <c r="J67" s="5" t="n">
        <v>-9310</v>
      </c>
      <c r="K67" s="5" t="n">
        <v>-5023</v>
      </c>
      <c r="L67" s="5" t="n">
        <v>-6333</v>
      </c>
    </row>
    <row r="68" spans="1:14">
      <c r="A68" s="4" t="s">
        <v>155</v>
      </c>
      <c r="J68" s="5" t="n">
        <v>0</v>
      </c>
      <c r="K68" s="5" t="n">
        <v>-405</v>
      </c>
      <c r="L68" s="5" t="n">
        <v>0</v>
      </c>
    </row>
    <row r="69" spans="1:14">
      <c r="A69" s="3" t="s">
        <v>161</v>
      </c>
    </row>
    <row r="70" spans="1:14">
      <c r="A70" s="4" t="s">
        <v>162</v>
      </c>
      <c r="J70" s="5" t="n">
        <v>-272</v>
      </c>
      <c r="K70" s="5" t="n">
        <v>61</v>
      </c>
      <c r="L70" s="5" t="n">
        <v>-4</v>
      </c>
    </row>
    <row r="71" spans="1:14">
      <c r="A71" s="4" t="s">
        <v>800</v>
      </c>
      <c r="J71" s="5" t="n">
        <v>0</v>
      </c>
      <c r="K71" s="5" t="n">
        <v>0</v>
      </c>
      <c r="L71" s="5" t="n">
        <v>0</v>
      </c>
    </row>
    <row r="72" spans="1:14">
      <c r="A72" s="4" t="s">
        <v>801</v>
      </c>
      <c r="J72" s="5" t="n">
        <v>5</v>
      </c>
      <c r="K72" s="5" t="n">
        <v>5</v>
      </c>
      <c r="L72" s="5" t="n">
        <v>3</v>
      </c>
    </row>
    <row r="73" spans="1:14">
      <c r="A73" s="4" t="s">
        <v>163</v>
      </c>
      <c r="J73" s="5" t="n">
        <v>0</v>
      </c>
      <c r="K73" s="5" t="n">
        <v>0</v>
      </c>
      <c r="L73" s="5" t="n">
        <v>0</v>
      </c>
    </row>
    <row r="74" spans="1:14">
      <c r="A74" s="4" t="s">
        <v>164</v>
      </c>
      <c r="J74" s="5" t="n">
        <v>691</v>
      </c>
      <c r="K74" s="5" t="n">
        <v>3815</v>
      </c>
      <c r="L74" s="5" t="n">
        <v>3299</v>
      </c>
    </row>
    <row r="75" spans="1:14">
      <c r="A75" s="3" t="s">
        <v>165</v>
      </c>
    </row>
    <row r="76" spans="1:14">
      <c r="A76" s="4" t="s">
        <v>785</v>
      </c>
      <c r="J76" s="5" t="n">
        <v>500</v>
      </c>
      <c r="K76" s="5" t="n">
        <v>669</v>
      </c>
      <c r="L76" s="5" t="n">
        <v>0</v>
      </c>
    </row>
    <row r="77" spans="1:14">
      <c r="A77" s="4" t="s">
        <v>802</v>
      </c>
      <c r="J77" s="5" t="n">
        <v>0</v>
      </c>
      <c r="K77" s="5" t="n">
        <v>10</v>
      </c>
      <c r="L77" s="5" t="n">
        <v>0</v>
      </c>
    </row>
    <row r="78" spans="1:14">
      <c r="A78" s="4" t="s">
        <v>786</v>
      </c>
      <c r="J78" s="5" t="n">
        <v>500</v>
      </c>
      <c r="K78" s="5" t="n">
        <v>679</v>
      </c>
      <c r="L78" s="5" t="n">
        <v>0</v>
      </c>
    </row>
    <row r="79" spans="1:14">
      <c r="A79" s="3" t="s">
        <v>175</v>
      </c>
    </row>
    <row r="80" spans="1:14">
      <c r="A80" s="4" t="s">
        <v>186</v>
      </c>
      <c r="J80" s="5" t="n">
        <v>-2629</v>
      </c>
      <c r="K80" s="5" t="n">
        <v>-2106</v>
      </c>
      <c r="L80" s="5" t="n">
        <v>-1574</v>
      </c>
    </row>
    <row r="81" spans="1:14">
      <c r="A81" s="4" t="s">
        <v>787</v>
      </c>
      <c r="J81" s="5" t="n">
        <v>-6</v>
      </c>
      <c r="K81" s="5" t="n">
        <v>0</v>
      </c>
      <c r="L81" s="5" t="n">
        <v>0</v>
      </c>
    </row>
    <row r="82" spans="1:14">
      <c r="A82" s="4" t="s">
        <v>803</v>
      </c>
      <c r="J82" s="5" t="n">
        <v>0</v>
      </c>
      <c r="K82" s="5" t="n">
        <v>-1984</v>
      </c>
      <c r="L82" s="5" t="n">
        <v>-1917</v>
      </c>
    </row>
    <row r="83" spans="1:14">
      <c r="A83" s="4" t="s">
        <v>804</v>
      </c>
      <c r="J83" s="5" t="n">
        <v>915</v>
      </c>
      <c r="K83" s="5" t="n">
        <v>0</v>
      </c>
      <c r="L83" s="5" t="n">
        <v>0</v>
      </c>
    </row>
    <row r="84" spans="1:14">
      <c r="A84" s="4" t="s">
        <v>788</v>
      </c>
      <c r="J84" s="5" t="n">
        <v>-1720</v>
      </c>
      <c r="K84" s="5" t="n">
        <v>-4090</v>
      </c>
      <c r="L84" s="5" t="n">
        <v>-3491</v>
      </c>
    </row>
    <row r="85" spans="1:14">
      <c r="A85" s="4" t="s">
        <v>789</v>
      </c>
      <c r="J85" s="5" t="n">
        <v>-529</v>
      </c>
      <c r="K85" s="5" t="n">
        <v>404</v>
      </c>
      <c r="L85" s="5" t="n">
        <v>-192</v>
      </c>
    </row>
    <row r="86" spans="1:14">
      <c r="A86" s="4" t="s">
        <v>805</v>
      </c>
      <c r="E86" s="6" t="n">
        <v>957</v>
      </c>
      <c r="I86" s="6" t="n">
        <v>553</v>
      </c>
      <c r="J86" s="5" t="n">
        <v>957</v>
      </c>
      <c r="K86" s="5" t="n">
        <v>553</v>
      </c>
      <c r="L86" s="5" t="n">
        <v>745</v>
      </c>
    </row>
    <row r="87" spans="1:14">
      <c r="A87" s="4" t="s">
        <v>806</v>
      </c>
      <c r="B87" s="6" t="n">
        <v>428</v>
      </c>
      <c r="F87" s="6" t="n">
        <v>957</v>
      </c>
      <c r="J87" s="5" t="n">
        <v>428</v>
      </c>
      <c r="K87" s="5" t="n">
        <v>957</v>
      </c>
      <c r="L87" s="5" t="n">
        <v>553</v>
      </c>
    </row>
    <row r="88" spans="1:14">
      <c r="A88" s="3" t="s">
        <v>194</v>
      </c>
    </row>
    <row r="89" spans="1:14">
      <c r="A89" s="4" t="s">
        <v>790</v>
      </c>
      <c r="J89" s="6" t="n">
        <v>-1</v>
      </c>
      <c r="K89" s="6" t="n">
        <v>-2523</v>
      </c>
      <c r="L89" s="6" t="n">
        <v>5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383</v>
      </c>
      <c r="J1" s="2" t="s">
        <v>1</v>
      </c>
    </row>
    <row r="2" spans="1:12">
      <c r="B2" s="2" t="s">
        <v>2</v>
      </c>
      <c r="C2" s="2" t="s">
        <v>384</v>
      </c>
      <c r="D2" s="2" t="s">
        <v>4</v>
      </c>
      <c r="E2" s="2" t="s">
        <v>385</v>
      </c>
      <c r="F2" s="2" t="s">
        <v>30</v>
      </c>
      <c r="G2" s="2" t="s">
        <v>386</v>
      </c>
      <c r="H2" s="2" t="s">
        <v>387</v>
      </c>
      <c r="I2" s="2" t="s">
        <v>388</v>
      </c>
      <c r="J2" s="2" t="s">
        <v>2</v>
      </c>
      <c r="K2" s="2" t="s">
        <v>30</v>
      </c>
      <c r="L2" s="2" t="s">
        <v>78</v>
      </c>
    </row>
    <row r="3" spans="1:12">
      <c r="A3" s="3" t="s">
        <v>260</v>
      </c>
    </row>
    <row r="4" spans="1:12">
      <c r="A4" s="4" t="s">
        <v>86</v>
      </c>
      <c r="B4" s="6" t="n">
        <v>10726</v>
      </c>
      <c r="C4" s="6" t="n">
        <v>10698</v>
      </c>
      <c r="D4" s="6" t="n">
        <v>10461</v>
      </c>
      <c r="E4" s="6" t="n">
        <v>10064</v>
      </c>
      <c r="F4" s="6" t="n">
        <v>10107</v>
      </c>
      <c r="G4" s="6" t="n">
        <v>9982</v>
      </c>
      <c r="H4" s="6" t="n">
        <v>9815</v>
      </c>
      <c r="I4" s="6" t="n">
        <v>9905</v>
      </c>
      <c r="J4" s="6" t="n">
        <v>41949</v>
      </c>
      <c r="K4" s="6" t="n">
        <v>39809</v>
      </c>
      <c r="L4" s="6" t="n">
        <v>38666</v>
      </c>
    </row>
    <row r="5" spans="1:12">
      <c r="A5" s="4" t="s">
        <v>90</v>
      </c>
      <c r="B5" s="5" t="n">
        <v>507</v>
      </c>
      <c r="C5" s="5" t="n">
        <v>650</v>
      </c>
      <c r="D5" s="5" t="n">
        <v>622</v>
      </c>
      <c r="E5" s="5" t="n">
        <v>598</v>
      </c>
      <c r="F5" s="5" t="n">
        <v>821</v>
      </c>
      <c r="G5" s="5" t="n">
        <v>828</v>
      </c>
      <c r="H5" s="5" t="n">
        <v>813</v>
      </c>
      <c r="I5" s="5" t="n">
        <v>809</v>
      </c>
      <c r="J5" s="5" t="n">
        <v>2377</v>
      </c>
      <c r="K5" s="5" t="n">
        <v>3271</v>
      </c>
      <c r="L5" s="5" t="n">
        <v>3484</v>
      </c>
    </row>
    <row r="6" spans="1:12">
      <c r="A6" s="4" t="s">
        <v>91</v>
      </c>
      <c r="B6" s="5" t="n">
        <v>10219</v>
      </c>
      <c r="C6" s="5" t="n">
        <v>10048</v>
      </c>
      <c r="D6" s="5" t="n">
        <v>9839</v>
      </c>
      <c r="E6" s="5" t="n">
        <v>9466</v>
      </c>
      <c r="F6" s="5" t="n">
        <v>9286</v>
      </c>
      <c r="G6" s="5" t="n">
        <v>9154</v>
      </c>
      <c r="H6" s="5" t="n">
        <v>9002</v>
      </c>
      <c r="I6" s="5" t="n">
        <v>9096</v>
      </c>
      <c r="J6" s="5" t="n">
        <v>39572</v>
      </c>
      <c r="K6" s="5" t="n">
        <v>36538</v>
      </c>
      <c r="L6" s="5" t="n">
        <v>35182</v>
      </c>
    </row>
    <row r="7" spans="1:12">
      <c r="A7" s="4" t="s">
        <v>92</v>
      </c>
      <c r="B7" s="5" t="n">
        <v>-102</v>
      </c>
      <c r="C7" s="5" t="n">
        <v>-218</v>
      </c>
      <c r="D7" s="5" t="n">
        <v>49</v>
      </c>
      <c r="E7" s="5" t="n">
        <v>-236</v>
      </c>
      <c r="F7" s="5" t="n">
        <v>-99</v>
      </c>
      <c r="G7" s="5" t="n">
        <v>-360</v>
      </c>
      <c r="H7" s="5" t="n">
        <v>-531</v>
      </c>
      <c r="I7" s="5" t="n">
        <v>-216</v>
      </c>
      <c r="J7" s="5" t="n">
        <v>-507</v>
      </c>
      <c r="K7" s="5" t="n">
        <v>-1206</v>
      </c>
      <c r="L7" s="5" t="n">
        <v>-17</v>
      </c>
    </row>
    <row r="8" spans="1:12">
      <c r="A8" s="4" t="s">
        <v>808</v>
      </c>
      <c r="B8" s="5" t="n">
        <v>3177</v>
      </c>
      <c r="C8" s="5" t="n">
        <v>3504</v>
      </c>
      <c r="D8" s="5" t="n">
        <v>3281</v>
      </c>
      <c r="E8" s="5" t="n">
        <v>2876</v>
      </c>
      <c r="F8" s="5" t="n">
        <v>3666</v>
      </c>
      <c r="G8" s="5" t="n">
        <v>3414</v>
      </c>
      <c r="H8" s="5" t="n">
        <v>3572</v>
      </c>
      <c r="I8" s="5" t="n">
        <v>3324</v>
      </c>
      <c r="J8" s="5" t="n">
        <v>12838</v>
      </c>
      <c r="K8" s="5" t="n">
        <v>13976</v>
      </c>
      <c r="L8" s="5" t="n">
        <v>13312</v>
      </c>
    </row>
    <row r="9" spans="1:12">
      <c r="A9" s="4" t="s">
        <v>809</v>
      </c>
      <c r="B9" s="5" t="n">
        <v>10169</v>
      </c>
      <c r="C9" s="5" t="n">
        <v>9351</v>
      </c>
      <c r="D9" s="5" t="n">
        <v>9335</v>
      </c>
      <c r="E9" s="5" t="n">
        <v>9795</v>
      </c>
      <c r="F9" s="5" t="n">
        <v>11783</v>
      </c>
      <c r="G9" s="5" t="n">
        <v>9598</v>
      </c>
      <c r="H9" s="5" t="n">
        <v>9109</v>
      </c>
      <c r="I9" s="5" t="n">
        <v>9492</v>
      </c>
      <c r="J9" s="5" t="n">
        <v>38702</v>
      </c>
      <c r="K9" s="5" t="n">
        <v>39982</v>
      </c>
      <c r="L9" s="5" t="n">
        <v>35778</v>
      </c>
    </row>
    <row r="10" spans="1:12">
      <c r="A10" s="4" t="s">
        <v>810</v>
      </c>
      <c r="B10" s="5" t="n">
        <v>3329</v>
      </c>
      <c r="C10" s="5" t="n">
        <v>4419</v>
      </c>
      <c r="D10" s="5" t="n">
        <v>3736</v>
      </c>
      <c r="E10" s="5" t="n">
        <v>2783</v>
      </c>
      <c r="F10" s="5" t="n">
        <v>1268</v>
      </c>
      <c r="G10" s="5" t="n">
        <v>3330</v>
      </c>
      <c r="H10" s="5" t="n">
        <v>3996</v>
      </c>
      <c r="I10" s="5" t="n">
        <v>3144</v>
      </c>
      <c r="J10" s="5" t="n">
        <v>14215</v>
      </c>
      <c r="K10" s="5" t="n">
        <v>11738</v>
      </c>
      <c r="L10" s="5" t="n">
        <v>12733</v>
      </c>
    </row>
    <row r="11" spans="1:12">
      <c r="A11" s="4" t="s">
        <v>784</v>
      </c>
      <c r="B11" s="5" t="n">
        <v>1319</v>
      </c>
      <c r="C11" s="5" t="n">
        <v>1177</v>
      </c>
      <c r="D11" s="5" t="n">
        <v>925</v>
      </c>
      <c r="E11" s="5" t="n">
        <v>578</v>
      </c>
      <c r="F11" s="5" t="n">
        <v>-34</v>
      </c>
      <c r="G11" s="5" t="n">
        <v>872</v>
      </c>
      <c r="H11" s="5" t="n">
        <v>1032</v>
      </c>
      <c r="I11" s="5" t="n">
        <v>691</v>
      </c>
      <c r="J11" s="5" t="n">
        <v>3947</v>
      </c>
      <c r="K11" s="5" t="n">
        <v>2561</v>
      </c>
      <c r="L11" s="5" t="n">
        <v>3100</v>
      </c>
    </row>
    <row r="12" spans="1:12">
      <c r="A12" s="4" t="s">
        <v>113</v>
      </c>
      <c r="B12" s="6" t="n">
        <v>2010</v>
      </c>
      <c r="C12" s="6" t="n">
        <v>3242</v>
      </c>
      <c r="D12" s="6" t="n">
        <v>2811</v>
      </c>
      <c r="E12" s="6" t="n">
        <v>2205</v>
      </c>
      <c r="F12" s="6" t="n">
        <v>1302</v>
      </c>
      <c r="G12" s="6" t="n">
        <v>2458</v>
      </c>
      <c r="H12" s="6" t="n">
        <v>2964</v>
      </c>
      <c r="I12" s="6" t="n">
        <v>2453</v>
      </c>
      <c r="J12" s="6" t="n">
        <v>10268</v>
      </c>
      <c r="K12" s="6" t="n">
        <v>9177</v>
      </c>
      <c r="L12" s="6" t="n">
        <v>9633</v>
      </c>
    </row>
    <row r="13" spans="1:12">
      <c r="A13" s="4" t="s">
        <v>114</v>
      </c>
      <c r="B13" s="7" t="n">
        <v>0.34</v>
      </c>
      <c r="C13" s="7" t="n">
        <v>0.54</v>
      </c>
      <c r="D13" s="7" t="n">
        <v>0.47</v>
      </c>
      <c r="E13" s="7" t="n">
        <v>0.36</v>
      </c>
      <c r="F13" s="7" t="n">
        <v>0.22</v>
      </c>
      <c r="G13" s="7" t="n">
        <v>0.41</v>
      </c>
      <c r="H13" s="7" t="n">
        <v>0.49</v>
      </c>
      <c r="I13" s="7" t="n">
        <v>0.41</v>
      </c>
      <c r="J13" s="7" t="n">
        <v>1.71</v>
      </c>
      <c r="K13" s="7" t="n">
        <v>1.53</v>
      </c>
      <c r="L13" s="7" t="n">
        <v>1.57</v>
      </c>
    </row>
    <row r="14" spans="1:12">
      <c r="A14" s="4" t="s">
        <v>115</v>
      </c>
      <c r="B14" s="4" t="s">
        <v>400</v>
      </c>
      <c r="C14" s="4" t="s">
        <v>401</v>
      </c>
      <c r="D14" s="4" t="s">
        <v>402</v>
      </c>
      <c r="E14" s="4" t="s">
        <v>403</v>
      </c>
      <c r="F14" s="4" t="s">
        <v>404</v>
      </c>
      <c r="G14" s="4" t="s">
        <v>405</v>
      </c>
      <c r="H14" s="4" t="s">
        <v>406</v>
      </c>
      <c r="I14" s="4" t="s">
        <v>405</v>
      </c>
      <c r="J14" s="7" t="n">
        <v>1.69</v>
      </c>
      <c r="K14" s="7" t="n">
        <v>1.5</v>
      </c>
      <c r="L14" s="7" t="n">
        <v>1.5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2:33:43Z</dcterms:created>
  <dcterms:modified xmlns:dcterms="http://purl.org/dc/terms/" xmlns:xsi="http://www.w3.org/2001/XMLSchema-instance" xsi:type="dcterms:W3CDTF">2018-03-15T12:33:43Z</dcterms:modified>
</cp:coreProperties>
</file>